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Basis of Presentation and Summa" sheetId="7" state="visible" r:id="rId7"/>
    <sheet xmlns:r="http://schemas.openxmlformats.org/officeDocument/2006/relationships" name="Going Concern Considerations" sheetId="8" state="visible" r:id="rId8"/>
    <sheet xmlns:r="http://schemas.openxmlformats.org/officeDocument/2006/relationships" name="Inventories" sheetId="9" state="visible" r:id="rId9"/>
    <sheet xmlns:r="http://schemas.openxmlformats.org/officeDocument/2006/relationships" name="Prepaid Expens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ounts Payable and Accrued Ot" sheetId="13" state="visible" r:id="rId13"/>
    <sheet xmlns:r="http://schemas.openxmlformats.org/officeDocument/2006/relationships" name="Derivative Liabiliti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Concentration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Accounts Payable and Accrued _2" sheetId="26" state="visible" r:id="rId26"/>
    <sheet xmlns:r="http://schemas.openxmlformats.org/officeDocument/2006/relationships" name="Derivative Liabilities (Tables)"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Concentrations (Tables)" sheetId="30" state="visible" r:id="rId30"/>
    <sheet xmlns:r="http://schemas.openxmlformats.org/officeDocument/2006/relationships" name="Subsequent Events (Tables)"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Basis of Presentation and Sum_6" sheetId="34" state="visible" r:id="rId34"/>
    <sheet xmlns:r="http://schemas.openxmlformats.org/officeDocument/2006/relationships" name="Basis of Presentation and Sum_7" sheetId="35" state="visible" r:id="rId35"/>
    <sheet xmlns:r="http://schemas.openxmlformats.org/officeDocument/2006/relationships" name="Basis of Presentation and Sum_8" sheetId="36" state="visible" r:id="rId36"/>
    <sheet xmlns:r="http://schemas.openxmlformats.org/officeDocument/2006/relationships" name="Going Concern Considerations (D" sheetId="37" state="visible" r:id="rId37"/>
    <sheet xmlns:r="http://schemas.openxmlformats.org/officeDocument/2006/relationships" name="Inventories - Schedule of Inven" sheetId="38" state="visible" r:id="rId38"/>
    <sheet xmlns:r="http://schemas.openxmlformats.org/officeDocument/2006/relationships" name="Prepaid Expenses (Details Narra" sheetId="39" state="visible" r:id="rId39"/>
    <sheet xmlns:r="http://schemas.openxmlformats.org/officeDocument/2006/relationships" name="Property and Equipment (Details" sheetId="40" state="visible" r:id="rId40"/>
    <sheet xmlns:r="http://schemas.openxmlformats.org/officeDocument/2006/relationships" name="Property and Equipment - Schedu" sheetId="41" state="visible" r:id="rId41"/>
    <sheet xmlns:r="http://schemas.openxmlformats.org/officeDocument/2006/relationships" name="Intangible Assets (Details Narr" sheetId="42" state="visible" r:id="rId42"/>
    <sheet xmlns:r="http://schemas.openxmlformats.org/officeDocument/2006/relationships" name="Intangible Assets - Schedule of" sheetId="43" state="visible" r:id="rId43"/>
    <sheet xmlns:r="http://schemas.openxmlformats.org/officeDocument/2006/relationships" name="Accounts Payable and Accrued _3" sheetId="44" state="visible" r:id="rId44"/>
    <sheet xmlns:r="http://schemas.openxmlformats.org/officeDocument/2006/relationships" name="Derivative Liabilities (Details" sheetId="45" state="visible" r:id="rId45"/>
    <sheet xmlns:r="http://schemas.openxmlformats.org/officeDocument/2006/relationships" name="Derivative Liabilities - Schedu" sheetId="46" state="visible" r:id="rId46"/>
    <sheet xmlns:r="http://schemas.openxmlformats.org/officeDocument/2006/relationships" name="Derivative Liabilities - Sche_2" sheetId="47" state="visible" r:id="rId47"/>
    <sheet xmlns:r="http://schemas.openxmlformats.org/officeDocument/2006/relationships" name="Stockholders' Equity (Details N" sheetId="48" state="visible" r:id="rId48"/>
    <sheet xmlns:r="http://schemas.openxmlformats.org/officeDocument/2006/relationships" name="Stockholders' Equity - Schedule" sheetId="49" state="visible" r:id="rId49"/>
    <sheet xmlns:r="http://schemas.openxmlformats.org/officeDocument/2006/relationships" name="Stockholders' Equity - Schedu_2" sheetId="50" state="visible" r:id="rId50"/>
    <sheet xmlns:r="http://schemas.openxmlformats.org/officeDocument/2006/relationships" name="Stockholders' Equity - Schedu_3" sheetId="51" state="visible" r:id="rId51"/>
    <sheet xmlns:r="http://schemas.openxmlformats.org/officeDocument/2006/relationships" name="Income Taxes (Details Narrative" sheetId="52" state="visible" r:id="rId52"/>
    <sheet xmlns:r="http://schemas.openxmlformats.org/officeDocument/2006/relationships" name="Income Taxes - Summary of Effec" sheetId="53" state="visible" r:id="rId53"/>
    <sheet xmlns:r="http://schemas.openxmlformats.org/officeDocument/2006/relationships" name="Income Taxes - Schedule of Defe" sheetId="54" state="visible" r:id="rId54"/>
    <sheet xmlns:r="http://schemas.openxmlformats.org/officeDocument/2006/relationships" name="Commitments and Contingencies (" sheetId="55" state="visible" r:id="rId55"/>
    <sheet xmlns:r="http://schemas.openxmlformats.org/officeDocument/2006/relationships" name="Related Party Transactions (Det" sheetId="56" state="visible" r:id="rId56"/>
    <sheet xmlns:r="http://schemas.openxmlformats.org/officeDocument/2006/relationships" name="Concentrations (Details Narrati" sheetId="57" state="visible" r:id="rId57"/>
    <sheet xmlns:r="http://schemas.openxmlformats.org/officeDocument/2006/relationships" name="Concentrations - Schedule of Co" sheetId="58" state="visible" r:id="rId58"/>
    <sheet xmlns:r="http://schemas.openxmlformats.org/officeDocument/2006/relationships" name="Concentrations - Schedule of _2" sheetId="59" state="visible" r:id="rId59"/>
    <sheet xmlns:r="http://schemas.openxmlformats.org/officeDocument/2006/relationships" name="Concentrations - Schedule of Re" sheetId="60" state="visible" r:id="rId60"/>
    <sheet xmlns:r="http://schemas.openxmlformats.org/officeDocument/2006/relationships" name="Subsequent Events (Details Narr" sheetId="61" state="visible" r:id="rId61"/>
    <sheet xmlns:r="http://schemas.openxmlformats.org/officeDocument/2006/relationships" name="Subsequent Events - Schedule of" sheetId="62" state="visible" r:id="rId62"/>
  </sheets>
  <definedNames/>
  <calcPr calcId="124519" fullCalcOnLoad="1"/>
</workbook>
</file>

<file path=xl/sharedStrings.xml><?xml version="1.0" encoding="utf-8"?>
<sst xmlns="http://schemas.openxmlformats.org/spreadsheetml/2006/main" uniqueCount="773">
  <si>
    <t>Document and Entity Information - USD ($)</t>
  </si>
  <si>
    <t>12 Months Ended</t>
  </si>
  <si>
    <t>Dec. 31, 2018</t>
  </si>
  <si>
    <t>Mar. 29, 2019</t>
  </si>
  <si>
    <t>Jun. 29, 2018</t>
  </si>
  <si>
    <t>Document And Entity Information</t>
  </si>
  <si>
    <t>Entity Registrant Name</t>
  </si>
  <si>
    <t>Orbital Tracking Corp.</t>
  </si>
  <si>
    <t>Entity Central Index Key</t>
  </si>
  <si>
    <t>0001058307</t>
  </si>
  <si>
    <t>Document Type</t>
  </si>
  <si>
    <t>10-K</t>
  </si>
  <si>
    <t>Document Period End Date</t>
  </si>
  <si>
    <t>Dec. 31,
		2018</t>
  </si>
  <si>
    <t>Amendment Flag</t>
  </si>
  <si>
    <t>false</t>
  </si>
  <si>
    <t>Current Fiscal Year End Date</t>
  </si>
  <si>
    <t>--12-31</t>
  </si>
  <si>
    <t>Entity Well-known Seasoned Issuer</t>
  </si>
  <si>
    <t>No</t>
  </si>
  <si>
    <t>Entity Voluntary Filer</t>
  </si>
  <si>
    <t>Entity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TRKK</t>
  </si>
  <si>
    <t>Document Fiscal Period Focus</t>
  </si>
  <si>
    <t>FY</t>
  </si>
  <si>
    <t>Document Fiscal Year Focus</t>
  </si>
  <si>
    <t>2018</t>
  </si>
  <si>
    <t>Consolidated Balance Sheets - USD ($)</t>
  </si>
  <si>
    <t>Dec. 31, 2017</t>
  </si>
  <si>
    <t>Current Assets</t>
  </si>
  <si>
    <t>Cash</t>
  </si>
  <si>
    <t>Accounts receivable, net</t>
  </si>
  <si>
    <t>Inventory</t>
  </si>
  <si>
    <t>Unbilled revenue</t>
  </si>
  <si>
    <t>Prepaid expenses</t>
  </si>
  <si>
    <t>Other current assets</t>
  </si>
  <si>
    <t>Total Current Assets</t>
  </si>
  <si>
    <t>Property and equipment, net</t>
  </si>
  <si>
    <t>Intangible assets, net</t>
  </si>
  <si>
    <t>Total Assets</t>
  </si>
  <si>
    <t>Current Liabilities</t>
  </si>
  <si>
    <t>Accounts payable and accrued expenses</t>
  </si>
  <si>
    <t>Deferred revenue</t>
  </si>
  <si>
    <t>Due to related party</t>
  </si>
  <si>
    <t>Provision for income taxes</t>
  </si>
  <si>
    <t>Liabilities of discontinued operations</t>
  </si>
  <si>
    <t>Total Current Liabilities</t>
  </si>
  <si>
    <t>Total Liabilities</t>
  </si>
  <si>
    <t>Stockholders' Equity</t>
  </si>
  <si>
    <t>Common stock, ($0.0001 par value; 750,000,000 shares authorized, 936,519 shares issued and outstanding as of December 31, 2018, and 2017, respectively)</t>
  </si>
  <si>
    <t>Additional paid-in capital</t>
  </si>
  <si>
    <t>Accumulated deficit</t>
  </si>
  <si>
    <t>Accumulated other comprehensive loss</t>
  </si>
  <si>
    <t>Total Stockholders' Equity</t>
  </si>
  <si>
    <t>Total Liabilities and Stockholders' Equity</t>
  </si>
  <si>
    <t>Preferred Series A [Member]</t>
  </si>
  <si>
    <t>Preferred stock, $0.0001 par value; 50,000,000 shares authorized</t>
  </si>
  <si>
    <t xml:space="preserve"> </t>
  </si>
  <si>
    <t>Preferred Series B [Member]</t>
  </si>
  <si>
    <t>Preferred Series C [Member]</t>
  </si>
  <si>
    <t>Preferred Series D [Member]</t>
  </si>
  <si>
    <t>Preferred Series E [Member]</t>
  </si>
  <si>
    <t>Preferred Series F [Member]</t>
  </si>
  <si>
    <t>Preferred Series G [Member]</t>
  </si>
  <si>
    <t>Preferred Series H [Member]</t>
  </si>
  <si>
    <t>Preferred Series I [Member]</t>
  </si>
  <si>
    <t>Preferred Series J [Member]</t>
  </si>
  <si>
    <t>Preferred Series K [Member]</t>
  </si>
  <si>
    <t>Preferred Series L [Member]</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and Comprehensive Loss - USD ($)</t>
  </si>
  <si>
    <t>Income Statement [Abstract]</t>
  </si>
  <si>
    <t>Net sales</t>
  </si>
  <si>
    <t>Cost of sales</t>
  </si>
  <si>
    <t>Gross profit</t>
  </si>
  <si>
    <t>Operating Expenses</t>
  </si>
  <si>
    <t>Selling, general and administrative</t>
  </si>
  <si>
    <t>Salaries, wages and payroll taxes</t>
  </si>
  <si>
    <t>Stock-based compensation</t>
  </si>
  <si>
    <t>Professional fees</t>
  </si>
  <si>
    <t>Depreciation and amortization</t>
  </si>
  <si>
    <t>Total Operating Expenses</t>
  </si>
  <si>
    <t>Loss from Operations</t>
  </si>
  <si>
    <t>Other Expense</t>
  </si>
  <si>
    <t>Interest expense</t>
  </si>
  <si>
    <t>Foreign currency exchange rate variance</t>
  </si>
  <si>
    <t>Change in fair value of derivative instruments, net</t>
  </si>
  <si>
    <t>Other expense</t>
  </si>
  <si>
    <t>Total Other Expense</t>
  </si>
  <si>
    <t>Loss before provision for income taxes</t>
  </si>
  <si>
    <t>Net loss</t>
  </si>
  <si>
    <t>Comprehensive loss:</t>
  </si>
  <si>
    <t>Foreign currency translation adjustments</t>
  </si>
  <si>
    <t>Comprehensive loss available to common stockholders</t>
  </si>
  <si>
    <t>Net loss Per Share - Basic &amp; Diluted</t>
  </si>
  <si>
    <t>Weighted average common shares outstanding Basic &amp; Diluted</t>
  </si>
  <si>
    <t>Consolidated Statement of Stockholders' Equity - USD ($)</t>
  </si>
  <si>
    <t>Common Stock [Member]</t>
  </si>
  <si>
    <t>Additional Paid In-Capital [Member]</t>
  </si>
  <si>
    <t>Accumulated Deficit [Member]</t>
  </si>
  <si>
    <t>Comprehensive Income (Loss) [Member]</t>
  </si>
  <si>
    <t>Total</t>
  </si>
  <si>
    <t>Balance at Dec. 31, 2016</t>
  </si>
  <si>
    <t>Balance, shares at Dec. 31, 2016</t>
  </si>
  <si>
    <t>Preferred stock conversions to common</t>
  </si>
  <si>
    <t>Preferred stock conversions to common, shares</t>
  </si>
  <si>
    <t>Stock based compensation for options granted</t>
  </si>
  <si>
    <t>Common stock issued for accounts payable</t>
  </si>
  <si>
    <t>Common stock issued for accounts payable, shares</t>
  </si>
  <si>
    <t>Sale of Series J Preferred Stock</t>
  </si>
  <si>
    <t>Sale of Series J Preferred Stock, shares</t>
  </si>
  <si>
    <t>Preferred stock issued due to antidilution clauses of the Preferred Series C, F and G Subscribers</t>
  </si>
  <si>
    <t>Preferred stock issued due to antidilution clauses of the Preferred Series C, F and G Subscribers, shares</t>
  </si>
  <si>
    <t>Imputed interest expense related to related party note payable issued for recapitalization</t>
  </si>
  <si>
    <t>Comprehensive income (loss)</t>
  </si>
  <si>
    <t>Balance at Dec. 31, 2017</t>
  </si>
  <si>
    <t>Balance, shares at Dec. 31, 2017</t>
  </si>
  <si>
    <t>Sale of Preferred stock Series L</t>
  </si>
  <si>
    <t>Sale of Preferred stock Series L, shares</t>
  </si>
  <si>
    <t>Balance at Dec. 31, 2018</t>
  </si>
  <si>
    <t>Balance, shares at Dec. 31, 2018</t>
  </si>
  <si>
    <t>Consolidated Statement of Cash Flows - USD ($)</t>
  </si>
  <si>
    <t>Cash Flows From Operating Activities:</t>
  </si>
  <si>
    <t>Adjustments to reconcile net loss to net cash used in operations</t>
  </si>
  <si>
    <t>Imputed interest</t>
  </si>
  <si>
    <t>Amortization of intangible asset</t>
  </si>
  <si>
    <t>Amortization of prepaid expense in connection with the issuance of common stock issued for prepaid services</t>
  </si>
  <si>
    <t>Preferred stock-based price protection expense</t>
  </si>
  <si>
    <t>Change in fair value of derivative liabilities</t>
  </si>
  <si>
    <t>Depreciation expense</t>
  </si>
  <si>
    <t>Changes in operating assets and liabilities:</t>
  </si>
  <si>
    <t>Accounts receivable</t>
  </si>
  <si>
    <t>Net Cash Used In Operating Activities</t>
  </si>
  <si>
    <t>Cash Flows From Investing Activities:</t>
  </si>
  <si>
    <t>Purchase of property and equipment</t>
  </si>
  <si>
    <t>Net Cash Used In Investing Activities</t>
  </si>
  <si>
    <t>Cash Flows From Financing Activities:</t>
  </si>
  <si>
    <t>Proceeds from issuance of preferred stock</t>
  </si>
  <si>
    <t>Proceeds from (repayments to) related party, net</t>
  </si>
  <si>
    <t>Net Cash Provided by Financing Activities</t>
  </si>
  <si>
    <t>Effect of Exchange Rate on Cash</t>
  </si>
  <si>
    <t>Net (Decrease) Increase in Cash</t>
  </si>
  <si>
    <t>Cash at Beginning of Year</t>
  </si>
  <si>
    <t>Cash at End of Year</t>
  </si>
  <si>
    <t>Supplemental Disclosure of Cash Flow Information:</t>
  </si>
  <si>
    <t>Cash paid for interest</t>
  </si>
  <si>
    <t>Cash paid for taxes</t>
  </si>
  <si>
    <t>Non-Cash Financing and Investing Activity</t>
  </si>
  <si>
    <t>Issuance of preferred stock for price protection expense</t>
  </si>
  <si>
    <t>Issuance of common stock for prepaid services</t>
  </si>
  <si>
    <t>Issuance of common and preferred stock for accounts payable</t>
  </si>
  <si>
    <t>Basis of Presentation and Summary of Significant Accounting Policies</t>
  </si>
  <si>
    <t>Accounting Policies [Abstract]</t>
  </si>
  <si>
    <t>NOTE 1 - BASIS OF PRESENTATION
AND SUMMARY OF SIGNIFICANT ACCOUNTING POLICIES Organization and Description of
Business Orbital Tracking
Corp. (the “Company”) was formerly Great West Resources, Inc., a Nevada corporation. The Company is a provider of satellite-based
hardware, airtime and related services both in the United States and internationally. The Company’s principal focus is on
growing the Company’s existing satellite-based hardware, airtime and related services business line and developing the Company’s
own tracking devices for use by retail customers worldwide. The Company was
originally incorporated in 1997 in Florida. On April 21, 2010, the Company merged with and into a wholly-owned subsidiary for the
purpose of changing its state of incorporation to Delaware, effecting a 2:1 forward split of its common stock, and changing its
name to EClips Media Technologies, Inc. On April 25, 2011, the Company changed its name to Silver Horn Mining Ltd. pursuant to
a merger with a wholly-owned subsidiary. A wholly-owned subsidiary,
Orbital Satcom Corp. (“Orbital Satcom”), a Nevada corporation was formed on November 14, 2014. On March 28, 2014,
the Company merged with and into a wholly-owned subsidiary of the Company (“Great West”) solely for the purpose of
changing its state of incorporation to Nevada from Delaware (the “Reincorporation”), effecting a 1:150 reverse split
of its common stock, and changing its name to Great West Resources, Inc. in connection with the plans to enter into the business
of potash mining and exploration. During late 2014, the Company abandoned its efforts to enter the potash mining and exploration
business. All references in the audited consolidated financial statements and notes thereto have been retroactively restated to
reflect the reverse stock split of 1:150. On the effective date of the Merger: (a) Each share of the Company’s
Common Stock issued and outstanding immediately prior to the effective date changed and converted into 1/150th fully paid and non-assessable
shares of Great West Common Stock; (b) Each share of the Company’s
Series A Preferred Stock issued and outstanding immediately prior to the effective date changed and converted into 1/150th fully
paid and non-assessable shares of the Great West Series A Preferred Stock; (c) Each share of the Company’s
Series D Preferred Stock issued and outstanding immediately prior to the effective date changed and converted into 1/150th fully
paid and non-assessable shares of the Great West Series B Preferred Stock; (d) All options to purchase shares of
the Company’s Common Stock issued and outstanding immediately prior to the effective date changed and converted into equivalent
options to purchase 1/150th of a share of Great West Common Stock at an exercise price of $0.0001 per share; (e) All warrants to purchase shares
of the Company’s Common Stock issued and outstanding immediately prior to the effective date changed and converted into equivalent
warrants to purchase 1/150th of a share of Great West Common Stock at 150 times the exercise price of such converted warrants;
and (f) Each share of Great West Common
Stock issued and outstanding immediately prior to the Effective Date were canceled and returned to the status of authorized but
unissued Great West Common Stock. Global Telesat Communications
Limited (“GTCL”) was formed under the laws of England and Wales in 2008. On February 19, 2015, the Company entered
into a share exchange agreement with GTCL and all of the holders of the outstanding equity of GTCL pursuant to which GTCL became
a wholly-owned subsidiary of the Company. For accounting purposes,
this transaction was accounted for as a reverse acquisition and has been treated as a recapitalization of the Company with GTCL
considered the accounting acquirer, and the financial statements of the accounting acquirer became the financial statements of
the registrant. The completion of the Share Exchange resulted in a change of control. The Share Exchange was accounted for as a
reverse acquisition and re-capitalization. The GTCL shareholders obtained approximately 39% of voting control on the date of Share
Exchange. GTCL was the acquirer for financial reporting purposes and the Company was the acquired company. The consolidated financial
statements after the acquisition include the balance sheets of both companies at historical cost, the historical results of GTCL
and the results of the Company from the acquisition date. All share and per share information in the accompanying consolidated
financial statements and footnotes has been retroactively restated to reflect the recapitalization. See Note 10 - Stockholders
Equity. On March 8, 2018,
our then-outstanding 140,224,577 shares of common stock outstanding were reduced by a reversed split for a ratio of 1 for 150.
As of December 31, 2018, we have 936,519 shares of common stock issued and outstanding post-split. The number of authorized shares
of our common stock will not be reduced by the reverse stock split. Accordingly, the reverse Stock split will have the effect of
creating additional unissued and unreserved shares of our common stock. All share and per share, information in the accompanying
consolidated financial statements and footnotes has been retroactively restated to reflect the reverse split. See Note 10 - Stockholders
Equity. Discontinued Operations The Company’s
former operations were developing and manufacturing products and services, which reduce fuel costs, save power and energy and protect
the environment. The products and services were made available for sale into markets in the public and private sectors. In December
2009, the Company discontinued these operations and disposed of certain of its subsidiaries, and prior periods have been restated
in the Company’s consolidated financial statements and related footnotes to conform to this presentation. The remaining liabilities
for discontinued operations are presented in the consolidated balance sheets under the caption “Liabilities of discontinued
operation” and relates to the discontinued operations of developing and manufacturing of energy saving and fuel-efficient
products and services. The carrying amounts of the major classes of these liabilities as of December 31, 2018 and 2017 are summarized
as follows:
December 31, 2018 December 31, 2017
Assets of discontinued operations $ - $ -
Liabilities
Accounts payables and accrued expenses $ (112,397 ) $ (112,397 )
Liabilities of discontinued operations $ (112,397 ) $ (112,397 ) Basis of Presentation and Principles
of Consolidation The consolidated
financial statements are prepared in accordance with generally accepted accounting principles in the United States of America (“US
GAAP”). The consolidated financial statements of the Company include the Company and its wholly-owned subsidiaries, Orbital
Satcom Corp. and Global Telesat Communications Ltd. All material intercompany balances and transactions have been eliminated in
consolidation. 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preferred deemed dividend and common stock
issued for services. Cash and Cash Equivalents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FDIC”) up to $250,000. To reduce its risk associated with the failure of such financial
institution, the Company evaluates at least annually the rating of the financial institution in which it holds deposits. Accounts receivable and allowance
for doubtful accounts 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offset against sales and relieved from accounts receivable, after all means of collection
have been exhausted and the potential for recovery is considered remote. As of December 31, 2018, and 2017, there is an allowance
for doubtful accounts of $17,887 and $431, respectively. Foreign Currency Translation The Company’s
reporting currency is U.S. Dollars. The accounts of one of the Company’s subsidiaries, GTCL, is maintained using the appropriate
local currency, Great British Poun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The relevant translation
rates are as follows: for the year ended December 31, 2018 closing rate at 1.274700 US$: GBP, yearly average rate at 1.296229 US$:
GBP, for the year ended 2017 closing rate at 1.350291 US$: GBP, average rate at 1.288190 US$: GBP and for the year ended 2016 closing
rate at 1.350291 US$: GBP, average rate at 1.288190 US$: GBP and for the year ended 2016 closing rate at 1.2345 US$: GBP, average
rate at 1.35585 US$: GBP. Revenue Recognition 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incurred significant expenses for warranties. Equipment sales which have been prepaid, before the goods are shipped
are recorded as deferred revenue and once shipped is recognized as revenue. The Company also records as deferred revenue, certain
annual plans for airtime, which are paid in advance. Once airtime services are incurred, they are recognized as revenue. Unbilled
revenue is recognized for airtime plans whereby the customer is invoiced for its data usage the following month after services
are incurred. The Company’s
customers generally purchase a combination of our products and services as part of a multiple element arrangement. The Company’s
assessment of which revenue recognition guidance is appropriate to account for each element in an arrangement can involve significant
judgment. This assessment has a significant impact on the amount and timing of revenue recognition. Revenue is recognized when all of the
following criteria have been met:
● Persuasive evidence of an arrangement exists. Contracts and customer purchase orders are generally used to determine the existence of an arrangement.
● Delivery has occurred. Shipping documents and customer acceptance, when applicable, are used to verify delivery
● The fee is fixed or determinable. We assess whether the fee is fixed or determinable based on the payment terms associated with the transaction and whether the sales price is subject to refund or adjustment
● Collectability is reasonably assured. We assess collectability based primarily on the creditworthiness of the customer as determined by credit checks and analysis, as well as the customer’s payment history. In accordance with ASU
No. 2016-12, Revenue from Contracts with Customers (Topic 606): Narrow-Scope Improvements and Practical Expedient Cost of Product Sales and Services Cost of sales consists
primarily of materials, airtime and overhead costs incurred internally and amounts incurred to contract manufacturers to produce
our products, airtime and other implementation costs incurred to install our products and train customer personnel, and customer
service and third-party original equipment manufacturer costs to provide continuing support to our customers. There are certain
costs which are deferred and recorded as prepaids, until such revenue is recognized. Refer to revenue recognition above as to what
constitutes deferred revenue. Shipping and handling
costs are included as a component of costs of product sales in the Company’s consolidated statements of operations because
the Company includes in revenue the related costs that the Company bills its customers. Inventories Inventories are
valued at the lower of cost or net realizable value, using the first-in first-out cost method. The Company assesses the valuation
of its inventories and reduces the carrying value of those inventories that are obsolete or in excess of the Company’s forecasted
usage to their estimated net realizable value. The Company estimates the net realizable value of such inventories based on analysis
and assumptions including, but not limited to, historical usage, expected future demand and market requirements. A change to the
carrying value of inventories is recorded to cost of goods sold. In July 2015, the
FASB issued Accounting Standards Update No. 2015-11, Inventory (Topic 330): Simplifying the Measurement of Inventory Prepaid expenses Prepaid expenses
amounted to $1,926 and $82,454 at December 31, 2018 and 2017, respectively. Prepaid expenses include prepayments in cash for accounting
fees, prepayments in equity instruments and license fees which are being amortized over the terms of their respective agreements
and product costs associated with deferred revenue. The current portion consists of costs paid for future services which will occur
within a year. Intangible assets Intangible assets
include customer contracts purchased and recorded based on the cost to acquire them. These assets are amortized over 10 years.
Useful lives of intangible assets are periodically evaluated for reasonableness and the assets are tested for impairment whenever
events or changes in circumstances indicate that the carrying amount may no longer be recoverable. Goodwill and other intangible
assets 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 Significant underperformance relative to expected historical or projected future operating results;
● Significant changes in the manner of use of the acquired assets or the strategy for the overall business; and
●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did not consider
it necessary to record any impairment charges during the years ended December 31, 2018 and 2017 respectively. 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Years
Office furniture and fixtures 4
Computer equipment 4
Rental equipment 4
Appliques 10
Website development 2 Fair value of financial instruments The Company adopted
Financial Accounting Standards Board (“FASB”) Accounting Standards Codification (“ASC”) 820, “Fair
Value Measurements and Disclosures”, for assets and liabilities measured at fair value on a recurring basis. ASC 820 establishes
a common definition for fair value to be applied to existing US GAAP that require the use of fair value measurements which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following table
presents a reconciliation of the derivative liability measured at fair value on a recurring basis using significant unobservable
input (Level 3) from January 1, 2017 to December 31, 2018:
Warrant liability
Balance at January 1, 2017 $ 1,237
Change in fair value included in earnings (1,237 )
Balance at December 31, 2017 -
Change in fair value included in earnings -
Balance at December 31, 2018 $ - The Company did
not identify any other assets or liabilities that are required to be presented on the consolidated balance sheets at fair value
in accordance with the accounting guidance. The carrying amounts reported in the balance sheet for cash, accounts payable, and
accrued expenses approximate their estimated fair market value based on the short-term maturity of the instruments. Stock 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Income Taxes The Company accounts
for income taxes pursuant to the provision of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is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On February 19, 2015, the Company issued 6,667
of its common stock, par value $0.0001, at $7.50 per share, or $50,000, to a consultant as compensation for the design and delivery
of dual mode gsm/Globalstar Simplex tracking devices and related hardware and intellectual property. We spent $0 in the fiscal
years ending December 31, 2018 and December 31, 2017 on research and development. Presentation of Financial Statements—Going
Concern In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Accumulated Other Comprehensive
Income (Loss) Comprehensive income
(loss) is comprised of net income (loss) and all changes to the statements of stockholders’ equity. For the Company, comprehensive
loss for the years ended December 31, 2018 and 2017 included net loss and unrealized losses from foreign currency translation adjustments. E arnings per Common Share Net income (loss)
per common share is calculated in accordance with ASC Topic 260: Earnings per Share (“ASC 260”).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In periods where the Company has a net loss, all dilutive securities are excluded. The following are dilutive common stock
equivalents during the year ended:
December 31, 2018 December 31, 2017
Convertible preferred stock 2,214,729 2,006,399
Stock Options 1,185,667 285,667
Stock Warrants 60,000 -
Total 3,460,396 2,292,066 Recent Accounting Pronouncements In May 2016, the
FASB issued ASU No. 2016-12, Revenue from Contracts with Customers (Topic 606): Narrow-Scope Improvements and Practical
Expedient In January 2016,
the FASB issued ASU No. 2016-01, Financial Instruments — Overall: Recognition and Measurement of Financial Assets
and Financial Liabilities. In November 2016,
the FASB issued ASU No. 2016-18, Statement of Cash Flows (Topic 230): Restricted Cash In May 2017, the
FASB issued ASU 2017-09, Compensation - Stock Compensation (Topic 718 : Scope of Modification Accounting In July 2017, the
FASB issued ASU No. 2017-11, Earnings Per Share, Distinguishing Liabilities from Equity and Derivatives and Hedging On December 22,
2017 the SEC staff issued Staff Accounting Bulletin 118 (SAB 118), which provides guidance on accounting for the tax effects of
the Tax Cuts and Jobs Act (the TCJA). SAB 118 provides a measurement period that should not extend beyond one year from the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for which they are able to determine a reasonable estimate, it must
record a provisional amount in the financial statements. Provisional treatment is proper in light of anticipated additional guidance
from various taxing authorities, the SEC, the FASB, and even the Joint Committee on Taxation. If a company cannot determine a provisional
amount to be included in the financial statements, it should continue to apply ASC 740 on the basis of the provisions of the tax
laws that were in effect immediately before the enactment of the TCJA. The Company has applied this guidance to its consolidated
financial statements. In November 2018,
the FASB amended Topic 842, Leases, by issuing Accounting Standards Update (ASU) No. 2016-02, which requires lessees to recognize
leases on-balance sheet and disclose key information about leasing arrangements. Topic 842 with ASU No. 2018-01, Land Easement
Practical Expedient for Transition to Topic 842; ASU No. 2018-10, Codification Improvements to Topic 842, Leases; and ASU No. 2018-11,
Targeted Improv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Going Concern Considerations</t>
  </si>
  <si>
    <t>Organization, Consolidation and Presentation of Financial Statements [Abstract]</t>
  </si>
  <si>
    <t>NOTE 2 - GOING CONCERN CONSIDERATIONS The accompanying consolidated
financial statements are prepared assuming the Company will continue as a going concern. At December 31, 2018, the Company had
an accumulated deficit of approximately $9,735,421, negative working capital of approximately $341,130 and net loss of approximately
$1,194,706 during the year ended December 31, 2018. These factors raise substantial doubt about the Company’s ability to
continue as a going concern for one year from the issuance of the financial statements. The ability of the Company to continue
as a going concern is dependent upon obtaining additional capital and financing. Management intends to attempt to raise additional
funds by way of a public or private offering. While the Company believes in the viability of its strategy to raise additional
funds, there can be no assurances to that effect. The consolidated financial statements do not include any adjustments relating
to classification of assets and liabilities that might be necessary should the Company be unable to continue as a going concern.</t>
  </si>
  <si>
    <t>Inventories</t>
  </si>
  <si>
    <t>Inventory Disclosure [Abstract]</t>
  </si>
  <si>
    <t>NOTE 3 – INVENTORIES At December 31, 2018 and 2017, inventories
consisted of the following:
December 31, 2018 December 31, 2017
Finished goods $ 269,024 $ 332,895
Less reserve for obsolete inventory - -
Total $ 269,024 $ 332,895 For the years ended December
31, 2018 and 2017, the Company did not make any change for reserve for obsolete inventory and deemed unnecessary.</t>
  </si>
  <si>
    <t>Prepaid Expenses</t>
  </si>
  <si>
    <t>Deferred Costs, Capitalized, Prepaid, and Other Assets Disclosure [Abstract]</t>
  </si>
  <si>
    <t>NOTE 4 – PREPAID EXPENSES Prepaid expenses amounted
to $1,926 and $82,454 at December 31, 2018 and 2017, respectively. Prepaid expenses include prepayments in cash for accounting
fees, prepayments in equity instruments, which are being amortized over the terms of their respective agreements, as well as cost
associated with certain deferred revenue. The current portion consists of costs paid for future services which will occur within
a year.</t>
  </si>
  <si>
    <t>Property and Equipment</t>
  </si>
  <si>
    <t>Property, Plant and Equipment [Abstract]</t>
  </si>
  <si>
    <t>NOTE 5 – PROPERTY AND EQUIPMENT Property and equipment consisted of the following:
December 31, 2018 December 31, 2017
Office furniture and fixtures $ 76,907 $ 81,467
Computer equipment 30,678 29,894
Rental equipment 66,090 40,298
Appliques 2,160,096 2,160,096
Website development 23,061 23,776
Less accumulated depreciation (836,987 ) (578,331 )
Total $ 1,519,845 $ 1,757,200 Depreciation expense was
$263,864 and $259,386 for the years ended December 31, 2018 and 2017, respectively.</t>
  </si>
  <si>
    <t>Intangible Assets</t>
  </si>
  <si>
    <t>Goodwill and Intangible Assets Disclosure [Abstract]</t>
  </si>
  <si>
    <t>NOTE 6 – INTANGIBLE ASSETS On December 10, 2014, the
Company entered the satellite voice and data equipment sales and service business through the purchase of certain contracts from
Global Telesat Corp., (“GTC”). These contracts permit the Company to utilize the Globalstar, Inc. and Globalstar LLC
(collectively, “Globalstar”) mobile satellite voice and data network. The purchase price for the contracts of $250,000
was paid by the Company under an asset purchase agreement by and among the Company, its wholly-owned subsidiary Orbital Satcom,
GTC and World Surveillance Group, Inc. Included in the purchased
assets are: (i) the rights and benefits granted to GTC under each of the Globalstar Contracts, subject to certain exclusions, (ii)
account and online access to the Globalstar Cody Simplex activation system, (iii) GTC’s existing customers who are serviced
pursuant to the Globalstar Contracts (only as to their business directly and exclusively related to the Globalstar Contracts),
and (iv) all of GTC’s rights and benefits directly and exclusively related to the Globalstar Contracts. Amortization of customer
contracts are included in depreciation and amortization. For the year ended December 31, 2018, the Company amortized $25,000. Future
amortization of intangible assets is as follows:
2019 $ 25,000
2020 25,000
2021 25,000
2022 25,000
2023 and thereafter 50,000
Total $ 150,000 On February 19, 2015,
the Company issued 6,667 of its common stock, par value $0.0001, at $7.50 per share, or $50,000, to a consultant as compensation
for the design and delivery of dual mode gsm/Globalstar Simplex tracking devices and related hardware and intellectual property.</t>
  </si>
  <si>
    <t>Accounts Payable and Accrued Other Liabilities</t>
  </si>
  <si>
    <t>Payables and Accruals [Abstract]</t>
  </si>
  <si>
    <t xml:space="preserve">NOTE 7 - ACCOUNTS PAYABLE AND ACCRUED
OTHER LIABILITIES Accounts payable and accrued
other liabilities consisted of the following:
December 31, 2018 December 31, 2017
Accounts payable $ 625,157 $ 659,285
Rental deposits 22,991 22,303
Customer deposits payable 37,099 27,792
Accrued wages &amp; payroll liabilities 14,807 15,902
Property tax payable 31,955 -
VAT liability &amp; sales tax payable 47,875 36,537
Pre-merger accrued other liabilities 65,948 65,948
Accrued other liabilities 28,634 27,920
Total $ 874,466 $ 855,687 </t>
  </si>
  <si>
    <t>Derivative Liabilities</t>
  </si>
  <si>
    <t>Derivative Instruments and Hedging Activities Disclosure [Abstract]</t>
  </si>
  <si>
    <t xml:space="preserve">NOTE 9 – DERIVATIVE LIABILITIES In June 2008, a FASB approved
guidance related to the determination of whether a freestanding equity-linked instrument should be classified as equity or debt
under the provisions of FASB ASC Topic No. 815-40, Derivatives and Hedging – Contracts in an Entity’s Own Stock. The
adoption of this requirement will affect accounting for convertible instruments and warrants with provisions that protect holders
from declines in the stock price (“down-round” provisions). Warrants with such provisions are no longer recorded in
equity and are reclassified as a liability. Instruments with down-round
protection are not considered indexed to a company’s own stock under ASC Topic 815, because neither the occurrence of a sale
of common stock by the company at market nor the issuance of another equity-linked instrument with a lower strike price is an input
to the fair value of a fixed-for-fixed option on equity shares. The Company has recognized
derivative liabilities for warrants as a result of its recapitalization on February 19, 2015, of $0 and $1,237 at December 31,
2018 and December 31, 2017, respectively. The warrants expired in May of 2017. The gain resulting from the decrease in fair value
of this convertible instrument was $0 and $1,237 for the years ended December 31, 2018 and 2017, respectively.
Warrant liability
Balance at January 1, 2017 $ 1,237
Change in fair value included in earnings (1,237 )
Balance at December 31, 2017 -
Change in fair value included in earnings -
Balance at December 31, 2018 $ - The Company used the following assumptions
for determining the fair value of the convertible instruments granted under the Black-Scholes option pricing model:
December 31, 2018 December 31, 2017
Expected volatility - 263.35 %
Expected term - years - 0.35
Risk-free interest rate - 1.22 %
Expected dividend yield - - </t>
  </si>
  <si>
    <t>Equity [Abstract]</t>
  </si>
  <si>
    <t>NOTE 10 – STOCKHOLDERS’ EQUITY Capital Structure On March 28, 2014, in connection
with the Reincorporation (see Note 1), all share and per share values for all periods presented in the accompanying consolidated
financial statements are retroactively restated for the effect of the Reincorporation. The authorized capital
of the Company consists of 750,000,000 shares of common stock, par value $0.0001 per share and 50,000,000 shares of preferred stock,
par value $0.0001 per share, as of December 31, 2018. On March 5, 2016, the Company shareholders voted in favor of an amendment
to its Articles of Incorporation to increase the total number of shares of authorized capital stock to 800,000,000 shares consisting
of (i) 750,000,000 shares of common stock and (ii) 50,000,000 shares of preferred stock from 220,000,000 shares consisting of (i)
200,000,000 shares of common stock and (ii) 20,000,000 shares of preferred stock. Effective March 8, 2018,
we conducted a reverse split of our common stock at a ratio of 1 for 150. All share and per share, information in the accompanying
consolidated financial statements and footnotes has been retroactively restated to reflect the reverse split. Preferred Stock As of December 31, 2018,
there were 50,000,000 shares of Preferred Stock authorized. On March 6, 2016, the Company’s shareholders increased the authorized
shares of its preferred stock to 50,000,000 from 20,000,000. On December 5, 2017, pursuant
to the approval of our board of directors and a majority of the shareholders in each class, we amended the Certificates of Designation
for our Series C, D, E, H, I, J, and K Preferred Stock. The amendments changed the conversion rights of these classes of preferred
stock such that the Maximum Conversion as defined in each such Certificate of Designation was increased from 4.99% to 9.99% of
our outstanding shares of common stock. Series A Convertible Preferred Stock On March 28, 2014, in connection
with the merger with and into the Company’s former subsidiary Great West Resources, Inc., each issued and outstanding share
of the Company’s Series A Convertible Preferred Stock, par value $0.0001 per share, was converted into 1/150th shares of
Series A Convertible Preferred Stock, par value $0.0001 per share, for a total of 20,000 issued and outstanding shares of Series
A Convertible Preferred Stock. Pursuant to the Series A Certificate of Designation, the Company designated 20,000 shares of its
blank check preferred stock as Series A Convertible Preferred Stock. Each share of Series A Convertible Preferred Stock is convertible
into 1/150 th As of December 31, 2018,
and 2017, 20,000 shares of Series A Convertible Preferred Stock, $0.0001 par value were authorized with none issued and outstanding. Series B Convertible Preferred Stock On March 28, 2014, in connection
with the merger with and into the Company’s former subsidiary Great West Resources, Inc., each issued and outstanding share
of the Company’s Series D Convertible Preferred Stock, par value $0.0001 per share, was converted into 1/150th shares of
Series B Convertible Preferred Stock, par value $0.0001 per share, for a total of 6,666 issued and outstanding shares of Series
B Convertible Preferred Stock. Pursuant to the Series B Certificate of Designation, the Company designated 30,000 shares of its
blank check preferred stock as Series B Convertible Preferred. Each share of Series B Convertible Preferred Stock has a stated
value of $0.0001 per share. In the event of a liquidation,
dissolution or winding up of the Company, the holder of the Series B Convertible Preferred Stock would have preferential payment
and distribution rights over any other class or series of capital stock that provide for Series B Convertible Preferred Stock’s
preferential payment and over our common stock. The Series B Convertible Preferred Stock is convertible into 5/150 th As of December 31, 2018
and 2017, 30,000 shares of Series B Convertible Preferred Stock, $0.0001 par value were authorized with 3,333 issued, outstanding
and convertible into 111 shares of common stock, without regard to beneficial ownership limitations. Series C Convertible Preferred Stock On October 10, 2014, the
Company filed with the Secretary of State of the State of Nevada a Certificate of Designation for the Series C Convertible Preferred
Stock, setting forth the rights, powers, and preferences of the Series C Convertible Preferred Stock. Pursuant to the Series C
Certificate of Designation, as amended on February 19, 2015, the Company designated 4,000,000 shares of its blank check preferred
stock as Series C Convertible Preferred Stock. Each share of Series C Convertible Preferred Stock has a stated value equal to its
par value of $0.0001 per share. In the event of a liquidation, dissolution or winding up of the Company, the holder of the Series
C Convertible Preferred Stock would have preferential payment and distribution rights over any other class or series of capital
stock that provide for Series C Convertible Preferred Stock’s preferential payment and over our common stock. The Series
C Convertible Preferred is convertible into 10/150 th th On February 19, 2015, the
Company filed an amendment to the Certificate of Designation of Rights and Preferences of its Series C Convertible Preferred Stock,
increasing the authorized shares of Series C Convertible Preferred Stock to 4,000,000 from 3,000,000. As per the Certificate
of Designation, for Convertible Preferred Series C Stock, other than in connection with Excepted Issuances, if at any time during
the period beginning on the Closing Date of the Convertible Preferred Series C Stock subscription and ending two (2) years thereafter,
the Company shall issue any Common Stock or securities convertible into or exercisable for shares of Common Stock (or modify any
of the foregoing which may be outstanding) to any person or entity at conversion ratio per share which shall be less than 10/150 th th On May 31, 2017, the Company
issued to a vendor as settlement of Preferred Series C Stock issued for services, 76,763 shares of Series K Preferred Stock, convertible
into 51,175 shares of common stock, in lieu of Series C Preferred Stock. On December 5, 2017, the
board of directors and a majority of the shareholders for the respective class of preferred shares, amended the Certificates of
Designation for Series C Preferred Stock. The amendments changed the conversion rights of the class of preferred stock such that
the Maximum Conversion as defined in the Certificate of Designation was increased from 4.99% to 9.99% of our outstanding shares
of common stock. As of December 31, 2018
and 2017, 4,000,000 shares of Series C Convertible Preferred Stock, $0.0001 par value were authorized; with 1,913,676 and issued,
outstanding, and convertible into 127,578 shares of common stock, without respect to beneficial ownership conversion limitations. As of December 31, 2018,
all price protection rights, “Lower Price Issuance” have expired. Series D Convertible Preferred Stock On October 15, 2014, the
Company filed with the Secretary of State of the State of Nevada a Certificate of Designation for the Series D Convertible Preferred
Stock, setting forth the rights, powers, and preferences of the Series D Convertible Preferred Stock. Pursuant to the Series D
Certificate of Designation, the Company designated 5,000,000 shares of its blank check preferred stock as Series D Convertible
Preferred Stock. Each share of Series D Convertible Preferred Stock has a stated value equal to its par value of $0.0001 per share.
In the event of a liquidation, dissolution or winding up of the Company, the holder of the Series D Convertible Preferred Stock
would have preferential payment and distribution rights over any other class or series of capital stock that provide for Series
D Convertible Preferred Stock’s preferential payment and over our common stock. The Series D Convertible Preferred is convertible
into 20/150 th Each share of Series D
Convertible Preferred Stock entitles the holder to vote on all matters voted on by holders of common stock as a single class. With
respect to any such vote, each share of Series D Convertible Preferred Stock entitles the holder to cast 20/150 th On December 5, 2017, the
board of directors and a majority of the shareholders for the respective class of preferred shares, amended the Certificates of
Designation for Series D Preferred Stock. The amendments changed the conversion rights of the class of preferred stock such that
the Maximum Conversion as defined in the Certificate of Designation was increased from 4.99% to 9.99% of our outstanding shares
of common stock. As of December 31, 2018
and 2017, there were 5,000,000 shares of Series D Convertible Preferred Stock authorized; 2,892,109 issued, outstanding and convertible
into 385,615 shares of common stock, without regard to beneficial ownership conversion limitations. Series E Convertible Preferred Stock On February 19, 2015, the
Company filed with the Secretary of State of the State of Nevada a Certificate of Designation for the Series E Convertible Preferred
Stock, setting forth the rights, powers, and preferences of the Series E Convertible Preferred Stock. Pursuant to the Series E
Certificate of Designation, the Company designated 8,746,000 shares of its blank check preferred stock as Series E Convertible
Preferred Stock. Each share of Series E Convertible Preferred Stock has a stated value equal to its par value of $0.0001 per share.
In the event of a liquidation, dissolution or winding up of the Company, the holder of the Series E Convertible Preferred Stock
would have preferential payment and distribution rights over any other class or series of capital stock that provide for Series
E Convertible Preferred Stock’s preferential payment and over our common stock. The Series E Convertible Preferred Stock
is convertible into 10/150 th th
On February 19, 2015, the
Company entered into a share exchange agreement with Global Telesat Communications Limited, a Private Limited Company formed under
the laws of England and Wales (“GTCL”) and all of the holders of the outstanding equity of GTCL (the “GTCL Shareholders”).
Upon closing of the transactions contemplated under the share exchange agreement, the GTCL Shareholders transferred all of the
issued and outstanding equity of GTCL to the Company in exchange for (i) an aggregate of 16,933 shares of the common stock of the
Company and 8,746,000 shares of the newly issued Series E Preferred Stock of the Company with each share of Series E Preferred
Stock convertible into 10/150 th On December 5, 2017, the
board of directors and a majority of the shareholders for the respective class of preferred shares, amended the Certificates of
Designation for Series E Preferred Stock. The amendments changed the conversion rights of the class of preferred stock such that
the Maximum Conversion as defined in the Certificate of Designation was increased from 4.99% to 9.99% of our outstanding shares
of common stock. As of December 31, 2018
and 2017, there were 8,746,000 shares of Series E Convertible Preferred Stock authorized; 5,174,200 issued, outstanding and convertible
into 344,947 shares of common stock, without regard to beneficial ownership conversion limitations. Series F Convertible Preferred Stock On December 28, 2015, the
Company filed with the Secretary of State of the State of Nevada a Certificate of Designation for the Series F Convertible Preferred
Stock, setting forth the rights, powers, and preferences of the Series F Convertible Preferred Stock. Pursuant to the Series F
Certificate of Designation, each Series F Convertible Preferred Stock are convertible into 1/150 th th On December 28, 2015, the
Company entered into separate subscription agreements with accredited investors relating to the issuance and sale of $550,000 of
1,099,998 shares of Series F Convertible Preferred Stock at a purchase price of $0.50 per share. On October 28, 2016, issued
to certain prior investors of Series F Convertible Preferred Stock an aggregate of 91,944 shares of Series I Convertible Preferred
stock which is convertible into an aggregate of 61,296 shares of the Company’s common stock in relation to the subscription
of the issuance and sale of $350,000, of shares of Series H convertible preferred stock at a purchase price of $4.00 per share
and the initial conversion ratio of 1/150 th th On December 5, 2017, the
board of directors and a majority of the shareholders for the respective class of preferred shares, amended the Certificates of
Designation for Series F Preferred Stock. The amendments changed the conversion rights of the class of preferred stock such that
the Maximum Conversion as defined in the Certificate of Designation was increased from 4.99% to 9.99% of our outstanding shares
of common stock. As of December 31, 2018
and 2017, 1,100,000 Series F Convertible Preferred Stock shares were authorized; 349,999 shares of Series F Convertible Preferred
Stock were issued, outstanding and convertible into 2,333 shares of common stock, without regard to beneficial ownership limitations. Series G Preferred Stock On May 17, 2016, the Company
filed with the Secretary of State of the State of Nevada a Certificate of Designation for the Series G Preferred Stock, setting
forth the rights, powers, and preferences of the Series G Preferred Stock. Pursuant to the Series G Certificate of Designation,
the Company designated 10,090,000 shares of its blank check preferred stock as Series G Preferred Stock (the “Preferred G
Shares”), which are convertible into 1/150 th On October 28, 2016, the
Company issued to certain prior investors of Series G Preferred Convertible Shares an aggregate of 23,000 shares convertible Series
I Preferred, which is convertible into an aggregate of 15,333 shares of the Company’s common stock in relation to the subscription
of the issuance and sale of Series H Convertible Preferred Stock $350,000, of shares of at a purchase price of $0.05 per share.
Each share of Series H Preferred is convertible into 1/150 th On December 5, 2017, the
board of directors and a majority of the shareholders for the respective class of preferred shares, amended the Certificates of
Designation for Series G Preferred Stock. The amendments changed the conversion rights of the class of preferred stock such that
the Maximum Conversion as defined in the Certificate of Designation was increased from 4.99% to 9.99% of our outstanding shares
of common stock. As of December 31, 2018
and 2017, there were 10,090,000 shares authorized and 5,202,602 shares of Series G Convertible Preferred Stock issued, outstanding
and convertible into 34,684 shares of common stock, without regard to the beneficial ownership limitations. Series H Preferred Stock On October 13, 2016, the
Company filed with the Secretary of State of the State of Nevada a Certificate of Designation for the Series H Preferred Stock,
setting forth the rights, powers, and preferences of the Series H Preferred Stock. Pursuant to the Series H Certificate of Designation,
the Company designated 200,000 shares of its blank check preferred stock as Series H Preferred Stock (the “Preferred H Shares”),
each share of Series H Preferred is convertible into 100/150 th On December 5, 2017, the
board of directors and a majority of the shareholders for the respective class of preferred shares, amended the Certificates of
Designation for Series H Preferred Stock. The amendments changed the conversion rights of the class of preferred stock such that
the Maximum Conversion as defined in the Certificate of Designation was increased from 4.99% to 9.99% of our outstanding shares
of common stock. As of December 31, 2018
and 2017, there were 200,000 shares authorized; par value $0.0001, and 13,741 shares of Series H Preferred Stock issued and outstanding
convertible into up to 9,161 shares of common stock without regard to the beneficial ownership limitation. Series I Preferred Stock On October 13, 2016, the
Company filed with the Secretary of State of the State of Nevada a Certificate of Designation for the Series I Preferred Stock,
setting forth the rights, powers, and preferences of the Series I Preferred Stock. Pursuant to the Series I Certificate of Designation,
the Company designated 114,944 shares of its blank check preferred stock as Series I Preferred Stock, each of which is convertible
into 100/150 th th On December 5, 2017, the
board of directors and a majority of the shareholders for the respective class of preferred shares, amended the Certificates of
Designation for Series I Preferred Stock. The amendments changed the conversion rights of the class of preferred stock such that
the Maximum Conversion as defined in the Certificate of Designation was increased from 4.99% to 9.99% of our outstanding shares
of common stock. As of December 31, 2018
and 2017, there were 114,944 shares authorized and 49,110 shares of Series I Convertible Preferred Stock issued and outstanding,
convertible into up to 32,739 shares of common stock without regard to the beneficial ownership limitation. Series J Preferred Stock On May 31, 2017, the Company
entered separate subscription agreements with accredited investors relating to the issuance and sale of 50,000 of shares of Series
J Preferred Stock at a purchase price of $10.00 per share, as well as, the issuance of 4,669 shares of Series J Preferred Stock
for accounts payable of $46,694. Each share of Preferred Series J is convertible into 6.6667 shares of the company’s common
stock, each subject to adjustment for stock splits, stock dividends, recapitalizations, combinations, subdivisions or other similar
events, as subject to adjustment as set forth in the Series J certificate of designation. The Company is prohibited from effecting
a conversion of the Series J Preferred Stock to the extent that, because of such conversion, the investor would beneficially own
more than 4.99% of the number of shares of the Company’s common stock outstanding immediately after giving effect to the
issuance of shares of common stock upon conversion of the Series J Preferred Stock. Each share of Series J Preferred Stock entitles
the holder to cast 1/150 th On December 5, 2017, the
board of directors and a majority of the shareholders for the respective class of preferred shares, amended the Certificates of
Designation for Series J Preferred Stock. The amendments changed the conversion rights of the class of preferred stock such that
the Maximum Conversion as defined in the Certificate of Designation was increased from 4.99% to 9.99% of our outstanding shares
of common stock. On May 10, 2018, we issued
20,000 shares of our Series J Preferred Stock at their stated value of $10.00 per share to one investor, for total proceeds of
$200,000. Our Series J Preferred Stock is currently convertible to common stock at a price of $1.50 per share and votes on an as-converted
basis, subject to certain conversion limitations. As of December 31, 2018,
there were 125,000 shares authorized and 64,698 shares of Series J Convertible Preferred Stock issued, outstanding and convertible
into 431,319 shares of common stock without regard to the beneficial ownership limitation. As of December 31, 2017,
there were 44,698 shares issued and outstanding of Series J Convertible Preferred Stock and convertible into 297,987 shares of
common stock without regard to the beneficial ownership limitation. Series K Preferred Stock On May 31, 2017, the Company
was required to issue 1,089,389 shares of Series K Preferred Stock, which is convertible into 726,259 shares of the Company’s
common stock, to the certain holders for the consent and anti-dilution rights from the Series J Preferred Stock issuance. In addition,
the Company issued to a vendor as settlement of Preferred Series C Stock issued for services, 76,763 shares of Series K Preferred
Stock, convertible into 51,175 shares of common stock, in lieu of Series C Preferred Stock. Each share of Series K Preferred Stock
is convertible into 100/150 th th On December 5, 2017, the
board of directors and a majority of the shareholders for the respective class of preferred shares, amended the Certificates of
Designation for Series K Preferred Stock. The amendments changed the conversion rights of the class of preferred stock such that
the Maximum Conversion as defined in the Certificate of Designation was increased from 4.99% to 9.99% of our outstanding shares
of common stock. As of December 31, 2018
and 2017, there were 1,250,000 shares authorized; 1,156,866 of Series K Preferred Stock issued, outstanding and convertible into
771,244 shares of common stock, respectively without regard to the beneficial ownership limitation. Series L Preferred Stock On May 11, 2018, we designated
a new series of Preferred Stock entitled “Series L Preferred Stock.” Our Series L Preferred Stock consists of 100,000
shares with a stated value of $10.00 per share. Series L Preferred Stock is convertible to common stock at a price of $4.00 per
share, and votes together with our common stock on an as-converted basis, subject to conversion limitations. Conversions of our
Series L Preferred Stock are limited such that no conversion may be made to the extent that, following the conversion, the converting
shareholder would own more than 9.99% of our issued and outstanding common stock. On May 14, 2018, we issued
a total of 30,000 Units to three investors at a price of $10.00 per Unit, for total proceeds of $300,000. Each Unit consists of
one (1) share of our newly designated Series L Preferred Stock and warrants to purchase two (2) shares of common stock at a price
of $4.00, exercisable for three years. As of December 31, 2018,
there were 100,000 shares authorized; 30,000 of Series L Preferred Stock issued, outstanding and convertible into 75,000 shares
of common stock, respectively without regard to the beneficial ownership limitation. Common Stock As of December 31, 2018
and 2017, there were 750,000,000 shares of Common Stock authorized; 936,519 and 936,519 shares issued and outstanding, respectively. On January 3, 2017, the
Company issued an aggregate of 5,445 shares of common stock upon the conversion of 35,000 shares of Series D Preferred Stock and
11,681 shares of Series E Preferred Stock. On January 4, 2017, the
Company issued an aggregate of 6,667 shares of common stock upon the conversion of 100,000 shares of Series E Preferred Stock. On January 6, 2017, the
Company issued an aggregate of 41 shares of common stock upon the conversion of 614 shares of Series E Preferred Stock. On January 11, 2017, the
Company issued an aggregate of 8,000 shares of common stock upon the conversion of 60,000 shares of Series D Preferred Stock. On January 31, 2017, the
Company issued an aggregate of 16,667 shares of common stock upon the conversion of 125,000 shares of Series D Preferred Stock On March 2, 2017, the Company
issued an aggregate of 6,667 shares of common stock upon the conversion of 50,000 shares of Series D Preferred Stock. On March 7, 2017, the Company
issued an aggregate of 6,667 shares of common stock upon the conversion of 100,000 shares of Series E Preferred Stock. On April 21, 2017, the
Company issued an aggregate of 6,667 shares of common stock upon the conversion of 100,000 shares of Series E Convertible Preferred
Stock. On May 31, 2017, the Company
entered separate subscription agreements with accredited investors relating to the issuance and sale of 50,000 of shares of Series
J Preferred Stock at a purchase price of $10.00 per share, as well as, the issuance of 4,669 shares of Series J Preferred Stock
for accounts payable of $46,694. The initial conversion ratio is each share of preferred is convertible into 6.6667 shares of common,
subject to adjustment as set forth in the Series J certificate of designation. The Company is prohibited from effecting a conversion
of the Series J Preferred Stock to the extent that, because of such conversion, the investor would beneficially own more than 4.99%
of the number of shares of the Company’s common stock outstanding immediately after giving effect to the issuance of shares
of common stock upon conversion of the Series J Preferred Stock. Each share of Series J Preferred Stock entitles the holder to
cast 6.6667 votes per share of Series J Preferred Stock owned as of the record date for the determination of shareholders entitled
to vote, subject to the 4.99% beneficial ownership limitation. The Company received the necessary consents as required from prior
subscription agreements, Series F Preferred Stock, Series G Preferred Stock and Preferred Series H Preferred Stock, as well as
antidilution rights. The Company was required to issue 1,089,389 shares of Series K Preferred Stock, which is convertible into
726,259 shares of the Company’s common stock, to the certain holders for the consent and anti-dilution rights. In addition,
the Company issued to a vendor as settlement of Preferred Series C Stock issued for services, 76,763 shares of Series K Preferred
Stock, convertible into 51,175 shares of common stock, in lieu of Series C Preferred Stock. The additional issuances for the consent,
anti-dilution rights and settlement, resulted in the recording of other expense and additional paid in capital of $2,308,981. On July 18, 2017, the Company
issued an aggregate of 13,333 shares of common stock upon the conversion of 200,000 shares of Series E Convertible Preferred Stock. On September 27, 2017,
the Company issued an aggregate of 13,333 shares of common stock upon the conversion of 200,000 shares of Series E Convertible
Preferred Stock. On December 6, 2017, the
Company issued an aggregate of 111 shares of common stock upon the conversion of 3,333 shares of Series B Convertible Preferred
Stock. On December 11, 2017, the
Company issued an aggregate of 156,901 shares of common stock upon the conversion of; 812,867 shares of Series C Convertible Preferred
Stock, 61,250 shares of Series D Convertible Preferred Stock, 450,558 shares of Series E Convertible Preferred Stock, 73,759 shares
of Series H Convertible Preferred Stock and 23,000 shares of Series I Convertible Preferred Stock. On December 12, 2017, the
Company issued an aggregate of 104,386 shares of common stock upon the conversion of; 275,029 shares of Series C Convertible Preferred
Stock, 785,500 shares of Series E Convertible Preferred Stock, 4,074 shares of Series J Convertible Preferred Stock and 9,786 shares
of Series K Convertible Preferred Stock. On December 14, 2017, the
Company issued an aggregate of 57,316 shares of common stock upon the conversion of; 549,999 shares of Series F Convertible Preferred
Stock, 3,047,414 shares of Series G Convertible Preferred Stock and 5,000 shares of Series J Convertible Preferred Stock. On December 18, 2017, the
Company issued an aggregate of 40,842 shares of common stock upon the conversion of; 55,625 shares of Series D Convertible Preferred
Stock, 200,000 shares of Series F Convertible Preferred Stock, 1,833,335 shares of Series G Convertible Preferred Stock, 20,834
shares of Series I Convertible Preferred Stock and 897 shares of Series J Convertible Preferred Stock. On December 19, 2017, the
Company issued an aggregate of 35,920 shares of common stock upon the conversion of 538,792 shares of Series C Convertible Preferred
Stock. On December 20, 2017, the
Company issued an aggregate of 39,508 shares of common stock upon the conversion of 592,619 shares of Series E Convertible Preferred
Stock. On May 10, 2018, we issued
20,000 shares of our Series J Preferred Stock at their stated value of $10.00 per share to one investor, for total proceeds of
$200,000. Our Series J Preferred Stock is currently convertible to common stock at a price of $1.50 per share and votes on an as-converted
basis, subject to certain conversion limitations. On May 11, 2018, we designated
a new series of Preferred Stock entitled “Series L Preferred Stock.” Our Series L Preferred Stock consists of 100,000
shares with a stated value of $10.00 per share. Series L Preferred Stock is convertible to common stock at a price of $4.00 per
share and votes together with our common stock on an as-converted basis. In addition, on May 14,
2018, we issued a total of 30,000 Units to 3 investors at a price of $10.00 per Unit, for total proceeds of $300,000. Each Unit
consists of one (1) share of Series L Preferred Stock and warrants to purchase two (2) shares of common stock at a price of $4.00,
exercisable for three years. Stock Options 2018 Incentive Plan On June 14, 2018, our Board
of Directors approved the Orbital Tracking Corp. 2018 Incentive Plan (the “Plan”). The 2014 Equity Incentive Plan was
closed and superseded by the 2018 Incentive Plan. The purpose of the Plan is to provide a means for the Company to continue to
attract, motivate and retain management, key employees, consultants and other independent contractors, and to provide these individuals
with greater incentive for their service to the Company by linking their interests in the Company’s success with those of
the Company and its shareholders. An Award may also be granted to any consultant, agent, advisor or independent contractor for
bona fide services rendered to the Company or any Related Company that; are not in connection with the offer and sale of the Company’s
securities in a capital raising transaction, and do not directly or indirectly promote or maintain a market for the Company’s
securities. The Plan shall be administered by the Board or its Compensation Committee and may grant Options designated as Incentive
Stock Options or Nonqualified Stock Options. The Plan provides that up to a maximum of 1,000,000 shares of the Company’s
common stock (subject to adjustment) are available for issuance under the Plan. Subject to earlier termination in accordance with
the terms of the Plan and the instrument evidencing the Option, the maximum term of an Incentive Stock Option shall not exceed
ten years, and in the case of an Incentive Stock Option granted to a Ten Percent Stockholder, shall not exceed five years. Any
portion of an Option that is not vested and exercisable on the date of a Participant’s Termination of Service shall expire
on such date. In the event of a Change in Control; all outstanding Awards, other than Performance Shares and Performance Units,
shall become fully and immediately exercisable, and all applicable deferral and restriction limitations or forfeiture provisions
shall lapse, immediately prior to the Change in Control and shall terminate at the effective time of the Change in Control; provided,
however, that with respect to a Change in Control that is a Company Transaction, such Awards shall become fully and immediately
exercisable, and all applicable deferral and restriction limitations or forfeiture provisions shall lapse, only if and to the extent
such Awards are not converted, assumed or replaced by the Successor Company. The exercise price of an
Incentive Stock Option shall be at least 100% of the Fair Market Value of the Common Stock on the Grant Date, and in the case of
an Incentive Stock Option granted to a Participant who owns more than 10% of the total combined voting power of all classes of
the stock of the Company or of its parent or subsidiary corporations (a “Ten Percent Stockholder”), shall not be less
than 110% of the Fair Market Value of the Common Stock on the Grant Date. As of December 31, 2018, Mr. David Phipps, is a Ten Percent
Stockholder. The determination of more than 10% ownership shall be made in accordance with Section 422 of the Code. To the extent
the aggregate Fair Market Value (determined as of the Grant Date) of Common Stock with respect to which a Participant’s Incentive
Stock Options become exercisable for the first time during any calendar year (under the Plan and all other stock option plans of
the Company and its parent and subsidiary corporations) exceeds $100,000, such portion in excess of $100,000 shall be treated as
a Nonqualified Stock Option. On June 14, 2018, we issued
275,000 new stock options to our executives and directors under the 2018 Incentive Plan. All options issued have an exercise price
of $1.50 per share, with the exception of David Phipps, a Ten Percent Stockholder, whose exercise price is $1.60, vest in equal
quarterly installments starting July 1, 2018 over the next two years and expire on July 1, 2021. For the year ended December 31,
2018, the amount of vested options were 68,750 . On July 1, 2018, 34,375 options were fully vested and valued on the vesting date
at approximately $1.38 per option or a total of $4</t>
  </si>
  <si>
    <t>Income Taxes</t>
  </si>
  <si>
    <t>Income Tax Disclosure [Abstract]</t>
  </si>
  <si>
    <t>NOTE 11 – INCOME TAXES 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Topic 740 additionally requires the establishment
of a valuation allowance to reflect the likelihood of realization of deferred tax assets. The Company has a net operating loss
carry forward for tax purposes totaling approximately $3.1 million at December 31, 2018, expiring through the year 2036. The tax reform bill
that Congress voted to approve Dec. 20, 2017, also known as the “Tax Cuts and Jobs Act”, made sweeping modifications
to the Internal Revenue Code, including a much lower corporate tax rate, changes to credits and deductions, and a move to a territorial
system for corporations that have overseas earnings. The act replaced the prior-law graduated corporate tax rate, which taxed income
over $10 million at 35%, with a flat rate of 21%. The Company has not reviewed the all of the changes the “Tax Cuts and Jobs
Act” that will apply to the Company but is reviewing such changes. Due to the continuing loss position of the Company, such
changes should not be material. For U.S. purposes,
the Company has not completed its evaluation of NOL utilization limitations under Internal Revenue Code, as amended (the “Code”)
Section 382, change of ownership rules. If the Company has had a change in ownership, the NOL’s would be limited as to the
amount that could be utilized each year, based on the Code. The Company has also, not completed its review of NOL’s pertaining
to years the Company was known as “Silver Horn Mining Ltd.” and “Great West Resources, Inc.”, which may
not be available due to IRC Section 382 and because of a change in business line that may eliminate NOL’s associated with
““Silver Horn Mining Ltd.” and “Great West Resources, Inc.” The company has also not reviewed the
impact relating to “Recent Events” for its IRC Section 382 possible NOL’s limitation. The table below
summarizes the differences between the Company’s effective tax rate of 39% and the statutory federal rate as follows for
the years ended December 31, 2018 and 2017:
December 31, 2018 December 31, 2017
Tax expense (benefit) computed at “expected” statutory rate $ (222,448 ) $ (1,331,927 )
State income taxes, net of benefit (46,078 ) -
Permanent differences:
Stock based compensation and consulting (52,316 ) 839,849
Loss (gain) from change in fair value of derivative liability - (421 )
Other (3,648 ) 370,079
Valuation allowance 219,858 122,420
Net income tax expense/(benefit) $ - $ - The Company’s
wholly owned subsidiary, GTCL, is a United Kingdom (“UK”) Limited Company and files tax returns in the UK. Its estimated
tax liability for December 31, 2018 and 2017 is approximately $0 and $23,459, respectively. Deferred tax assets
and liabilities are provided for significant income and expense items recognized in different years for tax and financial reporting
purposes. Temporary differences, which give rise to a net deferred tax asset is as follows:
December 31, 2018 December 31, 2017
Deferred tax assets:
Net operating loss carryforward $ 947,937 $ 501,397
Total deferred tax assets $ 947,937 $ 501,397
Deferred tax liabilities:
Book basis of property and equipment in excess of tax basis $ - $ -
Total deferred tax liabilities $ - $ -
Net deferred tax asset before valuation allowance $ 947,937 $ 501,397
Less: valuation allowance (947,937 ) (501,397 )
Net deferred tax asset $ - $ - The net operating
loss carryforward increased from $399,647 at December 31, 2017 to $446,540 at December 31, 2018. After consideration of all the
evidence, both positive and negative, management has recorded a full valuation allowance at December 31, 2018 and 2017, due to
the uncertainty of realizing the deferred income tax assets.</t>
  </si>
  <si>
    <t>Commitments and Contingencies</t>
  </si>
  <si>
    <t>Commitments and Contingencies Disclosure [Abstract]</t>
  </si>
  <si>
    <t>NOTE 12 – COMMITMENTS AND CONTINGENCIES Lease Commitments The Company has a month
to month lease for its headquarters, located in Poole, UK for $2,376 a month at the yearly average conversion rate of 1.296229
or £22,000 per annum. The three-year lease expired on October 1, 2018. Rent expense for year ended December 31, 2018
and 2017 is $27,852 and $31,456, respectively. Employment Agreements On June 14, 2018, the Company
entered into a two (2) year Employment Agreement (“Agreement”) with Mr. Phipps, with an automatic one (1) year extension.
Under the Agreement, Mr. Phipps will serve as the Company’s Chief Executive Officer and President and will receive an annual
base salary equal to the sum of $170,000 and £48,000 to be paid through our operating subsidiary, Global Telesat Communications,
Ltd. For the year ended December 31, 2018, the £48,000 equivalent to USD is $62,219 and the yearly conversion rate is 1.296229.
The agreement provides for a performance bonus based on exceeding our annual revenue goals and on our ability to attract new investment.
The Agreement also provides for medical plan coverage, an auto allowance, paid vacation, and discretionary stock grants and option
awards. In the event of termination without cause, termination as a result of a change in control, or resignation with good reason
(as defined in the Agreement), Mr. Phipps will be entitled to a severance equal to twice his base salary, the immediate vesting
of all unvested options, and other benefits. The Agreement terminates and supersedes the Original Agreements and any subsequent
amendments, effective as of the June 14, 2018. Previously the Company
had a two-year Executive Employment Agreement with Mr. Phipps, effective January 1, 2016. Under the Employment Agreement, Mr. Phipps
will serve as the Company’s Chief Executive Officer and President and received an annual base salary equal to the sum of
$144,000 and £48,000, or $61,833 at the yearly conversion rate of 1.288190. Mr. Phipps is also eligible for bonus compensation
in an amount equal to up to fifty (50%) percent of his then-current base salary if the Company meets or exceeds criteria adopted
by the Compensation Committee, if any, or Board and equity awards as may be approved in the discretion of the Compensation Committee
or Board. On January 1, 2018, the agreement automatically renewed for another year. Also, on June 14, 2018,
we entered into a new Employment Agreement, (“Agreement”) with our Chief Financial Officer, Theresa Carlise. The Agreement
is for a period of two (2) years, with an automatic one (1) year extension. Ms. Carlise’s base salary is $150,000 per year.
The Agreement provides for performance bonuses based on exceeding our annual revenue goals and on our ability to attract new investment.
The Agreement also provides for medical plan coverage, an auto allowance, paid vacation, and discretionary stock grants and option
awards. In the event of termination without cause, termination as a result of a change in control, or resignation with good reason
(as defined in the Agreements), Ms. Carlise will be entitled to a severance equal to twice her base salary, the immediate vesting
of all unvested options, and other benefits. The Agreement terminates and supersedes the Original Agreements and any subsequent
amendments, effective as of the June 14, 2018. Prior to June 14, 2018,
the Company had a one-year agreement for Ms. Carlise, as its Chief Financial Officer, Treasurer and Secretary. The agreement provided
for an annual compensation of $140,000 as well as medical benefits. The agreement was effective December 1, 2016 and had an automatic
renewal clause whereby the agreement renews itself for another year, if not cancelled by the Company previously. The agreement
had been automatically extended for an additional term of one year on December 1, 2017. In addition to the base salary of $140,000
annually, Ms. Carlise was eligible to receive an annual cash bonus if the Company meets or exceeds criteria adopted by the Compensation
Committee of the Board of Directors and shall be eligible for grants of awards under stock option or other equity incentive plans
of the Company Consulting Agreement On July 7, 2017, the Company
entered into an agreement with Viewtrade Securities Inc. to assist in effectuating a securities offering of $5,000,000 to $7,000,000.
The agreement has expired, and the Company’s related registration statement has been withdrawn prior to effectiveness. Litigation From time to time, the
Company may become involved in litigation relating to claims arising out of our operations in the normal course of business. The
Company is not currently involved in any pending legal proceeding or litigation and, to the best of our knowledge, no governmental
authority is contemplating any proceeding to which the Company is a party or to which any of the Company’s properties is
subject, which would reasonably be likely to have a material adverse effect on the Company’s business, financial condition
and operating results.</t>
  </si>
  <si>
    <t>Related Party Transactions</t>
  </si>
  <si>
    <t>Related Party Transactions [Abstract]</t>
  </si>
  <si>
    <t>NOTE 13 – RELATED PARTY TRANSACTIONS The Company has received
financing from the Company’s Chief Executive Officer. No formal repayment terms or arrangements existed prior to February
19, 2015, when as part of the Share Exchange Agreement, the Company entered into a one-year term note with David Phipps where the
stockholder loans bear no interest. The note has been extended annually, with the most recent extension dated January 29, 2018,
for an additional year to February 19, 2019. On May 11, 2018, the note payable of $5,768, was paid in full. The accounts payable
due to related party includes advances for inventory and services due to David Phipps of $11,540. Total payments due to David Phipps
as of December 31, 2018 and December 31, 2017 are $39,027 and $6,998, respectively. The Company employs two
individuals who are related to Mr. Phipps, of which earned gross wages totaled $72,312 and $75,643, for the years ended December
31, 2018 and 2017, respectively.</t>
  </si>
  <si>
    <t>Concentrations</t>
  </si>
  <si>
    <t>Risks and Uncertainties [Abstract]</t>
  </si>
  <si>
    <t xml:space="preserve">NOTE 14 - CONCENTRATIONS Customers: Amazon accounted for 37.3%
and 25.7% of the Company’s revenues during the years ended December 31, 2018 and 2017, respectively. No other customer accounted
for 10% or more of the Company’s revenues for either period. Suppliers: The following table sets
forth information as to each supplier that accounted for 10% or more of the Company’s purchases for the years ended December
31, 2018 and 2017.
December 31, 2018 December 31, 2017
Network Innovations $ 2,002,733 42.8 % $ 1,367,898 40.8 %
Garmin $ 589,529 12.2 % $ 340,786 10.2 %
Globalstar Europe $ 610,933 12.7 % $ 460,989 13.8 %
Cygnus Telecom $ 457,871 9.5 % $ 438,825 13.10 % Geographic The following table sets forth revenue as to
each geographic location, for the years ended December 31, 2018 and 2017:
Year Ended December 31, 2018 Year Ended December 31, 2017
Europe $ 3,841,332 67.1 % $ 3,787,582 63.1 %
North America 1,282,494 22.4 % 1,529,209 25.5 %
South America 227,280 4.0 % 326,647 5.4 %
Asia &amp; Pacific 317,699 5.5 % 328,633 5.5 %
Africa 58,096 1.0 % 32,884 0.5 %
$ 5,726,901 $ 6,004,955 </t>
  </si>
  <si>
    <t>Subsequent Events</t>
  </si>
  <si>
    <t>Subsequent Events [Abstract]</t>
  </si>
  <si>
    <t xml:space="preserve">NOTE 15 – SUBSEQUENT EVENTS On January 14, 2019, under
the terms of a Securities Purchase Agreement, we issued a Convertible Promissory Note in the amount of $65,000 (the “Note”)
to Power Up Lending Group Ltd. (“Power Up”). The Note bears interest at a rate of twelve percent (12%) per year and
is due one (1) year from the date of issue. Beginning 180 days from the issue date, the Note is convertible to our common stock
at a price equal to 61% of the Market Price, which is defined as the lowest trading price for our common stock during the 15 trading
days prior to the conversion notice. Conversions under the Note are limited such that the holder may not convert the Note to the
extent that the number of shares of common stock issuable upon the conversion would result in beneficial ownership by the holder
and its affiliates of more than 4.99% of our outstanding shares of common stock. In the event of any default,
the Note will bear interest at a rate of 22% per year. The Note may be pre-paid at a premium for the first 150 days after issue,
with the pre-payment amount ranging from 115% of the balance to 140% of the balance. After 150 days from issue, pre-payment of
the Note is not allowed. On January 18, 2019, David
Phipps exercised 325,000 options via a cashless exercise. Additionally, on January 18, 2019, two employees exercised 275,000 options
through a cashless exercise. The Company withheld newly acquired shares pursuant to the exercise of the Option. The amount of common
stock issued is calculated by using [Number of Options Exercising] minus * divided by
Options Exercised Exercise Price
Market Price Shares withheld as Payment Common Stock Issued
David Phipps 325,000 $ 0.17 $ 0.35 157,857 167,143
Other 275,000 $ 0.15 $ 0.35 117,858 157,142
600,000 275,715 324,285 </t>
  </si>
  <si>
    <t>Basis of Presentation and Summary of Significant Accounting Policies (Policies)</t>
  </si>
  <si>
    <t>Organization and Description of Business</t>
  </si>
  <si>
    <t>Organization and Description of Business Orbital Tracking Corp.
(the “Company”) was formerly Great West Resources, Inc., a Nevada corporation. The Company is a provider of satellite-based
hardware, airtime and related services both in the United States and internationally. The Company’s principal focus is on
growing the Company’s existing satellite-based hardware, airtime and related services business line and developing the Company’s
own tracking devices for use by retail customers worldwide. The Company was originally
incorporated in 1997 in Florida. On April 21, 2010, the Company merged with and into a wholly-owned subsidiary for the purpose
of changing its state of incorporation to Delaware, effecting a 2:1 forward split of its common stock, and changing its name to
EClips Media Technologies, Inc. On April 25, 2011, the Company changed its name to Silver Horn Mining Ltd. pursuant to a merger
with a wholly-owned subsidiary. A wholly-owned subsidiary,
Orbital Satcom Corp. (“Orbital Satcom”), a Nevada corporation was formed on November 14, 2014. On March 28, 2014, the
Company merged with and into a wholly-owned subsidiary of the Company (“Great West”) solely for the purpose of changing
its state of incorporation to Nevada from Delaware (the “Reincorporation”), effecting a 1:150 reverse split of its
common stock, and changing its name to Great West Resources, Inc. in connection with the plans to enter into the business of potash
mining and exploration. During late 2014, the Company abandoned its efforts to enter the potash mining and exploration business.
All references in the audited consolidated financial statements and notes thereto have been retroactively restated to reflect the
reverse stock split of 1:150. On the effective date of the Merger: (a) Each share of the Company’s Common
Stock issued and outstanding immediately prior to the effective date changed and converted into 1/150th fully paid and non-assessable
shares of Great West Common Stock; (b) Each share of the Company’s Series
A Preferred Stock issued and outstanding immediately prior to the effective date changed and converted into 1/150th fully paid
and non-assessable shares of the Great West Series A Preferred Stock; (c) Each share of the Company’s Series
D Preferred Stock issued and outstanding immediately prior to the effective date changed and converted into 1/150th fully paid
and non-assessable shares of the Great West Series B Preferred Stock; (d) All options to purchase shares of the Company’s
Common Stock issued and outstanding immediately prior to the effective date changed and converted into equivalent options to purchase
1/150th of a share of Great West Common Stock at an exercise price of $0.0001 per share; (e) All warrants to purchase shares of the
Company’s Common Stock issued and outstanding immediately prior to the effective date changed and converted into equivalent
warrants to purchase 1/150th of a share of Great West Common Stock at 150 times the exercise price of such converted warrants;
and (f) Each share of Great West Common Stock issued
and outstanding immediately prior to the Effective Date were canceled and returned to the status of authorized but unissued Great
West Common Stock. Global Telesat Communications
Limited (“GTCL”) was formed under the laws of England and Wales in 2008. On February 19, 2015, the Company entered
into a share exchange agreement with GTCL and all of the holders of the outstanding equity of GTCL pursuant to which GTCL became
a wholly-owned subsidiary of the Company. For accounting purposes,
this transaction was accounted for as a reverse acquisition and has been treated as a recapitalization of the Company with GTCL
considered the accounting acquirer, and the financial statements of the accounting acquirer became the financial statements of
the registrant. The completion of the Share Exchange resulted in a change of control. The Share Exchange was accounted for as a
reverse acquisition and re-capitalization. The GTCL shareholders obtained approximately 39% of voting control on the date of Share
Exchange. GTCL was the acquirer for financial reporting purposes and the Company was the acquired company. The consolidated financial
statements after the acquisition include the balance sheets of both companies at historical cost, the historical results of GTCL
and the results of the Company from the acquisition date. All share and per share information in the accompanying consolidated
financial statements and footnotes has been retroactively restated to reflect the recapitalization. See Note 10 - Stockholders
Equity. On March 8, 2018, our
then-outstanding 140,224,577 shares of common stock outstanding were reduced by a reversed split for a ratio of 1 for 150. As
of December 31, 2018, we have 936,519 shares of common stock issued and outstanding post-split. The number of authorized shares
of our common stock will not be reduced by the reverse stock split. Accordingly, the reverse Stock split will have the effect
of creating additional unissued and unreserved shares of our common stock. All share and per share, information in the accompanying
consolidated financial statements and footnotes has been retroactively restated to reflect the reverse split. See Note 10 - Stockholders
Equity.</t>
  </si>
  <si>
    <t>Discontinued Operations</t>
  </si>
  <si>
    <t>Discontinued Operations The Company’s former
operations were developing and manufacturing products and services, which reduce fuel costs, save power and energy and protect
the environment. The products and services were made available for sale into markets in the public and private sectors. In December
2009, the Company discontinued these operations and disposed of certain of its subsidiaries, and prior periods have been restated
in the Company’s consolidated financial statements and related footnotes to conform to this presentation. The remaining liabilities
for discontinued operations are presented in the consolidated balance sheets under the caption “Liabilities of discontinued
operation” and relates to the discontinued operations of developing and manufacturing of energy saving and fuel-efficient
products and services. The carrying amounts of the major classes of these liabilities as of December 31, 2018 and 2017 are summarized
as follows:
December 31, 2018 December 31, 2017
Assets of discontinued operations $ - $ -
Liabilities
Accounts payables and accrued expenses $ (112,397 ) $ (112,397 )
Liabilities of discontinued operations $ (112,397 ) $ (112,397 )</t>
  </si>
  <si>
    <t>Basis of Presentation and Principles of Consolidation</t>
  </si>
  <si>
    <t>Basis of Presentation and Principles
of Consolidation The consolidated financial
statements are prepared in accordance with generally accepted accounting principles in the United States of America (“US
GAAP”). The consolidated financial statements of the Company include the Company and its wholly-owned subsidiaries, Orbital
Satcom Corp. and Global Telesat Communications Ltd. All material intercompany balances and transactions have been eliminated in
consolidation.</t>
  </si>
  <si>
    <t>Use of Estimates</t>
  </si>
  <si>
    <t>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preferred deemed dividend and common stock
issued for services.</t>
  </si>
  <si>
    <t>Cash and Cash Equivalents</t>
  </si>
  <si>
    <t>Cash and Cash Equivalents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FDIC”) up to $250,000. To reduce its risk associated with the failure of such financial
institution, the Company evaluates at least annually the rating of the financial institution in which it holds deposits.</t>
  </si>
  <si>
    <t>Accounts Receivable and Allowance for Doubtful Accounts</t>
  </si>
  <si>
    <t>Accounts receivable and allowance for
doubtful accounts 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offset against sales and relieved from accounts receivable, after all means of collection
have been exhausted and the potential for recovery is considered remote. As of December 31, 2018, and 2017, there is an allowance
for doubtful accounts of $17,887 and $431, respectively.</t>
  </si>
  <si>
    <t>Foreign Currency Translation</t>
  </si>
  <si>
    <t>Foreign Currency Translation The Company’s reporting
currency is U.S. Dollars. The accounts of one of the Company’s subsidiaries, GTCL, is maintained using the appropriate local
currency, Great British Poun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The relevant translation
rates are as follows: for the year ended December 31, 2018 closing rate at 1.274700 US$: GBP, yearly average rate at 1.296229
US$: GBP, for the year ended 2017 closing rate at 1.350291 US$: GBP, average rate at 1.288190 US$: GBP and for the year ended
2016 closing rate at 1.350291 US$: GBP, average rate at 1.288190 US$: GBP and for the year ended 2016 closing rate at 1.2345 US$:
GBP, average rate at 1.35585 US$: GBP.</t>
  </si>
  <si>
    <t>Revenue Recognition</t>
  </si>
  <si>
    <t>Revenue Recognition 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incurred significant expenses for warranties. Equipment sales which have been prepaid, before the goods are shipped
are recorded as deferred revenue and once shipped is recognized as revenue. The Company also records as deferred revenue, certain
annual plans for airtime, which are paid in advance. Once airtime services are incurred, they are recognized as revenue. Unbilled
revenue is recognized for airtime plans whereby the customer is invoiced for its data usage the following month after services
are incurred. The Company’s
customers generally purchase a combination of our products and services as part of a multiple element arrangement. The Company’s
assessment of which revenue recognition guidance is appropriate to account for each element in an arrangement can involve significant
judgment. This assessment has a significant impact on the amount and timing of revenue recognition. Revenue is recognized when all of the
following criteria have been met:
● Persuasive evidence of an arrangement exists. Contracts and customer purchase orders are generally used to determine the existence of an arrangement.
● Delivery has occurred. Shipping documents and customer acceptance, when applicable, are used to verify delivery
● The fee is fixed or determinable. We assess whether the fee is fixed or determinable based on the payment terms associated with the transaction and whether the sales price is subject to refund or adjustment
● Collectability is reasonably assured. We assess collectability based primarily on the creditworthiness of the customer as determined by credit checks and analysis, as well as the customer’s payment history. In accordance with ASU
No. 2016-12, Revenue from Contracts with Customers (Topic 606): Narrow-Scope Improvements and Practical Expedient</t>
  </si>
  <si>
    <t>Cost of Product Sales and Services</t>
  </si>
  <si>
    <t>Cost of Product Sales and Services Cost of sales consists
primarily of materials, airtime and overhead costs incurred internally and amounts incurred to contract manufacturers to produce
our products, airtime and other implementation costs incurred to install our products and train customer personnel, and customer
service and third-party original equipment manufacturer costs to provide continuing support to our customers. There are certain
costs which are deferred and recorded as prepaids, until such revenue is recognized. Refer to revenue recognition above as to what
constitutes deferred revenue. Shipping and handling
costs are included as a component of costs of product sales in the Company’s consolidated statements of operations because
the Company includes in revenue the related costs that the Company bills its customers.</t>
  </si>
  <si>
    <t>Inventories Inventories are valued
at the lower of cost or net realizable value, using the first-in first-out cost method. The Company assesses the valuation of its
inventories and reduces the carrying value of those inventories that are obsolete or in excess of the Company’s forecasted
usage to their estimated net realizable value. The Company estimates the net realizable value of such inventories based on analysis
and assumptions including, but not limited to, historical usage, expected future demand and market requirements. A change to the
carrying value of inventories is recorded to cost of goods sold. In July 2015, the FASB
issued Accounting Standards Update No. 2015-11, Inventory (Topic 330): Simplifying the Measurement of Inventory</t>
  </si>
  <si>
    <t>Prepaid expenses Prepaid expenses amounted
to $1,926 and $82,454 at December 31, 2018 and 2017, respectively. Prepaid expenses include prepayments in cash for accounting
fees, prepayments in equity instruments and license fees which are being amortized over the terms of their respective agreements
and product costs associated with deferred revenue. The current portion consists of costs paid for future services which will
occur within a year.</t>
  </si>
  <si>
    <t>Intangible assets Intangible assets include
customer contracts purchased and recorded based on the cost to acquire them. These assets are amortized over 10 years. Useful
lives of intangible assets are periodically evaluated for reasonableness and the assets are tested for impairment whenever events
or changes in circumstances indicate that the carrying amount may no longer be recoverable.</t>
  </si>
  <si>
    <t>Goodwill and Other Intangible Assets</t>
  </si>
  <si>
    <t>Goodwill and other intangible assets 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 Significant underperformance relative to expected historical or projected future operating results;
● Significant changes in the manner of use of the acquired assets or the strategy for the overall business; and
●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did not consider
it necessary to record any impairment charges during the years ended December 31, 2018 and 2017 respectively.</t>
  </si>
  <si>
    <t xml:space="preserve">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Years
Office furniture and fixtures 4
Computer equipment 4
Rental equipment 4
Appliques 10
Website development 2 </t>
  </si>
  <si>
    <t>Fair Value of Financial Instruments</t>
  </si>
  <si>
    <t>Fair value of financial instruments The Company adopted Financial
Accounting Standards Board (“FASB”) Accounting Standards Codification (“ASC”) 820, “Fair Value Measurements
and Disclosures”, for assets and liabilities measured at fair value on a recurring basis. ASC 820 establishes a common definition
for fair value to be applied to existing US GAAP that require the use of fair value measurements which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following table presents
a reconciliation of the derivative liability measured at fair value on a recurring basis using significant unobservable input (Level
3) from January 1, 2017 to December 31, 2018:
Warrant liability
Balance at January 1, 2017 $ 1,237
Change in fair value included in earnings (1,237 )
Balance at December 31, 2017 -
Change in fair value included in earnings -
Balance at December 31, 2018 $ - The Company did not identify
any other assets or liabilities that are required to be presented on the consolidated balance sheets at fair value in accordance
with the accounting guidance. The carrying amounts reported in the balance sheet for cash, accounts payable, and accrued expenses
approximate their estimated fair market value based on the short-term maturity of the instruments.</t>
  </si>
  <si>
    <t>Stock Based Compensation</t>
  </si>
  <si>
    <t>Stock 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Income Taxes The Company accounts for
income taxes pursuant to the provision of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is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t>
  </si>
  <si>
    <t>Research and Development</t>
  </si>
  <si>
    <t>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On February 19, 2015, the Company issued
6,667 of its common stock, par value $0.0001, at $7.50 per share, or $50,000, to a consultant as compensation for the design and
delivery of dual mode gsm/Globalstar Simplex tracking devices and related hardware and intellectual property. We spent $0 in the
fiscal years ending December 31, 2018 and December 31, 2017 on research and development.</t>
  </si>
  <si>
    <t>Presentation of Financial Statements-Going Concern</t>
  </si>
  <si>
    <t>Presentation of Financial Statements—Going
Concern In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t>
  </si>
  <si>
    <t>Accumulated Other Comprehensive Income (Loss)</t>
  </si>
  <si>
    <t>Accumulated Other Comprehensive Income
(Loss) Comprehensive income (loss)
is comprised of net income (loss) and all changes to the statements of stockholders’ equity. For the Company, comprehensive
loss for the years ended December 31, 2018 and 2017 included net loss and unrealized losses from foreign currency translation
adjustments.</t>
  </si>
  <si>
    <t>Earnings Per Common Share</t>
  </si>
  <si>
    <t xml:space="preserve">E arnings per Common Share Net income (loss) per common
share is calculated in accordance with ASC Topic 260: Earnings per Share (“ASC 260”).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In periods where the Company has a net loss, all dilutive securities are excluded. The following are dilutive common stock equivalents
during the year ended:
December 31, 2018 December 31, 2017
Convertible preferred stock 2,214,729 2,006,399
Stock Options 1,185,667 285,667
Stock Warrants 60,000 -
Total 3,460,396 2,292,066 </t>
  </si>
  <si>
    <t>Recent Accounting Pronouncements</t>
  </si>
  <si>
    <t>Recent Accounting Pronouncements In May 2016, the
FASB issued ASU No. 2016-12, Revenue from Contracts with Customers (Topic 606): Narrow-Scope Improvements and Practical
Expedient In January 2016,
the FASB issued ASU No. 2016-01, Financial Instruments — Overall: Recognition and Measurement of Financial Assets
and Financial Liabilities. In November 2016,
the FASB issued ASU No. 2016-18, Statement of Cash Flows (Topic 230): Restricted Cash In May 2017, the
FASB issued ASU 2017-09, Compensation - Stock Compensation (Topic 718 : Scope of Modification Accounting In July 2017, the
FASB issued ASU No. 2017-11, Earnings Per Share, Distinguishing Liabilities from Equity and Derivatives and Hedging On December 22,
2017 the SEC staff issued Staff Accounting Bulletin 118 (SAB 118), which provides guidance on accounting for the tax effects of
the Tax Cuts and Jobs Act (the TCJA). SAB 118 provides a measurement period that should not extend beyond one year from the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for which they are able to determine a reasonable estimate, it must
record a provisional amount in the financial statements. Provisional treatment is proper in light of anticipated additional guidance
from various taxing authorities, the SEC, the FASB, and even the Joint Committee on Taxation. If a company cannot determine a provisional
amount to be included in the financial statements, it should continue to apply ASC 740 on the basis of the provisions of the tax
laws that were in effect immediately before the enactment of the TCJA. The Company has applied this guidance to its consolidated
financial statements. In November 2018,
the FASB amended Topic 842, Leases, by issuing Accounting Standards Update (ASU) No. 2016-02, which requires lessees to recognize
leases on-balance sheet and disclose key information about leasing arrangements. Topic 842 with ASU No. 2018-01, Land Easement
Practical Expedient for Transition to Topic 842; ASU No. 2018-10, Codification Improvements to Topic 842, Leases; and ASU No. 2018-11,
Targeted Improv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Basis of Presentation and Summary of Significant Accounting Policies (Tables)</t>
  </si>
  <si>
    <t>Summary of Carrying Amount of the Major Classes of Liabilities</t>
  </si>
  <si>
    <t>The carrying amounts of
the major classes of these liabilities as of December 31, 2018 and 2017 are summarized as follows:
December 31, 2018 December 31, 2017
Assets of discontinued operations $ - $ -
Liabilities
Accounts payables and accrued expenses $ (112,397 ) $ (112,397 )
Liabilities of discontinued operations $ (112,397 ) $ (112,397 )</t>
  </si>
  <si>
    <t>Schedule of Estimated Useful Life of Property and Equipment</t>
  </si>
  <si>
    <t xml:space="preserve">The estimated useful lives of property and
equipment are generally as follows:
Years
Office furniture and fixtures 4
Computer equipment 4
Rental equipment 4
Appliques 10
Website development 2 </t>
  </si>
  <si>
    <t>Schedule of Reconciliation of Derivative Liability Measured at Fair Value</t>
  </si>
  <si>
    <t xml:space="preserve">The following table presents
a reconciliation of the derivative liability measured at fair value on a recurring basis using significant unobservable input (Level
3) from January 1, 2017 to December 31, 2018:
Warrant liability
Balance at January 1, 2017 $ 1,237
Change in fair value included in earnings (1,237 )
Balance at December 31, 2017 -
Change in fair value included in earnings -
Balance at December 31, 2018 $ - </t>
  </si>
  <si>
    <t>Schedule of Dilutive Common Stock Equivalents</t>
  </si>
  <si>
    <t xml:space="preserve">The following are dilutive common stock equivalents
during the year ended:
December 31, 2018 December 31, 2017
Convertible preferred stock 2,214,729 2,006,399
Stock Options 1,185,667 285,667
Stock Warrants 60,000 -
Total 3,460,396 2,292,066 </t>
  </si>
  <si>
    <t>Inventories (Tables)</t>
  </si>
  <si>
    <t>Schedule of Inventories</t>
  </si>
  <si>
    <t xml:space="preserve">At December 31, 2018 and 2017, inventories
consisted of the following:
December 31, 2018 December 31, 2017
Finished goods $ 269,024 $ 332,895
Less reserve for obsolete inventory - -
Total $ 269,024 $ 332,895 </t>
  </si>
  <si>
    <t>Property and Equipment (Tables)</t>
  </si>
  <si>
    <t>Schedule of Property and Equipment</t>
  </si>
  <si>
    <t xml:space="preserve">Property and equipment consisted of the following:
December 31, 2018 December 31, 2017
Office furniture and fixtures $ 76,907 $ 81,467
Computer equipment 30,678 29,894
Rental equipment 66,090 40,298
Appliques 2,160,096 2,160,096
Website development 23,061 23,776
Less accumulated depreciation (836,987 ) (578,331 )
Total $ 1,519,845 $ 1,757,200 </t>
  </si>
  <si>
    <t>Intangible Assets (Tables)</t>
  </si>
  <si>
    <t>Schedule of Future Amortization of Intangible Assets</t>
  </si>
  <si>
    <t xml:space="preserve">Future amortization of
intangible assets is as follows:
2019 $ 25,000
2020 25,000
2021 25,000
2022 25,000
2023 and thereafter 50,000
Total $ 150,000 </t>
  </si>
  <si>
    <t>Accounts Payable and Accrued Other Liabilities (Tables)</t>
  </si>
  <si>
    <t>Schedule of Accounts Payable and Accrued Other Liabilities</t>
  </si>
  <si>
    <t xml:space="preserve">Accounts payable and accrued
other liabilities consisted of the following:
December 31, 2018 December 31, 2017
Accounts payable $ 625,157 $ 659,285
Rental deposits 22,991 22,303
Customer deposits payable 37,099 27,792
Accrued wages &amp; payroll liabilities 14,807 15,902
Property tax payable 31,955 -
VAT liability &amp; sales tax payable 47,875 36,537
Pre-merger accrued other liabilities 65,948 65,948
Accrued other liabilities 28,634 27,920
Total $ 874,466 $ 855,687 </t>
  </si>
  <si>
    <t>Derivative Liabilities (Tables)</t>
  </si>
  <si>
    <t>Schedule of Conversion Feature Derivative Liability</t>
  </si>
  <si>
    <t xml:space="preserve">Warrant liability
Balance at January 1, 2017 $ 1,237
Change in fair value included in earnings (1,237 )
Balance at December 31, 2017 -
Change in fair value included in earnings -
Balance at December 31, 2018 $ - </t>
  </si>
  <si>
    <t>Schedule of Assumptions for Fair Value of Convertible Instruments Granted Under Black-scholes Option Pricing Model</t>
  </si>
  <si>
    <t xml:space="preserve">The Company used the following assumptions
for determining the fair value of the convertible instruments granted under the Black-Scholes option pricing model:
December 31, 2018 December 31, 2017
Expected volatility - 263.35 %
Expected term - years - 0.35
Risk-free interest rate - 1.22 %
Expected dividend yield - - </t>
  </si>
  <si>
    <t>Stockholders' Equity (Tables)</t>
  </si>
  <si>
    <t>Schedule of Stock Option Cancelled and Issued to Related Parties</t>
  </si>
  <si>
    <t xml:space="preserve">The number of options cancelled to our officers
and directors were as follows:
David Phipps, President, CEO, and Director (75,000 )
Theresa Carlise, CFO (37,500 )
Hector Delgado, Director (18,750 ) The number of options issued to our officers
and directors were as follows:
Options
David Phipps, President, CEO, and Director 325,000
Theresa Carlise, CFO 162,500
Hector Delgado, Director 68,750 </t>
  </si>
  <si>
    <t>Schedule of Outstanding Stock Options Activities</t>
  </si>
  <si>
    <t xml:space="preserve">A summary of the status
of the Company’s outstanding stock options and changes during the years ended December 31, 2018 and 2017, is as follows:
Number of Options Weighted Average Exercise Price Weighted Average Remaining Contractual Life (Years)
Balance at January 1, 2017 85,667 $ 3.00 9.10
Granted 200,000 1.50 9.40
Exercised - - -
Forfeited - - -
Cancelled - - -
Balance outstanding at December 31, 2017 285,667 $ 1.95 9.01
Options exercisable at December 31, 2017 285,667 $ 1.95 9.01
Weighted average fair value of options granted during the period $ 1.95
Balance at January 1, 2018 285,667 $ 1.95 9.01
Granted 1,106,250 $ 0.50 4.35
Exercised -
Forfeited
Cancelled (206,250 ) $ 1.54 2.50
Balance outstanding at December 31, 2018 1,185,667 $ 0.66 5.56
Options exercisable at December 31, 2018 1,185,667
Weighted average fair value of options granted during the period $ 0.50 </t>
  </si>
  <si>
    <t>Schedule of Outstanding Stock Warrants Activities</t>
  </si>
  <si>
    <t xml:space="preserve">A summary of the status
of the Company’s outstanding stock warrants and changes during the years ended December 31, 2018 and 2017, is as follows:
Number of Warrants Weighted Average Exercise Price Weighted Average Remaining Contractual Life (Years)
Balance at January 1, 2017 33 $ 675 1.36
Granted - - -
Exercised - - -
Forfeited ( expired May 19, 2017 (33 ) (675 ) -
Cancelled - - -
Balance at December 31, 2017 - $ - -
Balance at January 1, 2018 - $ - -
Granted 60,000 4 2.37
Exercised - - -
Forfeited - - -
Cancelled - - -
Balance outstanding at December 31, 2018 60,000 $ 4 2.37 </t>
  </si>
  <si>
    <t>Income Taxes (Tables)</t>
  </si>
  <si>
    <t>Summary of Effective Tax Rate and the Statutory Federal Rate</t>
  </si>
  <si>
    <t xml:space="preserve">The table below
summarizes the differences between the Company’s effective tax rate of 39% and the statutory federal rate as follows for
the years ended December 31, 2018 and 2017:
December 31, 2018 December 31, 2017
Tax expense (benefit) computed at “expected” statutory rate $ (222,448 ) $ (1,331,927 )
State income taxes, net of benefit (46,078 ) -
Permanent differences:
Stock based compensation and consulting (52,316 ) 839,849
Loss (gain) from change in fair value of derivative liability - (421 )
Other (3,648 ) 370,079
Valuation allowance 219,858 122,420
Net income tax expense/(benefit) $ - $ - </t>
  </si>
  <si>
    <t>Schedule of Deferred Tax Assets and Liabilities</t>
  </si>
  <si>
    <t xml:space="preserve">Temporary differences,
which give rise to a net deferred tax asset is as follows:
December 31, 2018 December 31, 2017
Deferred tax assets:
Net operating loss carryforward $ 947,937 $ 501,397
Total deferred tax assets $ 947,937 $ 501,397
Deferred tax liabilities:
Book basis of property and equipment in excess of tax basis $ - $ -
Total deferred tax liabilities $ - $ -
Net deferred tax asset before valuation allowance $ 947,937 $ 501,397
Less: valuation allowance (947,937 ) (501,397 )
Net deferred tax asset $ - $ - </t>
  </si>
  <si>
    <t>Concentrations (Tables)</t>
  </si>
  <si>
    <t>Schedule of Concentration Risk</t>
  </si>
  <si>
    <t>The following table sets
forth information as to each supplier that accounted for 10% or more of the Company’s purchases for the years ended December
31, 2018 and 2017.
December 31, 2018 December 31, 2017
Network Innovations $ 2,002,733 42.8 % $ 1,367,898 40.8 %
Garmin $ 589,529 12.2 % $ 340,786 10.2 %
Globalstar Europe $ 610,933 12.7 % $ 460,989 13.8 %
Cygnus Telecom $ 457,871 9.5 % $ 438,825 13.10 %</t>
  </si>
  <si>
    <t>Schedule of Revenue from Each Geographic Location</t>
  </si>
  <si>
    <t xml:space="preserve">The following table sets forth revenue as to
each geographic location, for the years ended December 31, 2018 and 2017:
Year Ended December 31, 2018 Year Ended December 31, 2017
Europe $ 3,841,332 67.1 % $ 3,787,582 63.1 %
North America 1,282,494 22.4 % 1,529,209 25.5 %
South America 227,280 4.0 % 326,647 5.4 %
Asia &amp; Pacific 317,699 5.5 % 328,633 5.5 %
Africa 58,096 1.0 % 32,884 0.5 %
$ 5,726,901 $ 6,004,955 </t>
  </si>
  <si>
    <t>Subsequent Events (Tables)</t>
  </si>
  <si>
    <t>Schedule of Exercise of Shares</t>
  </si>
  <si>
    <t xml:space="preserve">Options Exercised Exercise Price
Market Price Shares withheld as Payment Common Stock Issued
David Phipps 325,000 $ 0.17 $ 0.35 157,857 167,143
Other 275,000 $ 0.15 $ 0.35 117,858 157,142
600,000 275,715 324,285 </t>
  </si>
  <si>
    <t>Basis of Presentation and Summary of Significant Accounting Policies (Details Narrative)</t>
  </si>
  <si>
    <t>Mar. 08, 2018shares</t>
  </si>
  <si>
    <t>Feb. 19, 2015USD ($)$ / sharesshares</t>
  </si>
  <si>
    <t>Mar. 28, 2014</t>
  </si>
  <si>
    <t>Apr. 21, 2010</t>
  </si>
  <si>
    <t>Dec. 31, 2018USD ($)$ / sharesshares</t>
  </si>
  <si>
    <t>Dec. 31, 2017USD ($)$ / sharesshares</t>
  </si>
  <si>
    <t>Dec. 31, 2016</t>
  </si>
  <si>
    <t>Reverse stock split</t>
  </si>
  <si>
    <t>reversed split for a ratio of 1 for 150</t>
  </si>
  <si>
    <t xml:space="preserve">effecting a 1:150 reverse split </t>
  </si>
  <si>
    <t>Common stock par value | $ / shares</t>
  </si>
  <si>
    <t>Voting rights percentage</t>
  </si>
  <si>
    <t>39.00%</t>
  </si>
  <si>
    <t>Common stock shares outstanding | shares</t>
  </si>
  <si>
    <t>Common stock shares issued | shares</t>
  </si>
  <si>
    <t>Cash insured by FDIC</t>
  </si>
  <si>
    <t>Allowance for doubtful accounts receivable</t>
  </si>
  <si>
    <t>Intangible asset, amortization period</t>
  </si>
  <si>
    <t>10 years</t>
  </si>
  <si>
    <t>Asset impairment charges</t>
  </si>
  <si>
    <t>Research and development</t>
  </si>
  <si>
    <t>Consultant [Member]</t>
  </si>
  <si>
    <t>Share issued price per share | $ / shares</t>
  </si>
  <si>
    <t>Number of common stock issued, value</t>
  </si>
  <si>
    <t>US$: GBP [Member] | Closing Rate [Member]</t>
  </si>
  <si>
    <t>Foreign currency translation rate</t>
  </si>
  <si>
    <t>US$: GBP [Member] | Yearly Average Rate [Member]</t>
  </si>
  <si>
    <t>US$: GBP [Member] | Closing Rate One [Member]</t>
  </si>
  <si>
    <t>US$: GBP [Member] | Average Rate One [Member]</t>
  </si>
  <si>
    <t>EClips Media Technologies, Inc [Member]</t>
  </si>
  <si>
    <t>effecting a 2:1 forward split</t>
  </si>
  <si>
    <t>Basis of Presentation and Summary of Significant Accounting Policies - Summary of Carrying Amount of the Major Classes of Liabilities (Details) - USD ($)</t>
  </si>
  <si>
    <t>Assets of discontinued operations</t>
  </si>
  <si>
    <t>Liabilities: Accounts payables and accrued expenses</t>
  </si>
  <si>
    <t>Basis of Presentation and Summary of Significant Accounting Policies - Schedule of Estimated Useful Life of Property and Equipment (Details)</t>
  </si>
  <si>
    <t>Office Furniture and Fixtures [Member]</t>
  </si>
  <si>
    <t>Estimated useful life</t>
  </si>
  <si>
    <t>4 years</t>
  </si>
  <si>
    <t>Computer Equipment [Member]</t>
  </si>
  <si>
    <t>Rental Equipment [Member]</t>
  </si>
  <si>
    <t>Appliques [Member]</t>
  </si>
  <si>
    <t>Website Development [Member]</t>
  </si>
  <si>
    <t>2 years</t>
  </si>
  <si>
    <t>Basis of Presentation and Summary of Significant Accounting Policies - Schedule of Reconciliation of Derivative Liability Measured at Fair Value (Details) - Warrant Liability [Member] - USD ($)</t>
  </si>
  <si>
    <t>Balance at Beginning of Period</t>
  </si>
  <si>
    <t>Change in fair value included in earnings</t>
  </si>
  <si>
    <t>Balance at End of Period</t>
  </si>
  <si>
    <t>Basis of Presentation and Summary of Significant Accounting Policies - Schedule of Dilutive Common Stock Equivalents (Details) - shares</t>
  </si>
  <si>
    <t>Dilutive common stock equivalents</t>
  </si>
  <si>
    <t>Convertible Preferred Stock [Member]</t>
  </si>
  <si>
    <t>Stock Option [Member]</t>
  </si>
  <si>
    <t>Warrant [Member]</t>
  </si>
  <si>
    <t>Going Concern Considerations (Details Narrative) - USD ($)</t>
  </si>
  <si>
    <t>Working capital</t>
  </si>
  <si>
    <t>Inventories - Schedule of Inventories (Details) - USD ($)</t>
  </si>
  <si>
    <t>Finished goods</t>
  </si>
  <si>
    <t>Less reserve for obsolete inventory</t>
  </si>
  <si>
    <t>Prepaid Expenses (Details Narrative) - USD ($)</t>
  </si>
  <si>
    <t>Property and Equipment (Details Narrative) - USD ($)</t>
  </si>
  <si>
    <t>Property and Equipment - Schedule of Property and Equipment (Details) - USD ($)</t>
  </si>
  <si>
    <t>Office furniture and fixtures</t>
  </si>
  <si>
    <t>Computer equipment</t>
  </si>
  <si>
    <t>Rental equipment</t>
  </si>
  <si>
    <t>Appliques</t>
  </si>
  <si>
    <t>Website development</t>
  </si>
  <si>
    <t>Less accumulated depreciation</t>
  </si>
  <si>
    <t>Intangible Assets (Details Narrative) - USD ($)</t>
  </si>
  <si>
    <t>Feb. 19, 2015</t>
  </si>
  <si>
    <t>Dec. 10, 2014</t>
  </si>
  <si>
    <t>Amortization expense</t>
  </si>
  <si>
    <t>Common stock par value</t>
  </si>
  <si>
    <t>Contracts [Member]</t>
  </si>
  <si>
    <t>Intangible asset purchase value</t>
  </si>
  <si>
    <t>Number of common stock issued</t>
  </si>
  <si>
    <t>Share issued price per share</t>
  </si>
  <si>
    <t>Intangible Assets - Schedule of Future Amortization of Intangible Assets (Details) - USD ($)</t>
  </si>
  <si>
    <t>Intangible Assets [Member]</t>
  </si>
  <si>
    <t>2019</t>
  </si>
  <si>
    <t>2020</t>
  </si>
  <si>
    <t>2021</t>
  </si>
  <si>
    <t>2022</t>
  </si>
  <si>
    <t>2023 and thereafter</t>
  </si>
  <si>
    <t>Accounts Payable and Accrued Other Liabilities - Schedule of Accounts Payable and Accrued Other Liabilities (Details) - USD ($)</t>
  </si>
  <si>
    <t>Accounts payable</t>
  </si>
  <si>
    <t>Rental deposits</t>
  </si>
  <si>
    <t>Customer deposits payable</t>
  </si>
  <si>
    <t>Accrued wages &amp; payroll liabilities</t>
  </si>
  <si>
    <t>Property tax payable</t>
  </si>
  <si>
    <t>VAT liability &amp; sales tax payable</t>
  </si>
  <si>
    <t>Pre-merger accrued other liabilities</t>
  </si>
  <si>
    <t>Accrued other liabilities</t>
  </si>
  <si>
    <t>Derivative Liabilities (Details Narrative) - Warrant [Member] - USD ($)</t>
  </si>
  <si>
    <t>Derivative liabilities recognized value</t>
  </si>
  <si>
    <t>Warrant expiration Date</t>
  </si>
  <si>
    <t>May 31,
		2017</t>
  </si>
  <si>
    <t>Change in convertible note payable</t>
  </si>
  <si>
    <t>Derivative Liabilities - Schedule of Conversion Feature Derivative Liability (Details) - Warrant Liability [Member] - USD ($)</t>
  </si>
  <si>
    <t>Derivative Liabilities - Schedule of Assumptions for Fair Value of Convertible Instruments Granted Under Black-scholes Option Pricing Model (Details)</t>
  </si>
  <si>
    <t>Expected Volatility [Member]</t>
  </si>
  <si>
    <t>Fair value assumptions, measurement input, percentages</t>
  </si>
  <si>
    <t>0.00%</t>
  </si>
  <si>
    <t>263.35%</t>
  </si>
  <si>
    <t>Expected Term - Years [Member]</t>
  </si>
  <si>
    <t>Fair value assumptions, measurement input, term</t>
  </si>
  <si>
    <t>0 years</t>
  </si>
  <si>
    <t>4 months 6 days</t>
  </si>
  <si>
    <t>Risk-Free Interest Rate [Member]</t>
  </si>
  <si>
    <t>1.22%</t>
  </si>
  <si>
    <t>Expected Dividend Yield [Member]</t>
  </si>
  <si>
    <t>Stockholders' Equity (Details Narrative) - USD ($)</t>
  </si>
  <si>
    <t>Dec. 18, 2018</t>
  </si>
  <si>
    <t>Oct. 02, 2018</t>
  </si>
  <si>
    <t>Jul. 14, 2018</t>
  </si>
  <si>
    <t>Jul. 02, 2018</t>
  </si>
  <si>
    <t>Jun. 14, 2018</t>
  </si>
  <si>
    <t>May 14, 2018</t>
  </si>
  <si>
    <t>May 11, 2018</t>
  </si>
  <si>
    <t>May 10, 2018</t>
  </si>
  <si>
    <t>Mar. 08, 2018</t>
  </si>
  <si>
    <t>Dec. 20, 2017</t>
  </si>
  <si>
    <t>Dec. 19, 2017</t>
  </si>
  <si>
    <t>Dec. 18, 2017</t>
  </si>
  <si>
    <t>Dec. 14, 2017</t>
  </si>
  <si>
    <t>Dec. 12, 2017</t>
  </si>
  <si>
    <t>Dec. 11, 2017</t>
  </si>
  <si>
    <t>Dec. 06, 2017</t>
  </si>
  <si>
    <t>Dec. 05, 2017</t>
  </si>
  <si>
    <t>Sep. 27, 2017</t>
  </si>
  <si>
    <t>Jul. 18, 2017</t>
  </si>
  <si>
    <t>May 31, 2017</t>
  </si>
  <si>
    <t>May 26, 2017</t>
  </si>
  <si>
    <t>Apr. 21, 2017</t>
  </si>
  <si>
    <t>Mar. 07, 2017</t>
  </si>
  <si>
    <t>Mar. 02, 2017</t>
  </si>
  <si>
    <t>Jan. 31, 2017</t>
  </si>
  <si>
    <t>Jan. 11, 2017</t>
  </si>
  <si>
    <t>Jan. 06, 2017</t>
  </si>
  <si>
    <t>Jan. 04, 2017</t>
  </si>
  <si>
    <t>Jan. 03, 2017</t>
  </si>
  <si>
    <t>Dec. 16, 2016</t>
  </si>
  <si>
    <t>Oct. 28, 2016</t>
  </si>
  <si>
    <t>Oct. 13, 2016</t>
  </si>
  <si>
    <t>May 17, 2016</t>
  </si>
  <si>
    <t>Dec. 28, 2015</t>
  </si>
  <si>
    <t>Oct. 15, 2014</t>
  </si>
  <si>
    <t>Oct. 10, 2014</t>
  </si>
  <si>
    <t>Dec. 31, 2015</t>
  </si>
  <si>
    <t>Mar. 06, 2016</t>
  </si>
  <si>
    <t>Mar. 05, 2016</t>
  </si>
  <si>
    <t>Authorized capital</t>
  </si>
  <si>
    <t>Reverse split</t>
  </si>
  <si>
    <t>Other expenses</t>
  </si>
  <si>
    <t>Additional paid in capital</t>
  </si>
  <si>
    <t>Stock based compensation</t>
  </si>
  <si>
    <t>Number of option cancelled</t>
  </si>
  <si>
    <t>Number of stock options granted during the period</t>
  </si>
  <si>
    <t>Stock option outstanding intrinsic value</t>
  </si>
  <si>
    <t>Stock warrants outstanding</t>
  </si>
  <si>
    <t>Investors [Member]</t>
  </si>
  <si>
    <t>Conversion price</t>
  </si>
  <si>
    <t>Preferred stock, value</t>
  </si>
  <si>
    <t>Purchase price per share</t>
  </si>
  <si>
    <t>Board of Directors [Member] | Minimum [Member]</t>
  </si>
  <si>
    <t>Maximum conversion outstanding shares of common stock</t>
  </si>
  <si>
    <t>4.99%</t>
  </si>
  <si>
    <t>Board of Directors [Member] | Maximum [Member]</t>
  </si>
  <si>
    <t>9.99%</t>
  </si>
  <si>
    <t>Board of Directors [Member] | Certificate of Designation [Member] | Minimum [Member]</t>
  </si>
  <si>
    <t>Board of Directors [Member] | Certificate of Designation [Member] | Maximum [Member]</t>
  </si>
  <si>
    <t>Mr. Rector [Member] | Common Stock [Member]</t>
  </si>
  <si>
    <t>Stock option term</t>
  </si>
  <si>
    <t>7 years</t>
  </si>
  <si>
    <t>Stock option exercise price per share</t>
  </si>
  <si>
    <t>Stock option expire date</t>
  </si>
  <si>
    <t>Feb. 28,
		2022</t>
  </si>
  <si>
    <t>Number of stock options vesting during the period, value</t>
  </si>
  <si>
    <t>Fair value assumptions, expected volatility rate</t>
  </si>
  <si>
    <t>380.00%</t>
  </si>
  <si>
    <t>Fair value assumptions, expected term</t>
  </si>
  <si>
    <t>Fair value assumptions, expected risk free interest rate</t>
  </si>
  <si>
    <t>1.58%</t>
  </si>
  <si>
    <t>Stock option to purchase of shares of common stock as compensation for services provided</t>
  </si>
  <si>
    <t>Preferred stock, conversion description</t>
  </si>
  <si>
    <t>Convertible into 1/150th share each of our common stock</t>
  </si>
  <si>
    <t>Preferred stock voting rights</t>
  </si>
  <si>
    <t>The holders of our Series A Convertible Preferred Stock are entitled to 250 votes for each share of Series A Convertible Preferred Stock owned at the record date for the determination of shareholders entitled to vote</t>
  </si>
  <si>
    <t>Series A Certificate of Designation [Member]</t>
  </si>
  <si>
    <t>Converted into 5/150th shares of the Company's common stock</t>
  </si>
  <si>
    <t>Each share of Series B Convertible Preferred Stock entitles the holder to vote on all matters voted on by holders of common stock as a single class. With respect to any such vote, each share of Series B Convertible Preferred Stock entitles the holder to cast 1/150th votes per share of Series B Convertible Preferred Stock owned at the time of such vote, subject to the 9.99% beneficial ownership limitation</t>
  </si>
  <si>
    <t>Convertible preferred stock shares issued upon conversion</t>
  </si>
  <si>
    <t>Shares issued upon conversion</t>
  </si>
  <si>
    <t>Shares converted</t>
  </si>
  <si>
    <t>Series B Certificate of Designation [Member]</t>
  </si>
  <si>
    <t>Series C Certificate of Designation [Member]</t>
  </si>
  <si>
    <t>If at any time during the period beginning on the Closing Date of the Convertible Preferred Series C Stock subscription and ending two (2) years thereafter, the Company shall issue any Common Stock or securities convertible into or exercisable for shares of Common Stock (or modify any of the foregoing which may be outstanding) to any person or entity at conversion ratio per share which shall be less than 10/150th or 0.0667 per share, as of February 19, 2015</t>
  </si>
  <si>
    <t>Preferred stock subscription period</t>
  </si>
  <si>
    <t>Series C Certificate of Designation [Member] | Minimum [Member]</t>
  </si>
  <si>
    <t>Series C Certificate of Designation [Member] | Maximum [Member]</t>
  </si>
  <si>
    <t>The Series C Convertible Preferred is convertible into 10/150th shares of the Company's common stock</t>
  </si>
  <si>
    <t xml:space="preserve">With respect to any such vote, each share of Series C Convertible Preferred entitles the holder to cast 10/150th votes per share of Series C Convertible Preferred Stock owned at the time of such vote, subject to the 4.99% beneficial ownership limitation.  </t>
  </si>
  <si>
    <t>Preferred Series C [Member] | Investors [Member]</t>
  </si>
  <si>
    <t>Preferred Series C [Member] | Vendor [Member]</t>
  </si>
  <si>
    <t>Stock issued during period services, shares</t>
  </si>
  <si>
    <t>Preferred Series C [Member] | Minimum [Member]</t>
  </si>
  <si>
    <t>Preferred Series C [Member] | Maximum [Member]</t>
  </si>
  <si>
    <t>Series H convertible preferred stock at a conversion ratio of 100/150th or 0.6667 per share</t>
  </si>
  <si>
    <t>Each Preferred Series H Share entitles the holder to cast 100/150th vote per share of Series H Preferred Stock owned as of the record date for the determination of shareholders entitled to vote, subject to the 4.99% beneficial ownership limitation.</t>
  </si>
  <si>
    <t>Preferred Series H [Member] | Minimum [Member]</t>
  </si>
  <si>
    <t>Preferred Series H [Member] | Maximum [Member]</t>
  </si>
  <si>
    <t>Series D Certificate of Designation [Member]</t>
  </si>
  <si>
    <t>Series D Certificate of Designation [Member] | Minimum [Member]</t>
  </si>
  <si>
    <t>Series D Certificate of Designation [Member] | Maximum [Member]</t>
  </si>
  <si>
    <t>The Series D Convertible Preferred is convertible into 20/150th shares of the Company's common stock</t>
  </si>
  <si>
    <t>With respect to any such vote, each share of Series D Convertible Preferred Stock entitles the holder to cast 20/150th votes per share of Series D Convertible Preferred Stock owned at the time of such vote, subject to the 4.99% beneficial ownership limitation</t>
  </si>
  <si>
    <t>Series E Certificate of Designation [Member]</t>
  </si>
  <si>
    <t>Series E Certificate of Designation [Member] | Minimum [Member]</t>
  </si>
  <si>
    <t>Series E Certificate of Designation [Member] | Maximum [Member]</t>
  </si>
  <si>
    <t>The Series E Convertible Preferred Stock is convertible into 10/150th shares of the Company's common stock</t>
  </si>
  <si>
    <t>With respect to any such vote, each share of Series E Convertible Preferred Stock entitles the holder to cast 10/150th votes per share of Series E Convertible Preferred Stock owned at the time of such vote, subject to the 4.99% beneficial ownership limitation</t>
  </si>
  <si>
    <t>Number of common stock shares issued during the period</t>
  </si>
  <si>
    <t>Preferred Series E [Member] | Global Telesat Communications Limited [Member]</t>
  </si>
  <si>
    <t>1 year</t>
  </si>
  <si>
    <t>Cash payment</t>
  </si>
  <si>
    <t>Promissory note value</t>
  </si>
  <si>
    <t>Series F Certificate of Designation [Member]</t>
  </si>
  <si>
    <t>Pursuant to the Series F Certificate of Designation, each Series F Convertible Preferred Stock are convertible into 1/150th or 0.0067</t>
  </si>
  <si>
    <t>Series F Certificate of Designation [Member] | Minimum [Member]</t>
  </si>
  <si>
    <t>Series F Certificate of Designation [Member] | Maximum [Member]</t>
  </si>
  <si>
    <t>With respect to any such vote, each Series F Convertible Preferred Stock Share entitles the holder to cast 1/150th or 0.0067 vote per share of Series F Convertible Preferred Stock, owned at the time of such vote subject to the 4.99% beneficial ownership limitation</t>
  </si>
  <si>
    <t>Preferred Series F [Member] | Investors [Member]</t>
  </si>
  <si>
    <t>The conversion ratio which is less than 1/150th or 0.0667, a share then the Company shall issue such additional Units such that the Subscriber shall hold that number of Units, in total, had such Subscriber purchased the Units with the same conversion ratio equal to the Lower Price Issuance</t>
  </si>
  <si>
    <t>Preferred Series F [Member] | Minimum [Member]</t>
  </si>
  <si>
    <t>Preferred Series F [Member] | Maximum [Member]</t>
  </si>
  <si>
    <t>Each Preferred I Share entitles the holder to cast 100/150th vote per share of Series I Preferred Stock owned as of the record date for the determination of shareholders entitled to vote, subject to the 4.99% beneficial ownership limitation.</t>
  </si>
  <si>
    <t>Preferred Series I [Member] | Investors [Member]</t>
  </si>
  <si>
    <t>Preferred Series I [Member] | Minimum [Member]</t>
  </si>
  <si>
    <t>Preferred Series I [Member] | Maximum [Member]</t>
  </si>
  <si>
    <t>Series G Certificate of Designation [Member]</t>
  </si>
  <si>
    <t>Series G Certificate of Designation [Member] | Minimum [Member]</t>
  </si>
  <si>
    <t>Series G Certificate of Designation [Member] | Maximum [Member]</t>
  </si>
  <si>
    <t>With respect to any such vote, each Preferred G Share entitles the holder to cast one vote per share of Series G Preferred Stock owned at the time of such vote subject to the 4.99% beneficial ownership limitation.</t>
  </si>
  <si>
    <t>Preferred Series G [Member] | Investors [Member]</t>
  </si>
  <si>
    <t>Preferred Series I One [Member] | Investors [Member]</t>
  </si>
  <si>
    <t>Series H Convertible Preferred Stock [Member]</t>
  </si>
  <si>
    <t>Series H Certificate of Designation [Member]</t>
  </si>
  <si>
    <t>Series I Certificate of Designation [Member]</t>
  </si>
  <si>
    <t xml:space="preserve">Each share of Series J Preferred Stock entitles the holder to cast 1/150th vote per share of Series J Preferred Stock owned as of the record date for the determination of shareholders entitled to vote, subject to the 4.99% beneficial ownership limitation. </t>
  </si>
  <si>
    <t>Number of common stock shares issued for accounts payable</t>
  </si>
  <si>
    <t>Number of common stock shares issued for account payable, value</t>
  </si>
  <si>
    <t>Preferred Series J [Member] | Minimum [Member]</t>
  </si>
  <si>
    <t>Preferred Series J [Member] | Maximum [Member]</t>
  </si>
  <si>
    <t>Preferred Series J [Member] | One Investor [Member]</t>
  </si>
  <si>
    <t>Number of shares issued from stock</t>
  </si>
  <si>
    <t>Each holder is entitled to one vote for each 100/150th or 0.6667 a share of Series K Preferred Stock owned at the record date for the determination of shareholders entitled to vote, or, if no record, date is established, at the date, such vote is taken, or any written consent of shareholders is solicited.</t>
  </si>
  <si>
    <t>Preferred Series K [Member] | Minimum [Member]</t>
  </si>
  <si>
    <t>Preferred Series K [Member] | Maximum [Member]</t>
  </si>
  <si>
    <t xml:space="preserve">Each Unit consists of one (1) share of our newly designated Series L Preferred Stock and warrants to purchase two (2) shares of common stock at a price of $4.00, exercisable for three years. </t>
  </si>
  <si>
    <t>2018 Incentive Plan [Member]</t>
  </si>
  <si>
    <t>Maximum number of shares of common stock are available for issuance</t>
  </si>
  <si>
    <t>Stock based compensation description</t>
  </si>
  <si>
    <t>The exercise price of an Incentive Stock Option shall be at least 100% of the Fair Market Value of the Common Stock on the Grant Date, and in the case of an Incentive Stock Option granted to a Participant who owns more than 10% of the total combined voting power of all classes of the stock of the Company or of its parent or subsidiary corporations (a "Ten Percent Stockholder"), shall not be less than 110% of the Fair Market Value of the Common Stock on the Grant Date. As of September 30, 2018, Mr. David Phipps, is a Ten Percent Stockholder. The determination of more than 10% ownership shall be made in accordance with Section 422 of the Code. To the extent the aggregate Fair Market Value (determined as of the Grant Date) of Common Stock with respect to which a Participant's Incentive Stock Options become exercisable for the first time during any calendar year (under the Plan and all other stock option plans of the Company and its parent and subsidiary corporations) exceeds $100,000, such portion in excess of $100,000 shall be treated as a Nonqualified Stock Option.</t>
  </si>
  <si>
    <t>Number of new stock options issued during the period</t>
  </si>
  <si>
    <t>Jul. 1,
		2021</t>
  </si>
  <si>
    <t>Number of stock options vesting during the period</t>
  </si>
  <si>
    <t>Number of stock options vesting during the period, value per option</t>
  </si>
  <si>
    <t>Strike price</t>
  </si>
  <si>
    <t>607.00%</t>
  </si>
  <si>
    <t>718.00%</t>
  </si>
  <si>
    <t>3 years</t>
  </si>
  <si>
    <t>2.64%</t>
  </si>
  <si>
    <t>2.69%</t>
  </si>
  <si>
    <t>2018 Incentive Plan [Member] | David Phipps [Member]</t>
  </si>
  <si>
    <t>2018 Incentive Plan [Member] | Two Key Employees [Member]</t>
  </si>
  <si>
    <t>2018 Incentive Plan [Member] | Executives and Directors [Member]</t>
  </si>
  <si>
    <t>Dec. 17,
		2023</t>
  </si>
  <si>
    <t>773.00%</t>
  </si>
  <si>
    <t>5 years</t>
  </si>
  <si>
    <t>2014 Equity Incentive Plan [Member]</t>
  </si>
  <si>
    <t>736.00%</t>
  </si>
  <si>
    <t>1.30%</t>
  </si>
  <si>
    <t>2014 Equity Incentive Plan [Member] | Mr. Carlise [Member]</t>
  </si>
  <si>
    <t>Dec. 31,
		2025</t>
  </si>
  <si>
    <t>992.00%</t>
  </si>
  <si>
    <t>1.05%</t>
  </si>
  <si>
    <t>2014 Equity Incentive Plan [Member] | Mr. Delgado [Member]</t>
  </si>
  <si>
    <t>2014 Equity Incentive Plan [Member] | Mr. Phipps [Member]</t>
  </si>
  <si>
    <t>872.00%</t>
  </si>
  <si>
    <t>2014 Equity Incentive Plan [Member] | Theresa Carlise [Member]</t>
  </si>
  <si>
    <t>2014 Equity Incentive Plan [Member] | Hector Delgado [Member]</t>
  </si>
  <si>
    <t>2014 Equity Incentive Plan [Member] | Employee [Member]</t>
  </si>
  <si>
    <t>Increased Number of Shares [Member]</t>
  </si>
  <si>
    <t>Stockholders' Equity - Schedule of Stock Option Cancelled and Issued to Related Parties (Details) - shares</t>
  </si>
  <si>
    <t>Number of options cancelled issued during the period</t>
  </si>
  <si>
    <t>David Phipps, President, CEO, and Director [Member]</t>
  </si>
  <si>
    <t>Number of stock options issued during the period</t>
  </si>
  <si>
    <t>Theresa Carlise, CFO [Member]</t>
  </si>
  <si>
    <t>Hector Delgado, Director [Member]</t>
  </si>
  <si>
    <t>Stockholders' Equity - Schedule of Outstanding Stock Options Activities (Details) - $ / shares</t>
  </si>
  <si>
    <t>Number of Options, Outstanding Balance Beginning</t>
  </si>
  <si>
    <t>Number of Options, Granted</t>
  </si>
  <si>
    <t>Number of Options, Exercised</t>
  </si>
  <si>
    <t>Number of Options, Forfeited</t>
  </si>
  <si>
    <t>Number of Options, Cancelled</t>
  </si>
  <si>
    <t>Number of Options, Outstanding Balance Ending</t>
  </si>
  <si>
    <t>Number of Options Exercisable</t>
  </si>
  <si>
    <t>Weighted Average Exercise Price, Outstanding Balance Beginning</t>
  </si>
  <si>
    <t>Weighted Average Exercise Price, Granted</t>
  </si>
  <si>
    <t>Weighted Average Exercise Price, Exercised</t>
  </si>
  <si>
    <t>Weighted Average Exercise Price, Forfeited</t>
  </si>
  <si>
    <t>Weighted Average Exercise Price, Cancelled</t>
  </si>
  <si>
    <t>Weighted Average Exercise Price, Outstanding Balance Ending</t>
  </si>
  <si>
    <t>Weighted Average Exercise Price, Exercisable Balance</t>
  </si>
  <si>
    <t>Weighted Average Exercise Price. Weighted average fair value of options granted during the period</t>
  </si>
  <si>
    <t>Weighted Average Remaining Contractual Life (Years), Beginning Outstanding</t>
  </si>
  <si>
    <t>9 years 4 days</t>
  </si>
  <si>
    <t>9 years 1 month 6 days</t>
  </si>
  <si>
    <t>Weighted Average Remaining Contractual Life (Years), Granted</t>
  </si>
  <si>
    <t>4 years 4 months 6 days</t>
  </si>
  <si>
    <t>9 years 4 months 24 days</t>
  </si>
  <si>
    <t>Weighted Average Remaining Contractual Life (Years), Cancelled</t>
  </si>
  <si>
    <t>2 years 6 months</t>
  </si>
  <si>
    <t>Weighted Average Remaining Contractual Life (Years), Ending Outstanding</t>
  </si>
  <si>
    <t>5 years 6 months 21 days</t>
  </si>
  <si>
    <t>Weighted Average Remaining Contractual Life (Years), Exercisable</t>
  </si>
  <si>
    <t>Stockholders' Equity - Schedule of Outstanding Stock Warrants Activities (Details) - $ / shares</t>
  </si>
  <si>
    <t>Stockholders Equity - Schedule Of Outstanding Stock Warrants Activities</t>
  </si>
  <si>
    <t>Number of warrants, Beginning Balance</t>
  </si>
  <si>
    <t>Number of warrants, Granted</t>
  </si>
  <si>
    <t>Number of warrants, Exercised</t>
  </si>
  <si>
    <t>Number of warrants, Forfeited</t>
  </si>
  <si>
    <t>Number of warrants, Cancelled</t>
  </si>
  <si>
    <t>Number of warrants, Ending Balance</t>
  </si>
  <si>
    <t>Weighted Average Exercise Price, Beginning Balance</t>
  </si>
  <si>
    <t>Weighted Average Exercise Price, Ending Balance</t>
  </si>
  <si>
    <t>Weighted Average Remaining Contractual Life (Years), Beginning Balance</t>
  </si>
  <si>
    <t>1 year 4 months 9 days</t>
  </si>
  <si>
    <t>2 years 4 months 13 days</t>
  </si>
  <si>
    <t>Weighted Average Remaining Contractual Life (Years), Ending Balance</t>
  </si>
  <si>
    <t>Income Taxes (Details Narrative) - USD ($)</t>
  </si>
  <si>
    <t>Net operating loss carryforward</t>
  </si>
  <si>
    <t>Net operating loss expiration description</t>
  </si>
  <si>
    <t>expiring through the year 2036</t>
  </si>
  <si>
    <t>Effective income tax rate</t>
  </si>
  <si>
    <t>Estimated tax liability</t>
  </si>
  <si>
    <t>Increase decrease in net operating loss carryforward</t>
  </si>
  <si>
    <t>Tax Cuts and Jobs Act [Member]</t>
  </si>
  <si>
    <t>Effective income tax rate reconciliation, change in enacted tax rate, amount</t>
  </si>
  <si>
    <t>Effective income tax rate reconciliation</t>
  </si>
  <si>
    <t>35.00%</t>
  </si>
  <si>
    <t>Effective income tax rate reconciliation, change in enacted flat rate, percent</t>
  </si>
  <si>
    <t>21.00%</t>
  </si>
  <si>
    <t>Income Taxes - Summary of Effective Tax Rate and the Statutory Federal Rate (Details) - USD ($)</t>
  </si>
  <si>
    <t>Net income tax expense/(benefit)</t>
  </si>
  <si>
    <t>Federal [Member]</t>
  </si>
  <si>
    <t>Tax expense (benefit) computed at “expected” statutory rate</t>
  </si>
  <si>
    <t>State income taxes, net of benefit</t>
  </si>
  <si>
    <t>Stock based compensation and consulting</t>
  </si>
  <si>
    <t>Loss (gain) from change in fair value of derivative liability</t>
  </si>
  <si>
    <t>Other</t>
  </si>
  <si>
    <t>Valuation allowance</t>
  </si>
  <si>
    <t>Income Taxes - Schedule of Deferred Tax Assets and Liabilities (Details) - USD ($)</t>
  </si>
  <si>
    <t>Total deferred tax assets</t>
  </si>
  <si>
    <t>Book basis of property and equipment in excess of tax basis</t>
  </si>
  <si>
    <t>Total deferred tax liabilities</t>
  </si>
  <si>
    <t>Net deferred tax asset before valuation allowance</t>
  </si>
  <si>
    <t>Less: valuation allowance</t>
  </si>
  <si>
    <t>Net deferred tax asset</t>
  </si>
  <si>
    <t>Commitments and Contingencies (Details Narrative)</t>
  </si>
  <si>
    <t>Jun. 14, 2018USD ($)</t>
  </si>
  <si>
    <t>Jun. 14, 2018GBP (£)</t>
  </si>
  <si>
    <t>Jul. 07, 2017USD ($)</t>
  </si>
  <si>
    <t>Dec. 31, 2018USD ($)</t>
  </si>
  <si>
    <t>Dec. 31, 2018GBP (£)</t>
  </si>
  <si>
    <t>Dec. 31, 2017USD ($)</t>
  </si>
  <si>
    <t>Lease monthly payments</t>
  </si>
  <si>
    <t>Lease yearly average conversion description</t>
  </si>
  <si>
    <t xml:space="preserve">The yearly average conversion rate of 1.296229 or £22,000 per annum. </t>
  </si>
  <si>
    <t>Lease term</t>
  </si>
  <si>
    <t>Lease expiration date</t>
  </si>
  <si>
    <t>Oct. 1,
		2018</t>
  </si>
  <si>
    <t>Operating lease rent expense</t>
  </si>
  <si>
    <t>Employment Agreements [Member] | David Phipps [Member]</t>
  </si>
  <si>
    <t>Employment agreement term description</t>
  </si>
  <si>
    <t>the Company entered into a two (2) year Employment Agreement ("Agreement") with Mr. Phipps, with an automatic one (1) year extension.</t>
  </si>
  <si>
    <t>Annual salary</t>
  </si>
  <si>
    <t>Employment agreement term</t>
  </si>
  <si>
    <t>Average conversion rate</t>
  </si>
  <si>
    <t>Employment Agreements [Member] | David Phipps [Member] | GBP [Member]</t>
  </si>
  <si>
    <t>Annual salary | £</t>
  </si>
  <si>
    <t>Employment Agreements [Member] | Theresa Carlise [Member]</t>
  </si>
  <si>
    <t>The Agreement is for a period of two (2) years, with an automatic one (1) year extension.</t>
  </si>
  <si>
    <t>Amount agreed to provide prior to the agreement</t>
  </si>
  <si>
    <t>Executive Employment Agreement [Member] | David Phipps [Member]</t>
  </si>
  <si>
    <t>Previously the Company had a two-year Executive Employment Agreement with Mr. Phipps, effective January 1, 2016</t>
  </si>
  <si>
    <t>Executive Employment Agreement [Member] | David Phipps [Member] | GBP [Member]</t>
  </si>
  <si>
    <t>Consulting Agreement [Member] | Viewtrade Securities Inc. [Member] | Minimum [Member]</t>
  </si>
  <si>
    <t>Securities offering</t>
  </si>
  <si>
    <t>Consulting Agreement [Member] | Viewtrade Securities Inc. [Member] | Maximum [Member]</t>
  </si>
  <si>
    <t>Related Party Transactions (Details Narrative) - USD ($)</t>
  </si>
  <si>
    <t>Note payable related party</t>
  </si>
  <si>
    <t>David Phipps [Member]</t>
  </si>
  <si>
    <t>Payment due to related party</t>
  </si>
  <si>
    <t>Two Individuals Related to Mr.Phipps [Member]</t>
  </si>
  <si>
    <t>Gross wages paid</t>
  </si>
  <si>
    <t>Concentrations (Details Narrative)</t>
  </si>
  <si>
    <t>Sales Revenue, Net [Member]</t>
  </si>
  <si>
    <t>Concentration risk percentage</t>
  </si>
  <si>
    <t>37.30%</t>
  </si>
  <si>
    <t>25.70%</t>
  </si>
  <si>
    <t>Customer [Member]</t>
  </si>
  <si>
    <t>10.00%</t>
  </si>
  <si>
    <t>Concentrations - Schedule of Concentration Risk (Details) - USD ($)</t>
  </si>
  <si>
    <t>Network Innovations [Member]</t>
  </si>
  <si>
    <t>Purchases</t>
  </si>
  <si>
    <t>42.80%</t>
  </si>
  <si>
    <t>40.80%</t>
  </si>
  <si>
    <t>Garmin [Member]</t>
  </si>
  <si>
    <t>12.20%</t>
  </si>
  <si>
    <t>10.20%</t>
  </si>
  <si>
    <t>Globalstar Europe [Member]</t>
  </si>
  <si>
    <t>12.70%</t>
  </si>
  <si>
    <t>13.80%</t>
  </si>
  <si>
    <t>Cyngus Telecom [Member]</t>
  </si>
  <si>
    <t>9.50%</t>
  </si>
  <si>
    <t>13.10%</t>
  </si>
  <si>
    <t>Concentrations - Schedule of Concentration Risk (Details) (Parenthetical)</t>
  </si>
  <si>
    <t>Supplier Concentration Risk [Member]</t>
  </si>
  <si>
    <t>Concentration risk</t>
  </si>
  <si>
    <t>Concentrations - Schedule of Revenue from Each Geographic Location (Details) - USD ($)</t>
  </si>
  <si>
    <t>Revenue</t>
  </si>
  <si>
    <t>Europe [Member]</t>
  </si>
  <si>
    <t>67.10%</t>
  </si>
  <si>
    <t>63.10%</t>
  </si>
  <si>
    <t>North America [Member]</t>
  </si>
  <si>
    <t>22.40%</t>
  </si>
  <si>
    <t>25.50%</t>
  </si>
  <si>
    <t>South America [Member]</t>
  </si>
  <si>
    <t>4.00%</t>
  </si>
  <si>
    <t>5.40%</t>
  </si>
  <si>
    <t>Asia and Pacific [Member]</t>
  </si>
  <si>
    <t>5.50%</t>
  </si>
  <si>
    <t>Africa [Member]</t>
  </si>
  <si>
    <t>1.00%</t>
  </si>
  <si>
    <t>0.50%</t>
  </si>
  <si>
    <t>Subsequent Events (Details Narrative) - USD ($)</t>
  </si>
  <si>
    <t>Jan. 18, 2019</t>
  </si>
  <si>
    <t>Jan. 14, 2019</t>
  </si>
  <si>
    <t>Number of options exercised via cashless</t>
  </si>
  <si>
    <t>Subsequent Event [Member]</t>
  </si>
  <si>
    <t>Number of common stock shares issued</t>
  </si>
  <si>
    <t>Subsequent Event [Member] | Two Employees [Member]</t>
  </si>
  <si>
    <t>Subsequent Event [Member] | David Phipps [Member]</t>
  </si>
  <si>
    <t>Subsequent Event [Member] | Power Up Lending Group Ltd. [Member]</t>
  </si>
  <si>
    <t>Note term</t>
  </si>
  <si>
    <t>Note convertible percentage</t>
  </si>
  <si>
    <t>61.00%</t>
  </si>
  <si>
    <t>Note default interest rate</t>
  </si>
  <si>
    <t>22.00%</t>
  </si>
  <si>
    <t>Subsequent Event [Member] | Power Up Lending Group Ltd. [Member] | Minimum [Member]</t>
  </si>
  <si>
    <t>Note pre-payment percentage</t>
  </si>
  <si>
    <t>115.00%</t>
  </si>
  <si>
    <t>Subsequent Event [Member] | Power Up Lending Group Ltd. [Member] | Maximum [Member]</t>
  </si>
  <si>
    <t>140.00%</t>
  </si>
  <si>
    <t>Subsequent Event [Member] | Securities Purchase Agreement [Member] | Power Up Lending Group Ltd. [Member]</t>
  </si>
  <si>
    <t>Convertible promissory note issued</t>
  </si>
  <si>
    <t>Note bears interest rate</t>
  </si>
  <si>
    <t>12.00%</t>
  </si>
  <si>
    <t>Outstanding shares of common stock percentage</t>
  </si>
  <si>
    <t>Subsequent Events - Schedule of Exercise of shares (Details) - $ / shares</t>
  </si>
  <si>
    <t>Options Exercised</t>
  </si>
  <si>
    <t>Exercise Price</t>
  </si>
  <si>
    <t>Shares withheld as Payment</t>
  </si>
  <si>
    <t>Common Stock Issued</t>
  </si>
  <si>
    <t>Market Price</t>
  </si>
  <si>
    <t>Subsequent Event [Member] | Other [Membe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000_);(#,##0.000000)" numFmtId="167"/>
    <numFmt formatCode="#,##0.0000_);(#,##0.0000)" numFmtId="168"/>
    <numFmt formatCode="#,##0.00000_);(#,##0.0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1270614</v>
      </c>
    </row>
    <row r="19" spans="1:4">
      <c r="A19" s="4" t="s">
        <v>31</v>
      </c>
      <c r="C19" s="6" t="n">
        <v>1260804</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9</v>
      </c>
      <c r="B1" s="2" t="s">
        <v>1</v>
      </c>
    </row>
    <row r="2" spans="1:2">
      <c r="B2" s="2" t="s">
        <v>2</v>
      </c>
    </row>
    <row r="3" spans="1:2">
      <c r="A3" s="3" t="s">
        <v>194</v>
      </c>
    </row>
    <row r="4" spans="1:2">
      <c r="A4" s="4" t="s">
        <v>59</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42888</v>
      </c>
      <c r="C3" s="5" t="n">
        <v>233326</v>
      </c>
    </row>
    <row r="4" spans="1:3">
      <c r="A4" s="4" t="s">
        <v>42</v>
      </c>
      <c r="B4" s="6" t="n">
        <v>170526</v>
      </c>
      <c r="C4" s="6" t="n">
        <v>294495</v>
      </c>
    </row>
    <row r="5" spans="1:3">
      <c r="A5" s="4" t="s">
        <v>43</v>
      </c>
      <c r="B5" s="6" t="n">
        <v>269024</v>
      </c>
      <c r="C5" s="6" t="n">
        <v>332895</v>
      </c>
    </row>
    <row r="6" spans="1:3">
      <c r="A6" s="4" t="s">
        <v>44</v>
      </c>
      <c r="B6" s="6" t="n">
        <v>87080</v>
      </c>
      <c r="C6" s="6" t="n">
        <v>89515</v>
      </c>
    </row>
    <row r="7" spans="1:3">
      <c r="A7" s="4" t="s">
        <v>45</v>
      </c>
      <c r="B7" s="6" t="n">
        <v>1926</v>
      </c>
      <c r="C7" s="6" t="n">
        <v>82454</v>
      </c>
    </row>
    <row r="8" spans="1:3">
      <c r="A8" s="4" t="s">
        <v>46</v>
      </c>
      <c r="B8" s="6" t="n">
        <v>43713</v>
      </c>
      <c r="C8" s="6" t="n">
        <v>48213</v>
      </c>
    </row>
    <row r="9" spans="1:3">
      <c r="A9" s="4" t="s">
        <v>47</v>
      </c>
      <c r="B9" s="6" t="n">
        <v>715157</v>
      </c>
      <c r="C9" s="6" t="n">
        <v>1080898</v>
      </c>
    </row>
    <row r="10" spans="1:3">
      <c r="A10" s="4" t="s">
        <v>48</v>
      </c>
      <c r="B10" s="6" t="n">
        <v>1519845</v>
      </c>
      <c r="C10" s="6" t="n">
        <v>1757200</v>
      </c>
    </row>
    <row r="11" spans="1:3">
      <c r="A11" s="4" t="s">
        <v>49</v>
      </c>
      <c r="B11" s="6" t="n">
        <v>200000</v>
      </c>
      <c r="C11" s="6" t="n">
        <v>225000</v>
      </c>
    </row>
    <row r="12" spans="1:3">
      <c r="A12" s="4" t="s">
        <v>50</v>
      </c>
      <c r="B12" s="6" t="n">
        <v>2435002</v>
      </c>
      <c r="C12" s="6" t="n">
        <v>3603098</v>
      </c>
    </row>
    <row r="13" spans="1:3">
      <c r="A13" s="3" t="s">
        <v>51</v>
      </c>
    </row>
    <row r="14" spans="1:3">
      <c r="A14" s="4" t="s">
        <v>52</v>
      </c>
      <c r="B14" s="6" t="n">
        <v>874466</v>
      </c>
      <c r="C14" s="6" t="n">
        <v>855687</v>
      </c>
    </row>
    <row r="15" spans="1:3">
      <c r="A15" s="4" t="s">
        <v>53</v>
      </c>
      <c r="B15" s="6" t="n">
        <v>19701</v>
      </c>
      <c r="C15" s="6" t="n">
        <v>215989</v>
      </c>
    </row>
    <row r="16" spans="1:3">
      <c r="A16" s="4" t="s">
        <v>54</v>
      </c>
      <c r="B16" s="6" t="n">
        <v>39027</v>
      </c>
      <c r="C16" s="6" t="n">
        <v>6998</v>
      </c>
    </row>
    <row r="17" spans="1:3">
      <c r="A17" s="4" t="s">
        <v>55</v>
      </c>
      <c r="B17" s="6" t="n">
        <v>10696</v>
      </c>
      <c r="C17" s="6" t="n">
        <v>12461</v>
      </c>
    </row>
    <row r="18" spans="1:3">
      <c r="A18" s="4" t="s">
        <v>56</v>
      </c>
      <c r="B18" s="6" t="n">
        <v>112397</v>
      </c>
      <c r="C18" s="6" t="n">
        <v>112397</v>
      </c>
    </row>
    <row r="19" spans="1:3">
      <c r="A19" s="4" t="s">
        <v>57</v>
      </c>
      <c r="B19" s="6" t="n">
        <v>1056287</v>
      </c>
      <c r="C19" s="6" t="n">
        <v>1203532</v>
      </c>
    </row>
    <row r="20" spans="1:3">
      <c r="A20" s="4" t="s">
        <v>58</v>
      </c>
      <c r="B20" s="6" t="n">
        <v>1056287</v>
      </c>
      <c r="C20" s="6" t="n">
        <v>1203532</v>
      </c>
    </row>
    <row r="21" spans="1:3">
      <c r="A21" s="3" t="s">
        <v>59</v>
      </c>
    </row>
    <row r="22" spans="1:3">
      <c r="A22" s="4" t="s">
        <v>60</v>
      </c>
      <c r="B22" s="6" t="n">
        <v>93</v>
      </c>
      <c r="C22" s="6" t="n">
        <v>93</v>
      </c>
    </row>
    <row r="23" spans="1:3">
      <c r="A23" s="4" t="s">
        <v>61</v>
      </c>
      <c r="B23" s="6" t="n">
        <v>11118531</v>
      </c>
      <c r="C23" s="6" t="n">
        <v>10398908</v>
      </c>
    </row>
    <row r="24" spans="1:3">
      <c r="A24" s="4" t="s">
        <v>62</v>
      </c>
      <c r="B24" s="6" t="n">
        <v>-9735421</v>
      </c>
      <c r="C24" s="6" t="n">
        <v>-8540715</v>
      </c>
    </row>
    <row r="25" spans="1:3">
      <c r="A25" s="4" t="s">
        <v>63</v>
      </c>
      <c r="B25" s="6" t="n">
        <v>-6172</v>
      </c>
      <c r="C25" s="6" t="n">
        <v>-400</v>
      </c>
    </row>
    <row r="26" spans="1:3">
      <c r="A26" s="4" t="s">
        <v>64</v>
      </c>
      <c r="B26" s="6" t="n">
        <v>1378715</v>
      </c>
      <c r="C26" s="6" t="n">
        <v>1859566</v>
      </c>
    </row>
    <row r="27" spans="1:3">
      <c r="A27" s="4" t="s">
        <v>65</v>
      </c>
      <c r="B27" s="6" t="n">
        <v>2435002</v>
      </c>
      <c r="C27" s="6" t="n">
        <v>3603098</v>
      </c>
    </row>
    <row r="28" spans="1:3">
      <c r="A28" s="4" t="s">
        <v>66</v>
      </c>
    </row>
    <row r="29" spans="1:3">
      <c r="A29" s="3" t="s">
        <v>59</v>
      </c>
    </row>
    <row r="30" spans="1:3">
      <c r="A30" s="4" t="s">
        <v>67</v>
      </c>
      <c r="B30" s="4" t="s">
        <v>68</v>
      </c>
      <c r="C30" s="4" t="s">
        <v>68</v>
      </c>
    </row>
    <row r="31" spans="1:3">
      <c r="A31" s="4" t="s">
        <v>69</v>
      </c>
    </row>
    <row r="32" spans="1:3">
      <c r="A32" s="3" t="s">
        <v>59</v>
      </c>
    </row>
    <row r="33" spans="1:3">
      <c r="A33" s="4" t="s">
        <v>67</v>
      </c>
      <c r="B33" s="6" t="n">
        <v>1</v>
      </c>
      <c r="C33" s="6" t="n">
        <v>1</v>
      </c>
    </row>
    <row r="34" spans="1:3">
      <c r="A34" s="4" t="s">
        <v>70</v>
      </c>
    </row>
    <row r="35" spans="1:3">
      <c r="A35" s="3" t="s">
        <v>59</v>
      </c>
    </row>
    <row r="36" spans="1:3">
      <c r="A36" s="4" t="s">
        <v>67</v>
      </c>
      <c r="B36" s="6" t="n">
        <v>191</v>
      </c>
      <c r="C36" s="6" t="n">
        <v>191</v>
      </c>
    </row>
    <row r="37" spans="1:3">
      <c r="A37" s="4" t="s">
        <v>71</v>
      </c>
    </row>
    <row r="38" spans="1:3">
      <c r="A38" s="3" t="s">
        <v>59</v>
      </c>
    </row>
    <row r="39" spans="1:3">
      <c r="A39" s="4" t="s">
        <v>67</v>
      </c>
      <c r="B39" s="6" t="n">
        <v>289</v>
      </c>
      <c r="C39" s="6" t="n">
        <v>289</v>
      </c>
    </row>
    <row r="40" spans="1:3">
      <c r="A40" s="4" t="s">
        <v>72</v>
      </c>
    </row>
    <row r="41" spans="1:3">
      <c r="A41" s="3" t="s">
        <v>59</v>
      </c>
    </row>
    <row r="42" spans="1:3">
      <c r="A42" s="4" t="s">
        <v>67</v>
      </c>
      <c r="B42" s="6" t="n">
        <v>517</v>
      </c>
      <c r="C42" s="6" t="n">
        <v>517</v>
      </c>
    </row>
    <row r="43" spans="1:3">
      <c r="A43" s="4" t="s">
        <v>73</v>
      </c>
    </row>
    <row r="44" spans="1:3">
      <c r="A44" s="3" t="s">
        <v>59</v>
      </c>
    </row>
    <row r="45" spans="1:3">
      <c r="A45" s="4" t="s">
        <v>67</v>
      </c>
      <c r="B45" s="6" t="n">
        <v>35</v>
      </c>
      <c r="C45" s="6" t="n">
        <v>35</v>
      </c>
    </row>
    <row r="46" spans="1:3">
      <c r="A46" s="4" t="s">
        <v>74</v>
      </c>
    </row>
    <row r="47" spans="1:3">
      <c r="A47" s="3" t="s">
        <v>59</v>
      </c>
    </row>
    <row r="48" spans="1:3">
      <c r="A48" s="4" t="s">
        <v>67</v>
      </c>
      <c r="B48" s="6" t="n">
        <v>520</v>
      </c>
      <c r="C48" s="6" t="n">
        <v>520</v>
      </c>
    </row>
    <row r="49" spans="1:3">
      <c r="A49" s="4" t="s">
        <v>75</v>
      </c>
    </row>
    <row r="50" spans="1:3">
      <c r="A50" s="3" t="s">
        <v>59</v>
      </c>
    </row>
    <row r="51" spans="1:3">
      <c r="A51" s="4" t="s">
        <v>67</v>
      </c>
      <c r="B51" s="6" t="n">
        <v>1</v>
      </c>
      <c r="C51" s="6" t="n">
        <v>1</v>
      </c>
    </row>
    <row r="52" spans="1:3">
      <c r="A52" s="4" t="s">
        <v>76</v>
      </c>
    </row>
    <row r="53" spans="1:3">
      <c r="A53" s="3" t="s">
        <v>59</v>
      </c>
    </row>
    <row r="54" spans="1:3">
      <c r="A54" s="4" t="s">
        <v>67</v>
      </c>
      <c r="B54" s="6" t="n">
        <v>5</v>
      </c>
      <c r="C54" s="6" t="n">
        <v>5</v>
      </c>
    </row>
    <row r="55" spans="1:3">
      <c r="A55" s="4" t="s">
        <v>77</v>
      </c>
    </row>
    <row r="56" spans="1:3">
      <c r="A56" s="3" t="s">
        <v>59</v>
      </c>
    </row>
    <row r="57" spans="1:3">
      <c r="A57" s="4" t="s">
        <v>67</v>
      </c>
      <c r="B57" s="6" t="n">
        <v>6</v>
      </c>
      <c r="C57" s="6" t="n">
        <v>4</v>
      </c>
    </row>
    <row r="58" spans="1:3">
      <c r="A58" s="4" t="s">
        <v>78</v>
      </c>
    </row>
    <row r="59" spans="1:3">
      <c r="A59" s="3" t="s">
        <v>59</v>
      </c>
    </row>
    <row r="60" spans="1:3">
      <c r="A60" s="4" t="s">
        <v>67</v>
      </c>
      <c r="B60" s="6" t="n">
        <v>116</v>
      </c>
      <c r="C60" s="6" t="n">
        <v>116</v>
      </c>
    </row>
    <row r="61" spans="1:3">
      <c r="A61" s="4" t="s">
        <v>79</v>
      </c>
    </row>
    <row r="62" spans="1:3">
      <c r="A62" s="3" t="s">
        <v>59</v>
      </c>
    </row>
    <row r="63" spans="1:3">
      <c r="A63" s="4" t="s">
        <v>67</v>
      </c>
      <c r="B63" s="5" t="n">
        <v>3</v>
      </c>
      <c r="C63" s="4" t="s">
        <v>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176</v>
      </c>
      <c r="B13" s="4" t="s">
        <v>230</v>
      </c>
    </row>
    <row r="14" spans="1:2">
      <c r="A14" s="4" t="s">
        <v>179</v>
      </c>
      <c r="B14" s="4" t="s">
        <v>231</v>
      </c>
    </row>
    <row r="15" spans="1:2">
      <c r="A15" s="4" t="s">
        <v>185</v>
      </c>
      <c r="B15" s="4" t="s">
        <v>232</v>
      </c>
    </row>
    <row r="16" spans="1:2">
      <c r="A16" s="4" t="s">
        <v>233</v>
      </c>
      <c r="B16" s="4" t="s">
        <v>234</v>
      </c>
    </row>
    <row r="17" spans="1:2">
      <c r="A17" s="4" t="s">
        <v>182</v>
      </c>
      <c r="B17" s="4" t="s">
        <v>235</v>
      </c>
    </row>
    <row r="18" spans="1:2">
      <c r="A18" s="4" t="s">
        <v>236</v>
      </c>
      <c r="B18" s="4" t="s">
        <v>237</v>
      </c>
    </row>
    <row r="19" spans="1:2">
      <c r="A19" s="4" t="s">
        <v>238</v>
      </c>
      <c r="B19" s="4" t="s">
        <v>239</v>
      </c>
    </row>
    <row r="20" spans="1:2">
      <c r="A20" s="4" t="s">
        <v>196</v>
      </c>
      <c r="B20" s="4" t="s">
        <v>240</v>
      </c>
    </row>
    <row r="21" spans="1:2">
      <c r="A21" s="4" t="s">
        <v>241</v>
      </c>
      <c r="B21" s="4" t="s">
        <v>242</v>
      </c>
    </row>
    <row r="22" spans="1:2">
      <c r="A22" s="4" t="s">
        <v>243</v>
      </c>
      <c r="B22" s="4" t="s">
        <v>244</v>
      </c>
    </row>
    <row r="23" spans="1:2">
      <c r="A23" s="4" t="s">
        <v>245</v>
      </c>
      <c r="B23" s="4" t="s">
        <v>246</v>
      </c>
    </row>
    <row r="24" spans="1:2">
      <c r="A24" s="4" t="s">
        <v>247</v>
      </c>
      <c r="B24" s="4" t="s">
        <v>248</v>
      </c>
    </row>
    <row r="25" spans="1:2">
      <c r="A25" s="4" t="s">
        <v>249</v>
      </c>
      <c r="B25"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51</v>
      </c>
      <c r="B1" s="2" t="s">
        <v>1</v>
      </c>
    </row>
    <row r="2" spans="1:2">
      <c r="B2" s="2" t="s">
        <v>2</v>
      </c>
    </row>
    <row r="3" spans="1:2">
      <c r="A3" s="3" t="s">
        <v>171</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177</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183</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186</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2</v>
      </c>
    </row>
    <row r="3" spans="1:2">
      <c r="A3" s="3" t="s">
        <v>189</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77</v>
      </c>
      <c r="B1" s="2" t="s">
        <v>1</v>
      </c>
    </row>
    <row r="2" spans="1:2">
      <c r="B2" s="2" t="s">
        <v>2</v>
      </c>
    </row>
    <row r="3" spans="1:2">
      <c r="A3" s="3" t="s">
        <v>194</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2</v>
      </c>
    </row>
    <row r="3" spans="1:2">
      <c r="A3" s="3" t="s">
        <v>197</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39</v>
      </c>
    </row>
    <row r="2" spans="1:3">
      <c r="A2" s="4" t="s">
        <v>81</v>
      </c>
      <c r="B2" s="7" t="n">
        <v>0.0001</v>
      </c>
      <c r="C2" s="7" t="n">
        <v>0.0001</v>
      </c>
    </row>
    <row r="3" spans="1:3">
      <c r="A3" s="4" t="s">
        <v>82</v>
      </c>
      <c r="B3" s="6" t="n">
        <v>50000000</v>
      </c>
      <c r="C3" s="6" t="n">
        <v>50000000</v>
      </c>
    </row>
    <row r="4" spans="1:3">
      <c r="A4" s="4" t="s">
        <v>83</v>
      </c>
      <c r="B4" s="7" t="n">
        <v>0.0001</v>
      </c>
      <c r="C4" s="7" t="n">
        <v>0.0001</v>
      </c>
    </row>
    <row r="5" spans="1:3">
      <c r="A5" s="4" t="s">
        <v>84</v>
      </c>
      <c r="B5" s="6" t="n">
        <v>750000000</v>
      </c>
      <c r="C5" s="6" t="n">
        <v>750000000</v>
      </c>
    </row>
    <row r="6" spans="1:3">
      <c r="A6" s="4" t="s">
        <v>85</v>
      </c>
      <c r="B6" s="6" t="n">
        <v>936519</v>
      </c>
      <c r="C6" s="6" t="n">
        <v>936519</v>
      </c>
    </row>
    <row r="7" spans="1:3">
      <c r="A7" s="4" t="s">
        <v>86</v>
      </c>
      <c r="B7" s="6" t="n">
        <v>936519</v>
      </c>
      <c r="C7" s="6" t="n">
        <v>936519</v>
      </c>
    </row>
    <row r="8" spans="1:3">
      <c r="A8" s="4" t="s">
        <v>66</v>
      </c>
    </row>
    <row r="9" spans="1:3">
      <c r="A9" s="4" t="s">
        <v>81</v>
      </c>
      <c r="B9" s="7" t="n">
        <v>0.0001</v>
      </c>
      <c r="C9" s="7" t="n">
        <v>0.0001</v>
      </c>
    </row>
    <row r="10" spans="1:3">
      <c r="A10" s="4" t="s">
        <v>82</v>
      </c>
      <c r="B10" s="6" t="n">
        <v>20000</v>
      </c>
      <c r="C10" s="6" t="n">
        <v>20000</v>
      </c>
    </row>
    <row r="11" spans="1:3">
      <c r="A11" s="4" t="s">
        <v>87</v>
      </c>
      <c r="B11" s="4" t="s">
        <v>68</v>
      </c>
      <c r="C11" s="4" t="s">
        <v>68</v>
      </c>
    </row>
    <row r="12" spans="1:3">
      <c r="A12" s="4" t="s">
        <v>88</v>
      </c>
      <c r="B12" s="4" t="s">
        <v>68</v>
      </c>
      <c r="C12" s="4" t="s">
        <v>68</v>
      </c>
    </row>
    <row r="13" spans="1:3">
      <c r="A13" s="4" t="s">
        <v>69</v>
      </c>
    </row>
    <row r="14" spans="1:3">
      <c r="A14" s="4" t="s">
        <v>81</v>
      </c>
      <c r="B14" s="7" t="n">
        <v>0.0001</v>
      </c>
      <c r="C14" s="7" t="n">
        <v>0.0001</v>
      </c>
    </row>
    <row r="15" spans="1:3">
      <c r="A15" s="4" t="s">
        <v>82</v>
      </c>
      <c r="B15" s="6" t="n">
        <v>30000</v>
      </c>
      <c r="C15" s="6" t="n">
        <v>30000</v>
      </c>
    </row>
    <row r="16" spans="1:3">
      <c r="A16" s="4" t="s">
        <v>87</v>
      </c>
      <c r="B16" s="6" t="n">
        <v>3333</v>
      </c>
      <c r="C16" s="6" t="n">
        <v>3333</v>
      </c>
    </row>
    <row r="17" spans="1:3">
      <c r="A17" s="4" t="s">
        <v>88</v>
      </c>
      <c r="B17" s="6" t="n">
        <v>3333</v>
      </c>
      <c r="C17" s="6" t="n">
        <v>3333</v>
      </c>
    </row>
    <row r="18" spans="1:3">
      <c r="A18" s="4" t="s">
        <v>70</v>
      </c>
    </row>
    <row r="19" spans="1:3">
      <c r="A19" s="4" t="s">
        <v>81</v>
      </c>
      <c r="B19" s="7" t="n">
        <v>0.0001</v>
      </c>
      <c r="C19" s="7" t="n">
        <v>0.0001</v>
      </c>
    </row>
    <row r="20" spans="1:3">
      <c r="A20" s="4" t="s">
        <v>82</v>
      </c>
      <c r="B20" s="6" t="n">
        <v>4000000</v>
      </c>
      <c r="C20" s="6" t="n">
        <v>4000000</v>
      </c>
    </row>
    <row r="21" spans="1:3">
      <c r="A21" s="4" t="s">
        <v>87</v>
      </c>
      <c r="B21" s="6" t="n">
        <v>1913676</v>
      </c>
      <c r="C21" s="6" t="n">
        <v>1913676</v>
      </c>
    </row>
    <row r="22" spans="1:3">
      <c r="A22" s="4" t="s">
        <v>88</v>
      </c>
      <c r="B22" s="6" t="n">
        <v>1913676</v>
      </c>
      <c r="C22" s="6" t="n">
        <v>1913676</v>
      </c>
    </row>
    <row r="23" spans="1:3">
      <c r="A23" s="4" t="s">
        <v>71</v>
      </c>
    </row>
    <row r="24" spans="1:3">
      <c r="A24" s="4" t="s">
        <v>81</v>
      </c>
      <c r="B24" s="7" t="n">
        <v>0.0001</v>
      </c>
      <c r="C24" s="7" t="n">
        <v>0.0001</v>
      </c>
    </row>
    <row r="25" spans="1:3">
      <c r="A25" s="4" t="s">
        <v>82</v>
      </c>
      <c r="B25" s="6" t="n">
        <v>5000000</v>
      </c>
      <c r="C25" s="6" t="n">
        <v>5000000</v>
      </c>
    </row>
    <row r="26" spans="1:3">
      <c r="A26" s="4" t="s">
        <v>87</v>
      </c>
      <c r="B26" s="6" t="n">
        <v>2892109</v>
      </c>
      <c r="C26" s="6" t="n">
        <v>2892109</v>
      </c>
    </row>
    <row r="27" spans="1:3">
      <c r="A27" s="4" t="s">
        <v>88</v>
      </c>
      <c r="B27" s="6" t="n">
        <v>2892109</v>
      </c>
      <c r="C27" s="6" t="n">
        <v>2892109</v>
      </c>
    </row>
    <row r="28" spans="1:3">
      <c r="A28" s="4" t="s">
        <v>72</v>
      </c>
    </row>
    <row r="29" spans="1:3">
      <c r="A29" s="4" t="s">
        <v>81</v>
      </c>
      <c r="B29" s="7" t="n">
        <v>0.0001</v>
      </c>
      <c r="C29" s="7" t="n">
        <v>0.0001</v>
      </c>
    </row>
    <row r="30" spans="1:3">
      <c r="A30" s="4" t="s">
        <v>82</v>
      </c>
      <c r="B30" s="6" t="n">
        <v>8746000</v>
      </c>
      <c r="C30" s="6" t="n">
        <v>8746000</v>
      </c>
    </row>
    <row r="31" spans="1:3">
      <c r="A31" s="4" t="s">
        <v>87</v>
      </c>
      <c r="B31" s="6" t="n">
        <v>5174200</v>
      </c>
      <c r="C31" s="6" t="n">
        <v>5174200</v>
      </c>
    </row>
    <row r="32" spans="1:3">
      <c r="A32" s="4" t="s">
        <v>88</v>
      </c>
      <c r="B32" s="6" t="n">
        <v>5174200</v>
      </c>
      <c r="C32" s="6" t="n">
        <v>5174200</v>
      </c>
    </row>
    <row r="33" spans="1:3">
      <c r="A33" s="4" t="s">
        <v>73</v>
      </c>
    </row>
    <row r="34" spans="1:3">
      <c r="A34" s="4" t="s">
        <v>81</v>
      </c>
      <c r="B34" s="7" t="n">
        <v>0.0001</v>
      </c>
      <c r="C34" s="7" t="n">
        <v>0.0001</v>
      </c>
    </row>
    <row r="35" spans="1:3">
      <c r="A35" s="4" t="s">
        <v>82</v>
      </c>
      <c r="B35" s="6" t="n">
        <v>1100000</v>
      </c>
      <c r="C35" s="6" t="n">
        <v>1100000</v>
      </c>
    </row>
    <row r="36" spans="1:3">
      <c r="A36" s="4" t="s">
        <v>87</v>
      </c>
      <c r="B36" s="6" t="n">
        <v>349999</v>
      </c>
      <c r="C36" s="6" t="n">
        <v>349999</v>
      </c>
    </row>
    <row r="37" spans="1:3">
      <c r="A37" s="4" t="s">
        <v>88</v>
      </c>
      <c r="B37" s="6" t="n">
        <v>349999</v>
      </c>
      <c r="C37" s="6" t="n">
        <v>349999</v>
      </c>
    </row>
    <row r="38" spans="1:3">
      <c r="A38" s="4" t="s">
        <v>74</v>
      </c>
    </row>
    <row r="39" spans="1:3">
      <c r="A39" s="4" t="s">
        <v>81</v>
      </c>
      <c r="B39" s="7" t="n">
        <v>0.0001</v>
      </c>
      <c r="C39" s="7" t="n">
        <v>0.0001</v>
      </c>
    </row>
    <row r="40" spans="1:3">
      <c r="A40" s="4" t="s">
        <v>82</v>
      </c>
      <c r="B40" s="6" t="n">
        <v>10090000</v>
      </c>
      <c r="C40" s="6" t="n">
        <v>10090000</v>
      </c>
    </row>
    <row r="41" spans="1:3">
      <c r="A41" s="4" t="s">
        <v>87</v>
      </c>
      <c r="B41" s="6" t="n">
        <v>5202602</v>
      </c>
      <c r="C41" s="6" t="n">
        <v>5202602</v>
      </c>
    </row>
    <row r="42" spans="1:3">
      <c r="A42" s="4" t="s">
        <v>88</v>
      </c>
      <c r="B42" s="6" t="n">
        <v>5202602</v>
      </c>
      <c r="C42" s="6" t="n">
        <v>5202602</v>
      </c>
    </row>
    <row r="43" spans="1:3">
      <c r="A43" s="4" t="s">
        <v>75</v>
      </c>
    </row>
    <row r="44" spans="1:3">
      <c r="A44" s="4" t="s">
        <v>81</v>
      </c>
      <c r="B44" s="7" t="n">
        <v>0.0001</v>
      </c>
      <c r="C44" s="7" t="n">
        <v>0.0001</v>
      </c>
    </row>
    <row r="45" spans="1:3">
      <c r="A45" s="4" t="s">
        <v>82</v>
      </c>
      <c r="B45" s="6" t="n">
        <v>200000</v>
      </c>
      <c r="C45" s="6" t="n">
        <v>200000</v>
      </c>
    </row>
    <row r="46" spans="1:3">
      <c r="A46" s="4" t="s">
        <v>87</v>
      </c>
      <c r="B46" s="6" t="n">
        <v>13741</v>
      </c>
      <c r="C46" s="6" t="n">
        <v>13741</v>
      </c>
    </row>
    <row r="47" spans="1:3">
      <c r="A47" s="4" t="s">
        <v>88</v>
      </c>
      <c r="B47" s="6" t="n">
        <v>13741</v>
      </c>
      <c r="C47" s="6" t="n">
        <v>13741</v>
      </c>
    </row>
    <row r="48" spans="1:3">
      <c r="A48" s="4" t="s">
        <v>76</v>
      </c>
    </row>
    <row r="49" spans="1:3">
      <c r="A49" s="4" t="s">
        <v>81</v>
      </c>
      <c r="B49" s="7" t="n">
        <v>0.0001</v>
      </c>
      <c r="C49" s="7" t="n">
        <v>0.0001</v>
      </c>
    </row>
    <row r="50" spans="1:3">
      <c r="A50" s="4" t="s">
        <v>82</v>
      </c>
      <c r="B50" s="6" t="n">
        <v>114944</v>
      </c>
      <c r="C50" s="6" t="n">
        <v>114944</v>
      </c>
    </row>
    <row r="51" spans="1:3">
      <c r="A51" s="4" t="s">
        <v>87</v>
      </c>
      <c r="B51" s="6" t="n">
        <v>49110</v>
      </c>
      <c r="C51" s="6" t="n">
        <v>49110</v>
      </c>
    </row>
    <row r="52" spans="1:3">
      <c r="A52" s="4" t="s">
        <v>88</v>
      </c>
      <c r="B52" s="6" t="n">
        <v>49110</v>
      </c>
      <c r="C52" s="6" t="n">
        <v>49110</v>
      </c>
    </row>
    <row r="53" spans="1:3">
      <c r="A53" s="4" t="s">
        <v>77</v>
      </c>
    </row>
    <row r="54" spans="1:3">
      <c r="A54" s="4" t="s">
        <v>81</v>
      </c>
      <c r="B54" s="7" t="n">
        <v>0.0001</v>
      </c>
      <c r="C54" s="7" t="n">
        <v>0.0001</v>
      </c>
    </row>
    <row r="55" spans="1:3">
      <c r="A55" s="4" t="s">
        <v>82</v>
      </c>
      <c r="B55" s="6" t="n">
        <v>125000</v>
      </c>
      <c r="C55" s="6" t="n">
        <v>125000</v>
      </c>
    </row>
    <row r="56" spans="1:3">
      <c r="A56" s="4" t="s">
        <v>87</v>
      </c>
      <c r="B56" s="6" t="n">
        <v>64698</v>
      </c>
      <c r="C56" s="6" t="n">
        <v>44698</v>
      </c>
    </row>
    <row r="57" spans="1:3">
      <c r="A57" s="4" t="s">
        <v>88</v>
      </c>
      <c r="B57" s="6" t="n">
        <v>64698</v>
      </c>
      <c r="C57" s="6" t="n">
        <v>44698</v>
      </c>
    </row>
    <row r="58" spans="1:3">
      <c r="A58" s="4" t="s">
        <v>78</v>
      </c>
    </row>
    <row r="59" spans="1:3">
      <c r="A59" s="4" t="s">
        <v>81</v>
      </c>
      <c r="B59" s="7" t="n">
        <v>0.0001</v>
      </c>
      <c r="C59" s="7" t="n">
        <v>0.0001</v>
      </c>
    </row>
    <row r="60" spans="1:3">
      <c r="A60" s="4" t="s">
        <v>82</v>
      </c>
      <c r="B60" s="6" t="n">
        <v>1250000</v>
      </c>
      <c r="C60" s="6" t="n">
        <v>1250000</v>
      </c>
    </row>
    <row r="61" spans="1:3">
      <c r="A61" s="4" t="s">
        <v>87</v>
      </c>
      <c r="B61" s="6" t="n">
        <v>1156866</v>
      </c>
      <c r="C61" s="6" t="n">
        <v>1156866</v>
      </c>
    </row>
    <row r="62" spans="1:3">
      <c r="A62" s="4" t="s">
        <v>88</v>
      </c>
      <c r="B62" s="6" t="n">
        <v>1156866</v>
      </c>
      <c r="C62" s="6" t="n">
        <v>1156866</v>
      </c>
    </row>
    <row r="63" spans="1:3">
      <c r="A63" s="4" t="s">
        <v>79</v>
      </c>
    </row>
    <row r="64" spans="1:3">
      <c r="A64" s="4" t="s">
        <v>81</v>
      </c>
      <c r="B64" s="7" t="n">
        <v>0.0001</v>
      </c>
      <c r="C64" s="7" t="n">
        <v>0.0001</v>
      </c>
    </row>
    <row r="65" spans="1:3">
      <c r="A65" s="4" t="s">
        <v>82</v>
      </c>
      <c r="B65" s="6" t="n">
        <v>100000</v>
      </c>
      <c r="C65" s="6" t="n">
        <v>100000</v>
      </c>
    </row>
    <row r="66" spans="1:3">
      <c r="A66" s="4" t="s">
        <v>87</v>
      </c>
      <c r="B66" s="6" t="n">
        <v>30000</v>
      </c>
      <c r="C66" s="6" t="n">
        <v>0</v>
      </c>
    </row>
    <row r="67" spans="1:3">
      <c r="A67" s="4" t="s">
        <v>88</v>
      </c>
      <c r="B67" s="6" t="n">
        <v>30000</v>
      </c>
      <c r="C67"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06</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v>
      </c>
    </row>
    <row r="3" spans="1:2">
      <c r="A3" s="3" t="s">
        <v>209</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40"/>
    <col customWidth="1" max="3" min="3" width="37"/>
    <col customWidth="1" max="4" min="4" width="33"/>
    <col customWidth="1" max="5" min="5" width="30"/>
    <col customWidth="1" max="6" min="6" width="37"/>
    <col customWidth="1" max="7" min="7" width="37"/>
    <col customWidth="1" max="8" min="8" width="14"/>
  </cols>
  <sheetData>
    <row r="1" spans="1:8">
      <c r="A1" s="1" t="s">
        <v>297</v>
      </c>
      <c r="B1" s="2" t="s">
        <v>298</v>
      </c>
      <c r="C1" s="2" t="s">
        <v>299</v>
      </c>
      <c r="D1" s="2" t="s">
        <v>300</v>
      </c>
      <c r="E1" s="2" t="s">
        <v>301</v>
      </c>
      <c r="F1" s="2" t="s">
        <v>302</v>
      </c>
      <c r="G1" s="2" t="s">
        <v>303</v>
      </c>
      <c r="H1" s="2" t="s">
        <v>304</v>
      </c>
    </row>
    <row r="2" spans="1:8">
      <c r="A2" s="4" t="s">
        <v>305</v>
      </c>
      <c r="B2" s="4" t="s">
        <v>306</v>
      </c>
      <c r="D2" s="4" t="s">
        <v>307</v>
      </c>
    </row>
    <row r="3" spans="1:8">
      <c r="A3" s="4" t="s">
        <v>308</v>
      </c>
      <c r="F3" s="7" t="n">
        <v>0.0001</v>
      </c>
      <c r="G3" s="7" t="n">
        <v>0.0001</v>
      </c>
    </row>
    <row r="4" spans="1:8">
      <c r="A4" s="4" t="s">
        <v>309</v>
      </c>
      <c r="F4" s="4" t="s">
        <v>310</v>
      </c>
    </row>
    <row r="5" spans="1:8">
      <c r="A5" s="4" t="s">
        <v>311</v>
      </c>
      <c r="B5" s="6" t="n">
        <v>140224577</v>
      </c>
      <c r="F5" s="6" t="n">
        <v>936519</v>
      </c>
      <c r="G5" s="6" t="n">
        <v>936519</v>
      </c>
    </row>
    <row r="6" spans="1:8">
      <c r="A6" s="4" t="s">
        <v>312</v>
      </c>
      <c r="F6" s="6" t="n">
        <v>936519</v>
      </c>
      <c r="G6" s="6" t="n">
        <v>936519</v>
      </c>
    </row>
    <row r="7" spans="1:8">
      <c r="A7" s="4" t="s">
        <v>313</v>
      </c>
      <c r="F7" s="5" t="n">
        <v>250000</v>
      </c>
    </row>
    <row r="8" spans="1:8">
      <c r="A8" s="4" t="s">
        <v>314</v>
      </c>
      <c r="F8" s="6" t="n">
        <v>17887</v>
      </c>
      <c r="G8" s="5" t="n">
        <v>431</v>
      </c>
    </row>
    <row r="9" spans="1:8">
      <c r="A9" s="4" t="s">
        <v>45</v>
      </c>
      <c r="F9" s="5" t="n">
        <v>1926</v>
      </c>
      <c r="G9" s="6" t="n">
        <v>82454</v>
      </c>
    </row>
    <row r="10" spans="1:8">
      <c r="A10" s="4" t="s">
        <v>315</v>
      </c>
      <c r="F10" s="4" t="s">
        <v>316</v>
      </c>
    </row>
    <row r="11" spans="1:8">
      <c r="A11" s="4" t="s">
        <v>317</v>
      </c>
      <c r="F11" s="4" t="s">
        <v>68</v>
      </c>
      <c r="G11" s="4" t="s">
        <v>68</v>
      </c>
    </row>
    <row r="12" spans="1:8">
      <c r="A12" s="4" t="s">
        <v>318</v>
      </c>
      <c r="F12" s="5" t="n">
        <v>0</v>
      </c>
      <c r="G12" s="5" t="n">
        <v>0</v>
      </c>
    </row>
    <row r="13" spans="1:8">
      <c r="A13" s="4" t="s">
        <v>319</v>
      </c>
    </row>
    <row r="14" spans="1:8">
      <c r="A14" s="4" t="s">
        <v>308</v>
      </c>
      <c r="C14" s="7" t="n">
        <v>0.0001</v>
      </c>
    </row>
    <row r="15" spans="1:8">
      <c r="A15" s="4" t="s">
        <v>312</v>
      </c>
      <c r="C15" s="6" t="n">
        <v>6667</v>
      </c>
    </row>
    <row r="16" spans="1:8">
      <c r="A16" s="4" t="s">
        <v>320</v>
      </c>
      <c r="C16" s="8" t="n">
        <v>7.5</v>
      </c>
    </row>
    <row r="17" spans="1:8">
      <c r="A17" s="4" t="s">
        <v>321</v>
      </c>
      <c r="C17" s="5" t="n">
        <v>50000</v>
      </c>
    </row>
    <row r="18" spans="1:8">
      <c r="A18" s="4" t="s">
        <v>322</v>
      </c>
    </row>
    <row r="19" spans="1:8">
      <c r="A19" s="4" t="s">
        <v>323</v>
      </c>
      <c r="F19" s="9" t="n">
        <v>1.2747</v>
      </c>
      <c r="G19" s="9" t="n">
        <v>1.350291</v>
      </c>
      <c r="H19" s="9" t="n">
        <v>1.350291</v>
      </c>
    </row>
    <row r="20" spans="1:8">
      <c r="A20" s="4" t="s">
        <v>324</v>
      </c>
    </row>
    <row r="21" spans="1:8">
      <c r="A21" s="4" t="s">
        <v>323</v>
      </c>
      <c r="F21" s="9" t="n">
        <v>1.296229</v>
      </c>
      <c r="G21" s="9" t="n">
        <v>1.28819</v>
      </c>
      <c r="H21" s="9" t="n">
        <v>1.28819</v>
      </c>
    </row>
    <row r="22" spans="1:8">
      <c r="A22" s="4" t="s">
        <v>325</v>
      </c>
    </row>
    <row r="23" spans="1:8">
      <c r="A23" s="4" t="s">
        <v>323</v>
      </c>
      <c r="H23" s="10" t="n">
        <v>1.2345</v>
      </c>
    </row>
    <row r="24" spans="1:8">
      <c r="A24" s="4" t="s">
        <v>326</v>
      </c>
    </row>
    <row r="25" spans="1:8">
      <c r="A25" s="4" t="s">
        <v>323</v>
      </c>
      <c r="H25" s="11" t="n">
        <v>1.35585</v>
      </c>
    </row>
    <row r="26" spans="1:8">
      <c r="A26" s="4" t="s">
        <v>327</v>
      </c>
    </row>
    <row r="27" spans="1:8">
      <c r="A27" s="4" t="s">
        <v>305</v>
      </c>
      <c r="E27" s="4" t="s">
        <v>3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9</v>
      </c>
    </row>
    <row r="2" spans="1:3">
      <c r="A2" s="3" t="s">
        <v>171</v>
      </c>
    </row>
    <row r="3" spans="1:3">
      <c r="A3" s="4" t="s">
        <v>330</v>
      </c>
      <c r="B3" s="4" t="s">
        <v>68</v>
      </c>
      <c r="C3" s="4" t="s">
        <v>68</v>
      </c>
    </row>
    <row r="4" spans="1:3">
      <c r="A4" s="4" t="s">
        <v>331</v>
      </c>
      <c r="B4" s="6" t="n">
        <v>-112397</v>
      </c>
      <c r="C4" s="6" t="n">
        <v>-112397</v>
      </c>
    </row>
    <row r="5" spans="1:3">
      <c r="A5" s="4" t="s">
        <v>56</v>
      </c>
      <c r="B5" s="5" t="n">
        <v>-112397</v>
      </c>
      <c r="C5" s="5" t="n">
        <v>-1123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32</v>
      </c>
      <c r="B1" s="2" t="s">
        <v>1</v>
      </c>
    </row>
    <row r="2" spans="1:2">
      <c r="B2" s="2" t="s">
        <v>2</v>
      </c>
    </row>
    <row r="3" spans="1:2">
      <c r="A3" s="4" t="s">
        <v>333</v>
      </c>
    </row>
    <row r="4" spans="1:2">
      <c r="A4" s="4" t="s">
        <v>334</v>
      </c>
      <c r="B4" s="4" t="s">
        <v>335</v>
      </c>
    </row>
    <row r="5" spans="1:2">
      <c r="A5" s="4" t="s">
        <v>336</v>
      </c>
    </row>
    <row r="6" spans="1:2">
      <c r="A6" s="4" t="s">
        <v>334</v>
      </c>
      <c r="B6" s="4" t="s">
        <v>335</v>
      </c>
    </row>
    <row r="7" spans="1:2">
      <c r="A7" s="4" t="s">
        <v>337</v>
      </c>
    </row>
    <row r="8" spans="1:2">
      <c r="A8" s="4" t="s">
        <v>334</v>
      </c>
      <c r="B8" s="4" t="s">
        <v>335</v>
      </c>
    </row>
    <row r="9" spans="1:2">
      <c r="A9" s="4" t="s">
        <v>338</v>
      </c>
    </row>
    <row r="10" spans="1:2">
      <c r="A10" s="4" t="s">
        <v>334</v>
      </c>
      <c r="B10" s="4" t="s">
        <v>316</v>
      </c>
    </row>
    <row r="11" spans="1:2">
      <c r="A11" s="4" t="s">
        <v>339</v>
      </c>
    </row>
    <row r="12" spans="1:2">
      <c r="A12" s="4" t="s">
        <v>334</v>
      </c>
      <c r="B12"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9</v>
      </c>
    </row>
    <row r="3" spans="1:3">
      <c r="A3" s="4" t="s">
        <v>342</v>
      </c>
      <c r="B3" s="4" t="s">
        <v>68</v>
      </c>
      <c r="C3" s="5" t="n">
        <v>1237</v>
      </c>
    </row>
    <row r="4" spans="1:3">
      <c r="A4" s="4" t="s">
        <v>343</v>
      </c>
      <c r="B4" s="4" t="s">
        <v>68</v>
      </c>
      <c r="C4" s="6" t="n">
        <v>-1237</v>
      </c>
    </row>
    <row r="5" spans="1:3">
      <c r="A5" s="4" t="s">
        <v>344</v>
      </c>
      <c r="B5" s="4" t="s">
        <v>68</v>
      </c>
      <c r="C5" s="4" t="s">
        <v>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9</v>
      </c>
    </row>
    <row r="3" spans="1:3">
      <c r="A3" s="4" t="s">
        <v>346</v>
      </c>
      <c r="B3" s="6" t="n">
        <v>3460396</v>
      </c>
      <c r="C3" s="6" t="n">
        <v>2292066</v>
      </c>
    </row>
    <row r="4" spans="1:3">
      <c r="A4" s="4" t="s">
        <v>347</v>
      </c>
    </row>
    <row r="5" spans="1:3">
      <c r="A5" s="4" t="s">
        <v>346</v>
      </c>
      <c r="B5" s="6" t="n">
        <v>2214729</v>
      </c>
      <c r="C5" s="6" t="n">
        <v>2006399</v>
      </c>
    </row>
    <row r="6" spans="1:3">
      <c r="A6" s="4" t="s">
        <v>348</v>
      </c>
    </row>
    <row r="7" spans="1:3">
      <c r="A7" s="4" t="s">
        <v>346</v>
      </c>
      <c r="B7" s="6" t="n">
        <v>1185667</v>
      </c>
      <c r="C7" s="6" t="n">
        <v>285667</v>
      </c>
    </row>
    <row r="8" spans="1:3">
      <c r="A8" s="4" t="s">
        <v>349</v>
      </c>
    </row>
    <row r="9" spans="1:3">
      <c r="A9" s="4" t="s">
        <v>346</v>
      </c>
      <c r="B9" s="6" t="n">
        <v>60000</v>
      </c>
      <c r="C9" s="4" t="s">
        <v>6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39</v>
      </c>
    </row>
    <row r="3" spans="1:3">
      <c r="A3" s="3" t="s">
        <v>174</v>
      </c>
    </row>
    <row r="4" spans="1:3">
      <c r="A4" s="4" t="s">
        <v>62</v>
      </c>
      <c r="B4" s="5" t="n">
        <v>9735421</v>
      </c>
      <c r="C4" s="5" t="n">
        <v>8540715</v>
      </c>
    </row>
    <row r="5" spans="1:3">
      <c r="A5" s="4" t="s">
        <v>351</v>
      </c>
      <c r="B5" s="6" t="n">
        <v>341130</v>
      </c>
    </row>
    <row r="6" spans="1:3">
      <c r="A6" s="4" t="s">
        <v>109</v>
      </c>
      <c r="B6" s="5" t="n">
        <v>1194706</v>
      </c>
      <c r="C6" s="5" t="n">
        <v>39393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2</v>
      </c>
      <c r="B1" s="2" t="s">
        <v>2</v>
      </c>
      <c r="C1" s="2" t="s">
        <v>39</v>
      </c>
    </row>
    <row r="2" spans="1:3">
      <c r="A2" s="3" t="s">
        <v>177</v>
      </c>
    </row>
    <row r="3" spans="1:3">
      <c r="A3" s="4" t="s">
        <v>353</v>
      </c>
      <c r="B3" s="5" t="n">
        <v>269024</v>
      </c>
      <c r="C3" s="5" t="n">
        <v>332895</v>
      </c>
    </row>
    <row r="4" spans="1:3">
      <c r="A4" s="4" t="s">
        <v>354</v>
      </c>
      <c r="B4" s="4" t="s">
        <v>68</v>
      </c>
      <c r="C4" s="4" t="s">
        <v>68</v>
      </c>
    </row>
    <row r="5" spans="1:3">
      <c r="A5" s="4" t="s">
        <v>120</v>
      </c>
      <c r="B5" s="5" t="n">
        <v>269024</v>
      </c>
      <c r="C5" s="5" t="n">
        <v>3328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5</v>
      </c>
      <c r="B1" s="2" t="s">
        <v>2</v>
      </c>
      <c r="C1" s="2" t="s">
        <v>39</v>
      </c>
    </row>
    <row r="2" spans="1:3">
      <c r="A2" s="3" t="s">
        <v>180</v>
      </c>
    </row>
    <row r="3" spans="1:3">
      <c r="A3" s="4" t="s">
        <v>45</v>
      </c>
      <c r="B3" s="5" t="n">
        <v>1926</v>
      </c>
      <c r="C3" s="5" t="n">
        <v>824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9</v>
      </c>
      <c r="B1" s="2" t="s">
        <v>1</v>
      </c>
    </row>
    <row r="2" spans="1:3">
      <c r="B2" s="2" t="s">
        <v>2</v>
      </c>
      <c r="C2" s="2" t="s">
        <v>39</v>
      </c>
    </row>
    <row r="3" spans="1:3">
      <c r="A3" s="3" t="s">
        <v>90</v>
      </c>
    </row>
    <row r="4" spans="1:3">
      <c r="A4" s="4" t="s">
        <v>91</v>
      </c>
      <c r="B4" s="5" t="n">
        <v>5726572</v>
      </c>
      <c r="C4" s="5" t="n">
        <v>6004955</v>
      </c>
    </row>
    <row r="5" spans="1:3">
      <c r="A5" s="4" t="s">
        <v>92</v>
      </c>
      <c r="B5" s="6" t="n">
        <v>4691748</v>
      </c>
      <c r="C5" s="6" t="n">
        <v>4854216</v>
      </c>
    </row>
    <row r="6" spans="1:3">
      <c r="A6" s="4" t="s">
        <v>93</v>
      </c>
      <c r="B6" s="6" t="n">
        <v>1034824</v>
      </c>
      <c r="C6" s="6" t="n">
        <v>1150739</v>
      </c>
    </row>
    <row r="7" spans="1:3">
      <c r="A7" s="3" t="s">
        <v>94</v>
      </c>
    </row>
    <row r="8" spans="1:3">
      <c r="A8" s="4" t="s">
        <v>95</v>
      </c>
      <c r="B8" s="6" t="n">
        <v>664819</v>
      </c>
      <c r="C8" s="6" t="n">
        <v>583900</v>
      </c>
    </row>
    <row r="9" spans="1:3">
      <c r="A9" s="4" t="s">
        <v>96</v>
      </c>
      <c r="B9" s="6" t="n">
        <v>741584</v>
      </c>
      <c r="C9" s="6" t="n">
        <v>688589</v>
      </c>
    </row>
    <row r="10" spans="1:3">
      <c r="A10" s="4" t="s">
        <v>97</v>
      </c>
      <c r="B10" s="6" t="n">
        <v>219518</v>
      </c>
      <c r="C10" s="6" t="n">
        <v>600000</v>
      </c>
    </row>
    <row r="11" spans="1:3">
      <c r="A11" s="4" t="s">
        <v>98</v>
      </c>
      <c r="B11" s="6" t="n">
        <v>249675</v>
      </c>
      <c r="C11" s="6" t="n">
        <v>551470</v>
      </c>
    </row>
    <row r="12" spans="1:3">
      <c r="A12" s="4" t="s">
        <v>99</v>
      </c>
      <c r="B12" s="6" t="n">
        <v>288864</v>
      </c>
      <c r="C12" s="6" t="n">
        <v>284386</v>
      </c>
    </row>
    <row r="13" spans="1:3">
      <c r="A13" s="4" t="s">
        <v>100</v>
      </c>
      <c r="B13" s="6" t="n">
        <v>2164460</v>
      </c>
      <c r="C13" s="6" t="n">
        <v>2708345</v>
      </c>
    </row>
    <row r="14" spans="1:3">
      <c r="A14" s="4" t="s">
        <v>101</v>
      </c>
      <c r="B14" s="6" t="n">
        <v>-1129636</v>
      </c>
      <c r="C14" s="6" t="n">
        <v>-1577606</v>
      </c>
    </row>
    <row r="15" spans="1:3">
      <c r="A15" s="3" t="s">
        <v>102</v>
      </c>
    </row>
    <row r="16" spans="1:3">
      <c r="A16" s="4" t="s">
        <v>103</v>
      </c>
      <c r="B16" s="6" t="n">
        <v>110</v>
      </c>
      <c r="C16" s="6" t="n">
        <v>831</v>
      </c>
    </row>
    <row r="17" spans="1:3">
      <c r="A17" s="4" t="s">
        <v>104</v>
      </c>
      <c r="B17" s="6" t="n">
        <v>56426</v>
      </c>
      <c r="C17" s="6" t="n">
        <v>49669</v>
      </c>
    </row>
    <row r="18" spans="1:3">
      <c r="A18" s="4" t="s">
        <v>105</v>
      </c>
      <c r="B18" s="4" t="s">
        <v>68</v>
      </c>
      <c r="C18" s="6" t="n">
        <v>-1237</v>
      </c>
    </row>
    <row r="19" spans="1:3">
      <c r="A19" s="4" t="s">
        <v>106</v>
      </c>
      <c r="B19" s="4" t="s">
        <v>68</v>
      </c>
      <c r="C19" s="6" t="n">
        <v>2308981</v>
      </c>
    </row>
    <row r="20" spans="1:3">
      <c r="A20" s="4" t="s">
        <v>107</v>
      </c>
      <c r="B20" s="6" t="n">
        <v>56536</v>
      </c>
      <c r="C20" s="6" t="n">
        <v>2358244</v>
      </c>
    </row>
    <row r="21" spans="1:3">
      <c r="A21" s="4" t="s">
        <v>108</v>
      </c>
      <c r="B21" s="6" t="n">
        <v>-1186172</v>
      </c>
      <c r="C21" s="6" t="n">
        <v>-3915850</v>
      </c>
    </row>
    <row r="22" spans="1:3">
      <c r="A22" s="4" t="s">
        <v>55</v>
      </c>
      <c r="B22" s="6" t="n">
        <v>8534</v>
      </c>
      <c r="C22" s="6" t="n">
        <v>23459</v>
      </c>
    </row>
    <row r="23" spans="1:3">
      <c r="A23" s="4" t="s">
        <v>109</v>
      </c>
      <c r="B23" s="6" t="n">
        <v>-1194706</v>
      </c>
      <c r="C23" s="6" t="n">
        <v>-3939309</v>
      </c>
    </row>
    <row r="24" spans="1:3">
      <c r="A24" s="3" t="s">
        <v>110</v>
      </c>
    </row>
    <row r="25" spans="1:3">
      <c r="A25" s="4" t="s">
        <v>109</v>
      </c>
      <c r="B25" s="6" t="n">
        <v>-1194706</v>
      </c>
      <c r="C25" s="6" t="n">
        <v>-3939309</v>
      </c>
    </row>
    <row r="26" spans="1:3">
      <c r="A26" s="4" t="s">
        <v>111</v>
      </c>
      <c r="B26" s="6" t="n">
        <v>-5772</v>
      </c>
      <c r="C26" s="6" t="n">
        <v>32541</v>
      </c>
    </row>
    <row r="27" spans="1:3">
      <c r="A27" s="4" t="s">
        <v>112</v>
      </c>
      <c r="B27" s="5" t="n">
        <v>-1200478</v>
      </c>
      <c r="C27" s="5" t="n">
        <v>-3906768</v>
      </c>
    </row>
    <row r="28" spans="1:3">
      <c r="A28" s="4" t="s">
        <v>113</v>
      </c>
      <c r="B28" s="8" t="n">
        <v>-1.28</v>
      </c>
      <c r="C28" s="8" t="n">
        <v>-8.1</v>
      </c>
    </row>
    <row r="29" spans="1:3">
      <c r="A29" s="4" t="s">
        <v>114</v>
      </c>
      <c r="B29" s="6" t="n">
        <v>936519</v>
      </c>
      <c r="C29" s="6" t="n">
        <v>4825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56</v>
      </c>
      <c r="B1" s="2" t="s">
        <v>1</v>
      </c>
    </row>
    <row r="2" spans="1:3">
      <c r="B2" s="2" t="s">
        <v>2</v>
      </c>
      <c r="C2" s="2" t="s">
        <v>39</v>
      </c>
    </row>
    <row r="3" spans="1:3">
      <c r="A3" s="3" t="s">
        <v>183</v>
      </c>
    </row>
    <row r="4" spans="1:3">
      <c r="A4" s="4" t="s">
        <v>148</v>
      </c>
      <c r="B4" s="5" t="n">
        <v>263864</v>
      </c>
      <c r="C4" s="5" t="n">
        <v>25938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9</v>
      </c>
    </row>
    <row r="2" spans="1:3">
      <c r="A2" s="3" t="s">
        <v>183</v>
      </c>
    </row>
    <row r="3" spans="1:3">
      <c r="A3" s="4" t="s">
        <v>358</v>
      </c>
      <c r="B3" s="5" t="n">
        <v>76907</v>
      </c>
      <c r="C3" s="5" t="n">
        <v>81467</v>
      </c>
    </row>
    <row r="4" spans="1:3">
      <c r="A4" s="4" t="s">
        <v>359</v>
      </c>
      <c r="B4" s="6" t="n">
        <v>30678</v>
      </c>
      <c r="C4" s="6" t="n">
        <v>29894</v>
      </c>
    </row>
    <row r="5" spans="1:3">
      <c r="A5" s="4" t="s">
        <v>360</v>
      </c>
      <c r="B5" s="6" t="n">
        <v>66090</v>
      </c>
      <c r="C5" s="6" t="n">
        <v>40298</v>
      </c>
    </row>
    <row r="6" spans="1:3">
      <c r="A6" s="4" t="s">
        <v>361</v>
      </c>
      <c r="B6" s="6" t="n">
        <v>2160096</v>
      </c>
      <c r="C6" s="6" t="n">
        <v>2160096</v>
      </c>
    </row>
    <row r="7" spans="1:3">
      <c r="A7" s="4" t="s">
        <v>362</v>
      </c>
      <c r="B7" s="6" t="n">
        <v>23061</v>
      </c>
      <c r="C7" s="6" t="n">
        <v>23776</v>
      </c>
    </row>
    <row r="8" spans="1:3">
      <c r="A8" s="4" t="s">
        <v>363</v>
      </c>
      <c r="B8" s="6" t="n">
        <v>-836987</v>
      </c>
      <c r="C8" s="6" t="n">
        <v>-578331</v>
      </c>
    </row>
    <row r="9" spans="1:3">
      <c r="A9" s="4" t="s">
        <v>120</v>
      </c>
      <c r="B9" s="5" t="n">
        <v>1519845</v>
      </c>
      <c r="C9" s="5" t="n">
        <v>1757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364</v>
      </c>
      <c r="B1" s="2" t="s">
        <v>365</v>
      </c>
      <c r="C1" s="2" t="s">
        <v>366</v>
      </c>
      <c r="D1" s="2" t="s">
        <v>2</v>
      </c>
      <c r="E1" s="2" t="s">
        <v>39</v>
      </c>
    </row>
    <row r="2" spans="1:5">
      <c r="A2" s="4" t="s">
        <v>367</v>
      </c>
      <c r="D2" s="5" t="n">
        <v>25000</v>
      </c>
      <c r="E2" s="5" t="n">
        <v>25000</v>
      </c>
    </row>
    <row r="3" spans="1:5">
      <c r="A3" s="4" t="s">
        <v>368</v>
      </c>
      <c r="D3" s="7" t="n">
        <v>0.0001</v>
      </c>
      <c r="E3" s="7" t="n">
        <v>0.0001</v>
      </c>
    </row>
    <row r="4" spans="1:5">
      <c r="A4" s="4" t="s">
        <v>369</v>
      </c>
    </row>
    <row r="5" spans="1:5">
      <c r="A5" s="4" t="s">
        <v>370</v>
      </c>
      <c r="C5" s="5" t="n">
        <v>250000</v>
      </c>
    </row>
    <row r="6" spans="1:5">
      <c r="A6" s="4" t="s">
        <v>319</v>
      </c>
    </row>
    <row r="7" spans="1:5">
      <c r="A7" s="4" t="s">
        <v>371</v>
      </c>
      <c r="B7" s="6" t="n">
        <v>6667</v>
      </c>
    </row>
    <row r="8" spans="1:5">
      <c r="A8" s="4" t="s">
        <v>368</v>
      </c>
      <c r="B8" s="7" t="n">
        <v>0.0001</v>
      </c>
    </row>
    <row r="9" spans="1:5">
      <c r="A9" s="4" t="s">
        <v>372</v>
      </c>
      <c r="B9" s="8" t="n">
        <v>7.5</v>
      </c>
    </row>
    <row r="10" spans="1:5">
      <c r="A10" s="4" t="s">
        <v>321</v>
      </c>
      <c r="B10" s="5" t="n">
        <v>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9</v>
      </c>
    </row>
    <row r="2" spans="1:3">
      <c r="A2" s="4" t="s">
        <v>120</v>
      </c>
      <c r="B2" s="5" t="n">
        <v>200000</v>
      </c>
      <c r="C2" s="5" t="n">
        <v>225000</v>
      </c>
    </row>
    <row r="3" spans="1:3">
      <c r="A3" s="4" t="s">
        <v>374</v>
      </c>
    </row>
    <row r="4" spans="1:3">
      <c r="A4" s="4" t="s">
        <v>375</v>
      </c>
      <c r="B4" s="6" t="n">
        <v>25000</v>
      </c>
    </row>
    <row r="5" spans="1:3">
      <c r="A5" s="4" t="s">
        <v>376</v>
      </c>
      <c r="B5" s="6" t="n">
        <v>25000</v>
      </c>
    </row>
    <row r="6" spans="1:3">
      <c r="A6" s="4" t="s">
        <v>377</v>
      </c>
      <c r="B6" s="6" t="n">
        <v>25000</v>
      </c>
    </row>
    <row r="7" spans="1:3">
      <c r="A7" s="4" t="s">
        <v>378</v>
      </c>
      <c r="B7" s="6" t="n">
        <v>25000</v>
      </c>
    </row>
    <row r="8" spans="1:3">
      <c r="A8" s="4" t="s">
        <v>379</v>
      </c>
      <c r="B8" s="6" t="n">
        <v>50000</v>
      </c>
    </row>
    <row r="9" spans="1:3">
      <c r="A9" s="4" t="s">
        <v>120</v>
      </c>
      <c r="B9" s="5" t="n">
        <v>1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9</v>
      </c>
    </row>
    <row r="2" spans="1:3">
      <c r="A2" s="3" t="s">
        <v>189</v>
      </c>
    </row>
    <row r="3" spans="1:3">
      <c r="A3" s="4" t="s">
        <v>381</v>
      </c>
      <c r="B3" s="5" t="n">
        <v>625157</v>
      </c>
      <c r="C3" s="5" t="n">
        <v>659285</v>
      </c>
    </row>
    <row r="4" spans="1:3">
      <c r="A4" s="4" t="s">
        <v>382</v>
      </c>
      <c r="B4" s="6" t="n">
        <v>22991</v>
      </c>
      <c r="C4" s="6" t="n">
        <v>22303</v>
      </c>
    </row>
    <row r="5" spans="1:3">
      <c r="A5" s="4" t="s">
        <v>383</v>
      </c>
      <c r="B5" s="6" t="n">
        <v>37099</v>
      </c>
      <c r="C5" s="6" t="n">
        <v>27792</v>
      </c>
    </row>
    <row r="6" spans="1:3">
      <c r="A6" s="4" t="s">
        <v>384</v>
      </c>
      <c r="B6" s="6" t="n">
        <v>14807</v>
      </c>
      <c r="C6" s="6" t="n">
        <v>15902</v>
      </c>
    </row>
    <row r="7" spans="1:3">
      <c r="A7" s="4" t="s">
        <v>385</v>
      </c>
      <c r="B7" s="6" t="n">
        <v>31955</v>
      </c>
      <c r="C7" s="4" t="s">
        <v>68</v>
      </c>
    </row>
    <row r="8" spans="1:3">
      <c r="A8" s="4" t="s">
        <v>386</v>
      </c>
      <c r="B8" s="6" t="n">
        <v>47875</v>
      </c>
      <c r="C8" s="6" t="n">
        <v>36537</v>
      </c>
    </row>
    <row r="9" spans="1:3">
      <c r="A9" s="4" t="s">
        <v>387</v>
      </c>
      <c r="B9" s="6" t="n">
        <v>65948</v>
      </c>
      <c r="C9" s="6" t="n">
        <v>65948</v>
      </c>
    </row>
    <row r="10" spans="1:3">
      <c r="A10" s="4" t="s">
        <v>388</v>
      </c>
      <c r="B10" s="6" t="n">
        <v>28634</v>
      </c>
      <c r="C10" s="6" t="n">
        <v>27920</v>
      </c>
    </row>
    <row r="11" spans="1:3">
      <c r="A11" s="4" t="s">
        <v>120</v>
      </c>
      <c r="B11" s="5" t="n">
        <v>874466</v>
      </c>
      <c r="C11" s="5" t="n">
        <v>8556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89</v>
      </c>
      <c r="B1" s="2" t="s">
        <v>1</v>
      </c>
    </row>
    <row r="2" spans="1:3">
      <c r="B2" s="2" t="s">
        <v>2</v>
      </c>
      <c r="C2" s="2" t="s">
        <v>39</v>
      </c>
    </row>
    <row r="3" spans="1:3">
      <c r="A3" s="4" t="s">
        <v>390</v>
      </c>
      <c r="B3" s="5" t="n">
        <v>0</v>
      </c>
      <c r="C3" s="5" t="n">
        <v>1237</v>
      </c>
    </row>
    <row r="4" spans="1:3">
      <c r="A4" s="4" t="s">
        <v>391</v>
      </c>
      <c r="B4" s="4" t="s">
        <v>392</v>
      </c>
    </row>
    <row r="5" spans="1:3">
      <c r="A5" s="4" t="s">
        <v>393</v>
      </c>
      <c r="B5" s="5" t="n">
        <v>0</v>
      </c>
      <c r="C5" s="5" t="n">
        <v>123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9</v>
      </c>
    </row>
    <row r="3" spans="1:3">
      <c r="A3" s="4" t="s">
        <v>342</v>
      </c>
      <c r="B3" s="4" t="s">
        <v>68</v>
      </c>
      <c r="C3" s="5" t="n">
        <v>1237</v>
      </c>
    </row>
    <row r="4" spans="1:3">
      <c r="A4" s="4" t="s">
        <v>343</v>
      </c>
      <c r="B4" s="4" t="s">
        <v>68</v>
      </c>
      <c r="C4" s="6" t="n">
        <v>-1237</v>
      </c>
    </row>
    <row r="5" spans="1:3">
      <c r="A5" s="4" t="s">
        <v>344</v>
      </c>
      <c r="B5" s="4" t="s">
        <v>68</v>
      </c>
      <c r="C5" s="4" t="s">
        <v>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95</v>
      </c>
      <c r="B1" s="2" t="s">
        <v>1</v>
      </c>
    </row>
    <row r="2" spans="1:3">
      <c r="B2" s="2" t="s">
        <v>2</v>
      </c>
      <c r="C2" s="2" t="s">
        <v>39</v>
      </c>
    </row>
    <row r="3" spans="1:3">
      <c r="A3" s="4" t="s">
        <v>396</v>
      </c>
    </row>
    <row r="4" spans="1:3">
      <c r="A4" s="4" t="s">
        <v>397</v>
      </c>
      <c r="B4" s="4" t="s">
        <v>398</v>
      </c>
      <c r="C4" s="4" t="s">
        <v>399</v>
      </c>
    </row>
    <row r="5" spans="1:3">
      <c r="A5" s="4" t="s">
        <v>400</v>
      </c>
    </row>
    <row r="6" spans="1:3">
      <c r="A6" s="4" t="s">
        <v>401</v>
      </c>
      <c r="B6" s="4" t="s">
        <v>402</v>
      </c>
      <c r="C6" s="4" t="s">
        <v>403</v>
      </c>
    </row>
    <row r="7" spans="1:3">
      <c r="A7" s="4" t="s">
        <v>404</v>
      </c>
    </row>
    <row r="8" spans="1:3">
      <c r="A8" s="4" t="s">
        <v>397</v>
      </c>
      <c r="B8" s="4" t="s">
        <v>398</v>
      </c>
      <c r="C8" s="4" t="s">
        <v>405</v>
      </c>
    </row>
    <row r="9" spans="1:3">
      <c r="A9" s="4" t="s">
        <v>406</v>
      </c>
    </row>
    <row r="10" spans="1:3">
      <c r="A10" s="4" t="s">
        <v>397</v>
      </c>
      <c r="B10" s="4" t="s">
        <v>398</v>
      </c>
      <c r="C10" s="4" t="s">
        <v>3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AX3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80"/>
    <col customWidth="1" max="7" min="7" width="80"/>
    <col customWidth="1" max="8" min="8" width="13"/>
    <col customWidth="1" max="9" min="9" width="13"/>
    <col customWidth="1" max="10" min="10" width="40"/>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80"/>
    <col customWidth="1" max="19" min="19" width="14"/>
    <col customWidth="1" max="20" min="20" width="14"/>
    <col customWidth="1" max="21" min="21" width="80"/>
    <col customWidth="1" max="22" min="22" width="13"/>
    <col customWidth="1" max="23" min="23" width="13"/>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80"/>
    <col customWidth="1" max="34" min="34" width="80"/>
    <col customWidth="1" max="35" min="35" width="80"/>
    <col customWidth="1" max="36" min="36" width="80"/>
    <col customWidth="1" max="37" min="37" width="16"/>
    <col customWidth="1" max="38" min="38" width="80"/>
    <col customWidth="1" max="39" min="39" width="16"/>
    <col customWidth="1" max="40" min="40" width="80"/>
    <col customWidth="1" max="41" min="41" width="80"/>
    <col customWidth="1" max="42" min="42" width="80"/>
    <col customWidth="1" max="43" min="43" width="80"/>
    <col customWidth="1" max="44" min="44" width="33"/>
    <col customWidth="1" max="45" min="45" width="14"/>
    <col customWidth="1" max="46" min="46" width="14"/>
    <col customWidth="1" max="47" min="47" width="14"/>
    <col customWidth="1" max="48" min="48" width="14"/>
    <col customWidth="1" max="49" min="49" width="14"/>
    <col customWidth="1" max="50" min="50" width="14"/>
  </cols>
  <sheetData>
    <row r="1" spans="1:50">
      <c r="A1" s="1" t="s">
        <v>407</v>
      </c>
      <c r="B1" s="2" t="s">
        <v>408</v>
      </c>
      <c r="C1" s="2" t="s">
        <v>409</v>
      </c>
      <c r="D1" s="2" t="s">
        <v>410</v>
      </c>
      <c r="E1" s="2" t="s">
        <v>411</v>
      </c>
      <c r="F1" s="2" t="s">
        <v>412</v>
      </c>
      <c r="G1" s="2" t="s">
        <v>413</v>
      </c>
      <c r="H1" s="2" t="s">
        <v>414</v>
      </c>
      <c r="I1" s="2" t="s">
        <v>415</v>
      </c>
      <c r="J1" s="2" t="s">
        <v>416</v>
      </c>
      <c r="K1" s="2" t="s">
        <v>417</v>
      </c>
      <c r="L1" s="2" t="s">
        <v>418</v>
      </c>
      <c r="M1" s="2" t="s">
        <v>419</v>
      </c>
      <c r="N1" s="2" t="s">
        <v>420</v>
      </c>
      <c r="O1" s="2" t="s">
        <v>421</v>
      </c>
      <c r="P1" s="2" t="s">
        <v>422</v>
      </c>
      <c r="Q1" s="2" t="s">
        <v>423</v>
      </c>
      <c r="R1" s="2" t="s">
        <v>424</v>
      </c>
      <c r="S1" s="2" t="s">
        <v>425</v>
      </c>
      <c r="T1" s="2" t="s">
        <v>426</v>
      </c>
      <c r="U1" s="2" t="s">
        <v>427</v>
      </c>
      <c r="V1" s="2" t="s">
        <v>427</v>
      </c>
      <c r="W1" s="2" t="s">
        <v>428</v>
      </c>
      <c r="X1" s="2" t="s">
        <v>429</v>
      </c>
      <c r="Y1" s="2" t="s">
        <v>430</v>
      </c>
      <c r="Z1" s="2" t="s">
        <v>431</v>
      </c>
      <c r="AA1" s="2" t="s">
        <v>432</v>
      </c>
      <c r="AB1" s="2" t="s">
        <v>433</v>
      </c>
      <c r="AC1" s="2" t="s">
        <v>434</v>
      </c>
      <c r="AD1" s="2" t="s">
        <v>435</v>
      </c>
      <c r="AE1" s="2" t="s">
        <v>436</v>
      </c>
      <c r="AF1" s="2" t="s">
        <v>437</v>
      </c>
      <c r="AG1" s="2" t="s">
        <v>438</v>
      </c>
      <c r="AH1" s="2" t="s">
        <v>439</v>
      </c>
      <c r="AI1" s="2" t="s">
        <v>440</v>
      </c>
      <c r="AJ1" s="2" t="s">
        <v>441</v>
      </c>
      <c r="AK1" s="2" t="s">
        <v>441</v>
      </c>
      <c r="AL1" s="2" t="s">
        <v>365</v>
      </c>
      <c r="AM1" s="2" t="s">
        <v>365</v>
      </c>
      <c r="AN1" s="2" t="s">
        <v>365</v>
      </c>
      <c r="AO1" s="2" t="s">
        <v>442</v>
      </c>
      <c r="AP1" s="2" t="s">
        <v>443</v>
      </c>
      <c r="AQ1" s="2" t="s">
        <v>300</v>
      </c>
      <c r="AR1" s="2" t="s">
        <v>300</v>
      </c>
      <c r="AS1" s="2" t="s">
        <v>2</v>
      </c>
      <c r="AT1" s="2" t="s">
        <v>39</v>
      </c>
      <c r="AU1" s="2" t="s">
        <v>304</v>
      </c>
      <c r="AV1" s="2" t="s">
        <v>444</v>
      </c>
      <c r="AW1" s="2" t="s">
        <v>445</v>
      </c>
      <c r="AX1" s="2" t="s">
        <v>446</v>
      </c>
    </row>
    <row r="2" spans="1:50">
      <c r="A2" s="4" t="s">
        <v>84</v>
      </c>
      <c r="AS2" s="6" t="n">
        <v>750000000</v>
      </c>
      <c r="AT2" s="6" t="n">
        <v>750000000</v>
      </c>
      <c r="AX2" s="6" t="n">
        <v>200000000</v>
      </c>
    </row>
    <row r="3" spans="1:50">
      <c r="A3" s="4" t="s">
        <v>83</v>
      </c>
      <c r="AS3" s="7" t="n">
        <v>0.0001</v>
      </c>
      <c r="AT3" s="7" t="n">
        <v>0.0001</v>
      </c>
    </row>
    <row r="4" spans="1:50">
      <c r="A4" s="4" t="s">
        <v>82</v>
      </c>
      <c r="AS4" s="6" t="n">
        <v>50000000</v>
      </c>
      <c r="AT4" s="6" t="n">
        <v>50000000</v>
      </c>
      <c r="AW4" s="6" t="n">
        <v>20000000</v>
      </c>
      <c r="AX4" s="6" t="n">
        <v>20000000</v>
      </c>
    </row>
    <row r="5" spans="1:50">
      <c r="A5" s="4" t="s">
        <v>81</v>
      </c>
      <c r="AS5" s="7" t="n">
        <v>0.0001</v>
      </c>
      <c r="AT5" s="7" t="n">
        <v>0.0001</v>
      </c>
    </row>
    <row r="6" spans="1:50">
      <c r="A6" s="4" t="s">
        <v>447</v>
      </c>
      <c r="AX6" s="6" t="n">
        <v>220000000</v>
      </c>
    </row>
    <row r="7" spans="1:50">
      <c r="A7" s="4" t="s">
        <v>448</v>
      </c>
      <c r="J7" s="4" t="s">
        <v>306</v>
      </c>
      <c r="AR7" s="4" t="s">
        <v>307</v>
      </c>
    </row>
    <row r="8" spans="1:50">
      <c r="A8" s="4" t="s">
        <v>449</v>
      </c>
      <c r="AS8" s="4" t="s">
        <v>68</v>
      </c>
      <c r="AT8" s="5" t="n">
        <v>2308981</v>
      </c>
    </row>
    <row r="9" spans="1:50">
      <c r="A9" s="4" t="s">
        <v>450</v>
      </c>
      <c r="AS9" s="5" t="n">
        <v>11118531</v>
      </c>
      <c r="AT9" s="5" t="n">
        <v>10398908</v>
      </c>
    </row>
    <row r="10" spans="1:50">
      <c r="A10" s="4" t="s">
        <v>85</v>
      </c>
      <c r="AS10" s="6" t="n">
        <v>936519</v>
      </c>
      <c r="AT10" s="6" t="n">
        <v>936519</v>
      </c>
    </row>
    <row r="11" spans="1:50">
      <c r="A11" s="4" t="s">
        <v>86</v>
      </c>
      <c r="J11" s="6" t="n">
        <v>140224577</v>
      </c>
      <c r="AS11" s="6" t="n">
        <v>936519</v>
      </c>
      <c r="AT11" s="6" t="n">
        <v>936519</v>
      </c>
    </row>
    <row r="12" spans="1:50">
      <c r="A12" s="4" t="s">
        <v>451</v>
      </c>
      <c r="AS12" s="5" t="n">
        <v>219518</v>
      </c>
      <c r="AT12" s="5" t="n">
        <v>600000</v>
      </c>
    </row>
    <row r="13" spans="1:50">
      <c r="A13" s="4" t="s">
        <v>452</v>
      </c>
      <c r="AS13" s="6" t="n">
        <v>206250</v>
      </c>
      <c r="AT13" s="4" t="s">
        <v>68</v>
      </c>
    </row>
    <row r="14" spans="1:50">
      <c r="A14" s="4" t="s">
        <v>453</v>
      </c>
      <c r="AS14" s="6" t="n">
        <v>1106250</v>
      </c>
      <c r="AT14" s="6" t="n">
        <v>200000</v>
      </c>
    </row>
    <row r="15" spans="1:50">
      <c r="A15" s="4" t="s">
        <v>454</v>
      </c>
      <c r="AS15" s="5" t="n">
        <v>189707</v>
      </c>
    </row>
    <row r="16" spans="1:50">
      <c r="A16" s="4" t="s">
        <v>455</v>
      </c>
      <c r="AS16" s="6" t="n">
        <v>60000</v>
      </c>
      <c r="AT16" s="6" t="n">
        <v>0</v>
      </c>
    </row>
    <row r="17" spans="1:50">
      <c r="A17" s="4" t="s">
        <v>456</v>
      </c>
    </row>
    <row r="18" spans="1:50">
      <c r="A18" s="4" t="s">
        <v>87</v>
      </c>
      <c r="AG18" s="6" t="n">
        <v>350000</v>
      </c>
      <c r="AJ18" s="6" t="n">
        <v>1099998</v>
      </c>
      <c r="AK18" s="6" t="n">
        <v>1099998</v>
      </c>
    </row>
    <row r="19" spans="1:50">
      <c r="A19" s="4" t="s">
        <v>457</v>
      </c>
      <c r="AG19" s="7" t="n">
        <v>0.6667</v>
      </c>
    </row>
    <row r="20" spans="1:50">
      <c r="A20" s="4" t="s">
        <v>458</v>
      </c>
      <c r="AJ20" s="5" t="n">
        <v>550000</v>
      </c>
      <c r="AK20" s="5" t="n">
        <v>550000</v>
      </c>
    </row>
    <row r="21" spans="1:50">
      <c r="A21" s="4" t="s">
        <v>459</v>
      </c>
      <c r="AJ21" s="8" t="n">
        <v>0.5</v>
      </c>
      <c r="AK21" s="8" t="n">
        <v>0.5</v>
      </c>
    </row>
    <row r="22" spans="1:50">
      <c r="A22" s="4" t="s">
        <v>460</v>
      </c>
    </row>
    <row r="23" spans="1:50">
      <c r="A23" s="4" t="s">
        <v>461</v>
      </c>
      <c r="R23" s="4" t="s">
        <v>462</v>
      </c>
    </row>
    <row r="24" spans="1:50">
      <c r="A24" s="4" t="s">
        <v>463</v>
      </c>
    </row>
    <row r="25" spans="1:50">
      <c r="A25" s="4" t="s">
        <v>461</v>
      </c>
      <c r="R25" s="4" t="s">
        <v>464</v>
      </c>
    </row>
    <row r="26" spans="1:50">
      <c r="A26" s="4" t="s">
        <v>465</v>
      </c>
    </row>
    <row r="27" spans="1:50">
      <c r="A27" s="4" t="s">
        <v>461</v>
      </c>
      <c r="R27" s="4" t="s">
        <v>462</v>
      </c>
    </row>
    <row r="28" spans="1:50">
      <c r="A28" s="4" t="s">
        <v>466</v>
      </c>
    </row>
    <row r="29" spans="1:50">
      <c r="A29" s="4" t="s">
        <v>461</v>
      </c>
      <c r="R29" s="4" t="s">
        <v>464</v>
      </c>
    </row>
    <row r="30" spans="1:50">
      <c r="A30" s="4" t="s">
        <v>467</v>
      </c>
    </row>
    <row r="31" spans="1:50">
      <c r="A31" s="4" t="s">
        <v>468</v>
      </c>
      <c r="AM31" s="4" t="s">
        <v>469</v>
      </c>
    </row>
    <row r="32" spans="1:50">
      <c r="A32" s="4" t="s">
        <v>459</v>
      </c>
      <c r="AL32" s="8" t="n">
        <v>7.5</v>
      </c>
      <c r="AM32" s="8" t="n">
        <v>7.5</v>
      </c>
      <c r="AN32" s="8" t="n">
        <v>7.5</v>
      </c>
    </row>
    <row r="33" spans="1:50">
      <c r="A33" s="4" t="s">
        <v>470</v>
      </c>
      <c r="AL33" s="8" t="n">
        <v>7.5</v>
      </c>
      <c r="AM33" s="8" t="n">
        <v>7.5</v>
      </c>
      <c r="AN33" s="8" t="n">
        <v>7.5</v>
      </c>
    </row>
    <row r="34" spans="1:50">
      <c r="A34" s="4" t="s">
        <v>471</v>
      </c>
      <c r="AM34" s="4" t="s">
        <v>472</v>
      </c>
    </row>
    <row r="35" spans="1:50">
      <c r="A35" s="4" t="s">
        <v>473</v>
      </c>
      <c r="AM35" s="5" t="n">
        <v>107500</v>
      </c>
    </row>
    <row r="36" spans="1:50">
      <c r="A36" s="4" t="s">
        <v>474</v>
      </c>
      <c r="AM36" s="4" t="s">
        <v>475</v>
      </c>
    </row>
    <row r="37" spans="1:50">
      <c r="A37" s="4" t="s">
        <v>476</v>
      </c>
      <c r="AM37" s="4" t="s">
        <v>469</v>
      </c>
    </row>
    <row r="38" spans="1:50">
      <c r="A38" s="4" t="s">
        <v>477</v>
      </c>
      <c r="AM38" s="4" t="s">
        <v>478</v>
      </c>
    </row>
    <row r="39" spans="1:50">
      <c r="A39" s="4" t="s">
        <v>451</v>
      </c>
      <c r="AV39" s="5" t="n">
        <v>107500</v>
      </c>
    </row>
    <row r="40" spans="1:50">
      <c r="A40" s="4" t="s">
        <v>479</v>
      </c>
      <c r="AM40" s="6" t="n">
        <v>14333</v>
      </c>
    </row>
    <row r="41" spans="1:50">
      <c r="A41" s="4" t="s">
        <v>453</v>
      </c>
      <c r="AM41" s="6" t="n">
        <v>14333</v>
      </c>
    </row>
    <row r="42" spans="1:50">
      <c r="A42" s="4" t="s">
        <v>66</v>
      </c>
    </row>
    <row r="43" spans="1:50">
      <c r="A43" s="4" t="s">
        <v>82</v>
      </c>
      <c r="AS43" s="6" t="n">
        <v>20000</v>
      </c>
      <c r="AT43" s="6" t="n">
        <v>20000</v>
      </c>
    </row>
    <row r="44" spans="1:50">
      <c r="A44" s="4" t="s">
        <v>81</v>
      </c>
      <c r="AQ44" s="7" t="n">
        <v>0.0001</v>
      </c>
      <c r="AR44" s="7" t="n">
        <v>0.0001</v>
      </c>
      <c r="AS44" s="7" t="n">
        <v>0.0001</v>
      </c>
      <c r="AT44" s="7" t="n">
        <v>0.0001</v>
      </c>
    </row>
    <row r="45" spans="1:50">
      <c r="A45" s="4" t="s">
        <v>480</v>
      </c>
      <c r="AQ45" s="4" t="s">
        <v>481</v>
      </c>
    </row>
    <row r="46" spans="1:50">
      <c r="A46" s="4" t="s">
        <v>87</v>
      </c>
      <c r="AQ46" s="6" t="n">
        <v>20000</v>
      </c>
      <c r="AR46" s="6" t="n">
        <v>20000</v>
      </c>
      <c r="AS46" s="4" t="s">
        <v>68</v>
      </c>
      <c r="AT46" s="4" t="s">
        <v>68</v>
      </c>
    </row>
    <row r="47" spans="1:50">
      <c r="A47" s="4" t="s">
        <v>88</v>
      </c>
      <c r="AQ47" s="6" t="n">
        <v>20000</v>
      </c>
      <c r="AR47" s="6" t="n">
        <v>20000</v>
      </c>
      <c r="AS47" s="4" t="s">
        <v>68</v>
      </c>
      <c r="AT47" s="4" t="s">
        <v>68</v>
      </c>
    </row>
    <row r="48" spans="1:50">
      <c r="A48" s="4" t="s">
        <v>482</v>
      </c>
      <c r="AQ48" s="4" t="s">
        <v>483</v>
      </c>
    </row>
    <row r="49" spans="1:50">
      <c r="A49" s="4" t="s">
        <v>458</v>
      </c>
      <c r="AS49" s="4" t="s">
        <v>68</v>
      </c>
      <c r="AT49" s="4" t="s">
        <v>68</v>
      </c>
    </row>
    <row r="50" spans="1:50">
      <c r="A50" s="4" t="s">
        <v>484</v>
      </c>
    </row>
    <row r="51" spans="1:50">
      <c r="A51" s="4" t="s">
        <v>82</v>
      </c>
      <c r="AQ51" s="6" t="n">
        <v>20000</v>
      </c>
      <c r="AR51" s="6" t="n">
        <v>20000</v>
      </c>
    </row>
    <row r="52" spans="1:50">
      <c r="A52" s="4" t="s">
        <v>69</v>
      </c>
    </row>
    <row r="53" spans="1:50">
      <c r="A53" s="4" t="s">
        <v>82</v>
      </c>
      <c r="AS53" s="6" t="n">
        <v>30000</v>
      </c>
      <c r="AT53" s="6" t="n">
        <v>30000</v>
      </c>
    </row>
    <row r="54" spans="1:50">
      <c r="A54" s="4" t="s">
        <v>81</v>
      </c>
      <c r="AQ54" s="7" t="n">
        <v>0.0001</v>
      </c>
      <c r="AR54" s="7" t="n">
        <v>0.0001</v>
      </c>
      <c r="AS54" s="7" t="n">
        <v>0.0001</v>
      </c>
      <c r="AT54" s="7" t="n">
        <v>0.0001</v>
      </c>
    </row>
    <row r="55" spans="1:50">
      <c r="A55" s="4" t="s">
        <v>461</v>
      </c>
      <c r="AQ55" s="4" t="s">
        <v>464</v>
      </c>
      <c r="AR55" s="4" t="s">
        <v>464</v>
      </c>
    </row>
    <row r="56" spans="1:50">
      <c r="A56" s="4" t="s">
        <v>480</v>
      </c>
      <c r="AQ56" s="4" t="s">
        <v>485</v>
      </c>
    </row>
    <row r="57" spans="1:50">
      <c r="A57" s="4" t="s">
        <v>87</v>
      </c>
      <c r="AQ57" s="6" t="n">
        <v>6666</v>
      </c>
      <c r="AR57" s="6" t="n">
        <v>6666</v>
      </c>
      <c r="AS57" s="6" t="n">
        <v>3333</v>
      </c>
      <c r="AT57" s="6" t="n">
        <v>3333</v>
      </c>
    </row>
    <row r="58" spans="1:50">
      <c r="A58" s="4" t="s">
        <v>88</v>
      </c>
      <c r="AQ58" s="6" t="n">
        <v>6666</v>
      </c>
      <c r="AR58" s="6" t="n">
        <v>6666</v>
      </c>
      <c r="AS58" s="6" t="n">
        <v>3333</v>
      </c>
      <c r="AT58" s="6" t="n">
        <v>3333</v>
      </c>
    </row>
    <row r="59" spans="1:50">
      <c r="A59" s="4" t="s">
        <v>482</v>
      </c>
      <c r="AQ59" s="4" t="s">
        <v>486</v>
      </c>
    </row>
    <row r="60" spans="1:50">
      <c r="A60" s="4" t="s">
        <v>487</v>
      </c>
      <c r="AS60" s="6" t="n">
        <v>111</v>
      </c>
      <c r="AT60" s="6" t="n">
        <v>111</v>
      </c>
    </row>
    <row r="61" spans="1:50">
      <c r="A61" s="4" t="s">
        <v>488</v>
      </c>
      <c r="Q61" s="6" t="n">
        <v>111</v>
      </c>
    </row>
    <row r="62" spans="1:50">
      <c r="A62" s="4" t="s">
        <v>489</v>
      </c>
      <c r="Q62" s="6" t="n">
        <v>3333</v>
      </c>
    </row>
    <row r="63" spans="1:50">
      <c r="A63" s="4" t="s">
        <v>490</v>
      </c>
    </row>
    <row r="64" spans="1:50">
      <c r="A64" s="4" t="s">
        <v>82</v>
      </c>
      <c r="AQ64" s="6" t="n">
        <v>30000</v>
      </c>
      <c r="AR64" s="6" t="n">
        <v>30000</v>
      </c>
    </row>
    <row r="65" spans="1:50">
      <c r="A65" s="4" t="s">
        <v>81</v>
      </c>
      <c r="AQ65" s="7" t="n">
        <v>0.0001</v>
      </c>
      <c r="AR65" s="7" t="n">
        <v>0.0001</v>
      </c>
    </row>
    <row r="66" spans="1:50">
      <c r="A66" s="4" t="s">
        <v>491</v>
      </c>
    </row>
    <row r="67" spans="1:50">
      <c r="A67" s="4" t="s">
        <v>82</v>
      </c>
      <c r="AP67" s="6" t="n">
        <v>4000000</v>
      </c>
    </row>
    <row r="68" spans="1:50">
      <c r="A68" s="4" t="s">
        <v>482</v>
      </c>
      <c r="AL68" s="4" t="s">
        <v>492</v>
      </c>
    </row>
    <row r="69" spans="1:50">
      <c r="A69" s="4" t="s">
        <v>493</v>
      </c>
      <c r="AL69" s="4" t="s">
        <v>340</v>
      </c>
    </row>
    <row r="70" spans="1:50">
      <c r="A70" s="4" t="s">
        <v>494</v>
      </c>
    </row>
    <row r="71" spans="1:50">
      <c r="A71" s="4" t="s">
        <v>461</v>
      </c>
      <c r="R71" s="4" t="s">
        <v>462</v>
      </c>
    </row>
    <row r="72" spans="1:50">
      <c r="A72" s="4" t="s">
        <v>495</v>
      </c>
    </row>
    <row r="73" spans="1:50">
      <c r="A73" s="4" t="s">
        <v>461</v>
      </c>
      <c r="R73" s="4" t="s">
        <v>464</v>
      </c>
    </row>
    <row r="74" spans="1:50">
      <c r="A74" s="4" t="s">
        <v>70</v>
      </c>
    </row>
    <row r="75" spans="1:50">
      <c r="A75" s="4" t="s">
        <v>82</v>
      </c>
      <c r="AS75" s="6" t="n">
        <v>4000000</v>
      </c>
      <c r="AT75" s="6" t="n">
        <v>4000000</v>
      </c>
    </row>
    <row r="76" spans="1:50">
      <c r="A76" s="4" t="s">
        <v>81</v>
      </c>
      <c r="AP76" s="7" t="n">
        <v>0.0001</v>
      </c>
      <c r="AS76" s="7" t="n">
        <v>0.0001</v>
      </c>
      <c r="AT76" s="7" t="n">
        <v>0.0001</v>
      </c>
    </row>
    <row r="77" spans="1:50">
      <c r="A77" s="4" t="s">
        <v>461</v>
      </c>
      <c r="AP77" s="4" t="s">
        <v>462</v>
      </c>
    </row>
    <row r="78" spans="1:50">
      <c r="A78" s="4" t="s">
        <v>480</v>
      </c>
      <c r="AP78" s="4" t="s">
        <v>496</v>
      </c>
    </row>
    <row r="79" spans="1:50">
      <c r="A79" s="4" t="s">
        <v>87</v>
      </c>
      <c r="AS79" s="6" t="n">
        <v>1913676</v>
      </c>
      <c r="AT79" s="6" t="n">
        <v>1913676</v>
      </c>
    </row>
    <row r="80" spans="1:50">
      <c r="A80" s="4" t="s">
        <v>88</v>
      </c>
      <c r="AS80" s="6" t="n">
        <v>1913676</v>
      </c>
      <c r="AT80" s="6" t="n">
        <v>1913676</v>
      </c>
    </row>
    <row r="81" spans="1:50">
      <c r="A81" s="4" t="s">
        <v>482</v>
      </c>
      <c r="AP81" s="4" t="s">
        <v>497</v>
      </c>
    </row>
    <row r="82" spans="1:50">
      <c r="A82" s="4" t="s">
        <v>487</v>
      </c>
      <c r="AS82" s="6" t="n">
        <v>127578</v>
      </c>
      <c r="AT82" s="6" t="n">
        <v>127578</v>
      </c>
    </row>
    <row r="83" spans="1:50">
      <c r="A83" s="4" t="s">
        <v>488</v>
      </c>
      <c r="L83" s="6" t="n">
        <v>35920</v>
      </c>
      <c r="O83" s="6" t="n">
        <v>104386</v>
      </c>
      <c r="P83" s="6" t="n">
        <v>156901</v>
      </c>
    </row>
    <row r="84" spans="1:50">
      <c r="A84" s="4" t="s">
        <v>489</v>
      </c>
      <c r="L84" s="6" t="n">
        <v>538792</v>
      </c>
      <c r="O84" s="6" t="n">
        <v>275029</v>
      </c>
      <c r="P84" s="6" t="n">
        <v>812867</v>
      </c>
    </row>
    <row r="85" spans="1:50">
      <c r="A85" s="4" t="s">
        <v>498</v>
      </c>
    </row>
    <row r="86" spans="1:50">
      <c r="A86" s="4" t="s">
        <v>87</v>
      </c>
      <c r="AG86" s="6" t="n">
        <v>550000</v>
      </c>
    </row>
    <row r="87" spans="1:50">
      <c r="A87" s="4" t="s">
        <v>487</v>
      </c>
      <c r="AG87" s="6" t="n">
        <v>36667</v>
      </c>
    </row>
    <row r="88" spans="1:50">
      <c r="A88" s="4" t="s">
        <v>499</v>
      </c>
    </row>
    <row r="89" spans="1:50">
      <c r="A89" s="4" t="s">
        <v>500</v>
      </c>
      <c r="V89" s="6" t="n">
        <v>76763</v>
      </c>
    </row>
    <row r="90" spans="1:50">
      <c r="A90" s="4" t="s">
        <v>488</v>
      </c>
      <c r="V90" s="6" t="n">
        <v>51175</v>
      </c>
    </row>
    <row r="91" spans="1:50">
      <c r="A91" s="4" t="s">
        <v>501</v>
      </c>
    </row>
    <row r="92" spans="1:50">
      <c r="A92" s="4" t="s">
        <v>82</v>
      </c>
      <c r="AL92" s="6" t="n">
        <v>4000000</v>
      </c>
      <c r="AM92" s="6" t="n">
        <v>4000000</v>
      </c>
      <c r="AN92" s="6" t="n">
        <v>4000000</v>
      </c>
    </row>
    <row r="93" spans="1:50">
      <c r="A93" s="4" t="s">
        <v>502</v>
      </c>
    </row>
    <row r="94" spans="1:50">
      <c r="A94" s="4" t="s">
        <v>82</v>
      </c>
      <c r="AL94" s="6" t="n">
        <v>3000000</v>
      </c>
      <c r="AM94" s="6" t="n">
        <v>3000000</v>
      </c>
      <c r="AN94" s="6" t="n">
        <v>3000000</v>
      </c>
    </row>
    <row r="95" spans="1:50">
      <c r="A95" s="4" t="s">
        <v>75</v>
      </c>
    </row>
    <row r="96" spans="1:50">
      <c r="A96" s="4" t="s">
        <v>82</v>
      </c>
      <c r="AS96" s="6" t="n">
        <v>200000</v>
      </c>
      <c r="AT96" s="6" t="n">
        <v>200000</v>
      </c>
    </row>
    <row r="97" spans="1:50">
      <c r="A97" s="4" t="s">
        <v>81</v>
      </c>
      <c r="AG97" s="7" t="n">
        <v>0.6667</v>
      </c>
      <c r="AS97" s="7" t="n">
        <v>0.0001</v>
      </c>
      <c r="AT97" s="7" t="n">
        <v>0.0001</v>
      </c>
    </row>
    <row r="98" spans="1:50">
      <c r="A98" s="4" t="s">
        <v>461</v>
      </c>
      <c r="AH98" s="4" t="s">
        <v>462</v>
      </c>
    </row>
    <row r="99" spans="1:50">
      <c r="A99" s="4" t="s">
        <v>87</v>
      </c>
      <c r="AS99" s="6" t="n">
        <v>13741</v>
      </c>
      <c r="AT99" s="6" t="n">
        <v>13741</v>
      </c>
    </row>
    <row r="100" spans="1:50">
      <c r="A100" s="4" t="s">
        <v>88</v>
      </c>
      <c r="AS100" s="6" t="n">
        <v>13741</v>
      </c>
      <c r="AT100" s="6" t="n">
        <v>13741</v>
      </c>
    </row>
    <row r="101" spans="1:50">
      <c r="A101" s="4" t="s">
        <v>482</v>
      </c>
      <c r="AG101" s="4" t="s">
        <v>503</v>
      </c>
      <c r="AH101" s="4" t="s">
        <v>504</v>
      </c>
    </row>
    <row r="102" spans="1:50">
      <c r="A102" s="4" t="s">
        <v>487</v>
      </c>
      <c r="AS102" s="6" t="n">
        <v>9161</v>
      </c>
      <c r="AT102" s="6" t="n">
        <v>9161</v>
      </c>
    </row>
    <row r="103" spans="1:50">
      <c r="A103" s="4" t="s">
        <v>457</v>
      </c>
      <c r="AH103" s="7" t="n">
        <v>0.6667</v>
      </c>
    </row>
    <row r="104" spans="1:50">
      <c r="A104" s="4" t="s">
        <v>488</v>
      </c>
      <c r="P104" s="6" t="n">
        <v>156901</v>
      </c>
    </row>
    <row r="105" spans="1:50">
      <c r="A105" s="4" t="s">
        <v>489</v>
      </c>
      <c r="P105" s="6" t="n">
        <v>73759</v>
      </c>
    </row>
    <row r="106" spans="1:50">
      <c r="A106" s="4" t="s">
        <v>505</v>
      </c>
    </row>
    <row r="107" spans="1:50">
      <c r="A107" s="4" t="s">
        <v>461</v>
      </c>
      <c r="R107" s="4" t="s">
        <v>462</v>
      </c>
    </row>
    <row r="108" spans="1:50">
      <c r="A108" s="4" t="s">
        <v>506</v>
      </c>
    </row>
    <row r="109" spans="1:50">
      <c r="A109" s="4" t="s">
        <v>461</v>
      </c>
      <c r="R109" s="4" t="s">
        <v>464</v>
      </c>
    </row>
    <row r="110" spans="1:50">
      <c r="A110" s="4" t="s">
        <v>507</v>
      </c>
    </row>
    <row r="111" spans="1:50">
      <c r="A111" s="4" t="s">
        <v>82</v>
      </c>
      <c r="AO111" s="6" t="n">
        <v>5000000</v>
      </c>
    </row>
    <row r="112" spans="1:50">
      <c r="A112" s="4" t="s">
        <v>508</v>
      </c>
    </row>
    <row r="113" spans="1:50">
      <c r="A113" s="4" t="s">
        <v>461</v>
      </c>
      <c r="R113" s="4" t="s">
        <v>462</v>
      </c>
    </row>
    <row r="114" spans="1:50">
      <c r="A114" s="4" t="s">
        <v>509</v>
      </c>
    </row>
    <row r="115" spans="1:50">
      <c r="A115" s="4" t="s">
        <v>461</v>
      </c>
      <c r="R115" s="4" t="s">
        <v>464</v>
      </c>
    </row>
    <row r="116" spans="1:50">
      <c r="A116" s="4" t="s">
        <v>71</v>
      </c>
    </row>
    <row r="117" spans="1:50">
      <c r="A117" s="4" t="s">
        <v>82</v>
      </c>
      <c r="AS117" s="6" t="n">
        <v>5000000</v>
      </c>
      <c r="AT117" s="6" t="n">
        <v>5000000</v>
      </c>
    </row>
    <row r="118" spans="1:50">
      <c r="A118" s="4" t="s">
        <v>81</v>
      </c>
      <c r="AO118" s="7" t="n">
        <v>0.0001</v>
      </c>
    </row>
    <row r="119" spans="1:50">
      <c r="A119" s="4" t="s">
        <v>461</v>
      </c>
      <c r="AO119" s="4" t="s">
        <v>462</v>
      </c>
    </row>
    <row r="120" spans="1:50">
      <c r="A120" s="4" t="s">
        <v>480</v>
      </c>
      <c r="AO120" s="4" t="s">
        <v>510</v>
      </c>
    </row>
    <row r="121" spans="1:50">
      <c r="A121" s="4" t="s">
        <v>87</v>
      </c>
      <c r="AS121" s="6" t="n">
        <v>2892109</v>
      </c>
      <c r="AT121" s="6" t="n">
        <v>2892109</v>
      </c>
    </row>
    <row r="122" spans="1:50">
      <c r="A122" s="4" t="s">
        <v>88</v>
      </c>
      <c r="AS122" s="6" t="n">
        <v>2892109</v>
      </c>
      <c r="AT122" s="6" t="n">
        <v>2892109</v>
      </c>
    </row>
    <row r="123" spans="1:50">
      <c r="A123" s="4" t="s">
        <v>482</v>
      </c>
      <c r="AO123" s="4" t="s">
        <v>511</v>
      </c>
    </row>
    <row r="124" spans="1:50">
      <c r="A124" s="4" t="s">
        <v>487</v>
      </c>
      <c r="AS124" s="6" t="n">
        <v>385615</v>
      </c>
      <c r="AT124" s="6" t="n">
        <v>385615</v>
      </c>
    </row>
    <row r="125" spans="1:50">
      <c r="A125" s="4" t="s">
        <v>488</v>
      </c>
      <c r="M125" s="6" t="n">
        <v>40842</v>
      </c>
      <c r="P125" s="6" t="n">
        <v>156901</v>
      </c>
      <c r="Z125" s="6" t="n">
        <v>6667</v>
      </c>
      <c r="AA125" s="6" t="n">
        <v>16667</v>
      </c>
      <c r="AB125" s="6" t="n">
        <v>8000</v>
      </c>
      <c r="AE125" s="6" t="n">
        <v>5445</v>
      </c>
    </row>
    <row r="126" spans="1:50">
      <c r="A126" s="4" t="s">
        <v>489</v>
      </c>
      <c r="M126" s="6" t="n">
        <v>55625</v>
      </c>
      <c r="P126" s="6" t="n">
        <v>61250</v>
      </c>
      <c r="Z126" s="6" t="n">
        <v>50000</v>
      </c>
      <c r="AA126" s="6" t="n">
        <v>125000</v>
      </c>
      <c r="AB126" s="6" t="n">
        <v>60000</v>
      </c>
      <c r="AE126" s="6" t="n">
        <v>35000</v>
      </c>
    </row>
    <row r="127" spans="1:50">
      <c r="A127" s="4" t="s">
        <v>512</v>
      </c>
    </row>
    <row r="128" spans="1:50">
      <c r="A128" s="4" t="s">
        <v>82</v>
      </c>
      <c r="AL128" s="6" t="n">
        <v>8746000</v>
      </c>
      <c r="AM128" s="6" t="n">
        <v>8746000</v>
      </c>
      <c r="AN128" s="6" t="n">
        <v>8746000</v>
      </c>
    </row>
    <row r="129" spans="1:50">
      <c r="A129" s="4" t="s">
        <v>513</v>
      </c>
    </row>
    <row r="130" spans="1:50">
      <c r="A130" s="4" t="s">
        <v>461</v>
      </c>
      <c r="R130" s="4" t="s">
        <v>462</v>
      </c>
    </row>
    <row r="131" spans="1:50">
      <c r="A131" s="4" t="s">
        <v>514</v>
      </c>
    </row>
    <row r="132" spans="1:50">
      <c r="A132" s="4" t="s">
        <v>461</v>
      </c>
      <c r="R132" s="4" t="s">
        <v>464</v>
      </c>
    </row>
    <row r="133" spans="1:50">
      <c r="A133" s="4" t="s">
        <v>72</v>
      </c>
    </row>
    <row r="134" spans="1:50">
      <c r="A134" s="4" t="s">
        <v>82</v>
      </c>
      <c r="AS134" s="6" t="n">
        <v>8746000</v>
      </c>
      <c r="AT134" s="6" t="n">
        <v>8746000</v>
      </c>
    </row>
    <row r="135" spans="1:50">
      <c r="A135" s="4" t="s">
        <v>81</v>
      </c>
      <c r="AL135" s="7" t="n">
        <v>0.0001</v>
      </c>
      <c r="AM135" s="7" t="n">
        <v>0.0001</v>
      </c>
      <c r="AN135" s="7" t="n">
        <v>0.0001</v>
      </c>
    </row>
    <row r="136" spans="1:50">
      <c r="A136" s="4" t="s">
        <v>461</v>
      </c>
      <c r="AL136" s="4" t="s">
        <v>464</v>
      </c>
      <c r="AM136" s="4" t="s">
        <v>464</v>
      </c>
      <c r="AN136" s="4" t="s">
        <v>464</v>
      </c>
    </row>
    <row r="137" spans="1:50">
      <c r="A137" s="4" t="s">
        <v>480</v>
      </c>
      <c r="AN137" s="4" t="s">
        <v>515</v>
      </c>
    </row>
    <row r="138" spans="1:50">
      <c r="A138" s="4" t="s">
        <v>87</v>
      </c>
      <c r="AS138" s="6" t="n">
        <v>5174200</v>
      </c>
      <c r="AT138" s="6" t="n">
        <v>5174200</v>
      </c>
    </row>
    <row r="139" spans="1:50">
      <c r="A139" s="4" t="s">
        <v>88</v>
      </c>
      <c r="AS139" s="6" t="n">
        <v>5174200</v>
      </c>
      <c r="AT139" s="6" t="n">
        <v>5174200</v>
      </c>
    </row>
    <row r="140" spans="1:50">
      <c r="A140" s="4" t="s">
        <v>482</v>
      </c>
      <c r="AN140" s="4" t="s">
        <v>516</v>
      </c>
    </row>
    <row r="141" spans="1:50">
      <c r="A141" s="4" t="s">
        <v>487</v>
      </c>
      <c r="AS141" s="6" t="n">
        <v>344947</v>
      </c>
      <c r="AT141" s="6" t="n">
        <v>344947</v>
      </c>
    </row>
    <row r="142" spans="1:50">
      <c r="A142" s="4" t="s">
        <v>488</v>
      </c>
      <c r="K142" s="6" t="n">
        <v>39508</v>
      </c>
      <c r="O142" s="6" t="n">
        <v>104386</v>
      </c>
      <c r="P142" s="6" t="n">
        <v>156901</v>
      </c>
      <c r="S142" s="6" t="n">
        <v>13333</v>
      </c>
      <c r="T142" s="6" t="n">
        <v>13333</v>
      </c>
      <c r="X142" s="6" t="n">
        <v>6667</v>
      </c>
      <c r="Y142" s="6" t="n">
        <v>6667</v>
      </c>
      <c r="AC142" s="6" t="n">
        <v>41</v>
      </c>
      <c r="AD142" s="6" t="n">
        <v>6667</v>
      </c>
      <c r="AE142" s="6" t="n">
        <v>5445</v>
      </c>
    </row>
    <row r="143" spans="1:50">
      <c r="A143" s="4" t="s">
        <v>517</v>
      </c>
      <c r="AN143" s="6" t="n">
        <v>8746000</v>
      </c>
    </row>
    <row r="144" spans="1:50">
      <c r="A144" s="4" t="s">
        <v>489</v>
      </c>
      <c r="K144" s="6" t="n">
        <v>592619</v>
      </c>
      <c r="O144" s="6" t="n">
        <v>785500</v>
      </c>
      <c r="P144" s="6" t="n">
        <v>450558</v>
      </c>
      <c r="S144" s="6" t="n">
        <v>200000</v>
      </c>
      <c r="T144" s="6" t="n">
        <v>200000</v>
      </c>
      <c r="X144" s="6" t="n">
        <v>100000</v>
      </c>
      <c r="Y144" s="6" t="n">
        <v>100000</v>
      </c>
      <c r="AC144" s="6" t="n">
        <v>614</v>
      </c>
      <c r="AD144" s="6" t="n">
        <v>100000</v>
      </c>
      <c r="AE144" s="6" t="n">
        <v>11681</v>
      </c>
    </row>
    <row r="145" spans="1:50">
      <c r="A145" s="4" t="s">
        <v>518</v>
      </c>
    </row>
    <row r="146" spans="1:50">
      <c r="A146" s="4" t="s">
        <v>517</v>
      </c>
      <c r="AN146" s="6" t="n">
        <v>16933</v>
      </c>
    </row>
    <row r="147" spans="1:50">
      <c r="A147" s="4" t="s">
        <v>468</v>
      </c>
      <c r="AN147" s="4" t="s">
        <v>519</v>
      </c>
    </row>
    <row r="148" spans="1:50">
      <c r="A148" s="4" t="s">
        <v>520</v>
      </c>
      <c r="AL148" s="5" t="n">
        <v>375000</v>
      </c>
      <c r="AM148" s="5" t="n">
        <v>375000</v>
      </c>
      <c r="AN148" s="5" t="n">
        <v>375000</v>
      </c>
    </row>
    <row r="149" spans="1:50">
      <c r="A149" s="4" t="s">
        <v>521</v>
      </c>
      <c r="AL149" s="5" t="n">
        <v>122536</v>
      </c>
      <c r="AM149" s="5" t="n">
        <v>122536</v>
      </c>
      <c r="AN149" s="5" t="n">
        <v>122536</v>
      </c>
    </row>
    <row r="150" spans="1:50">
      <c r="A150" s="4" t="s">
        <v>522</v>
      </c>
    </row>
    <row r="151" spans="1:50">
      <c r="A151" s="4" t="s">
        <v>480</v>
      </c>
      <c r="AJ151" s="4" t="s">
        <v>523</v>
      </c>
    </row>
    <row r="152" spans="1:50">
      <c r="A152" s="4" t="s">
        <v>524</v>
      </c>
    </row>
    <row r="153" spans="1:50">
      <c r="A153" s="4" t="s">
        <v>461</v>
      </c>
      <c r="R153" s="4" t="s">
        <v>462</v>
      </c>
    </row>
    <row r="154" spans="1:50">
      <c r="A154" s="4" t="s">
        <v>525</v>
      </c>
    </row>
    <row r="155" spans="1:50">
      <c r="A155" s="4" t="s">
        <v>461</v>
      </c>
      <c r="R155" s="4" t="s">
        <v>464</v>
      </c>
    </row>
    <row r="156" spans="1:50">
      <c r="A156" s="4" t="s">
        <v>73</v>
      </c>
    </row>
    <row r="157" spans="1:50">
      <c r="A157" s="4" t="s">
        <v>82</v>
      </c>
      <c r="AS157" s="6" t="n">
        <v>1100000</v>
      </c>
      <c r="AT157" s="6" t="n">
        <v>1100000</v>
      </c>
    </row>
    <row r="158" spans="1:50">
      <c r="A158" s="4" t="s">
        <v>81</v>
      </c>
      <c r="AJ158" s="8" t="n">
        <v>0.5</v>
      </c>
      <c r="AK158" s="8" t="n">
        <v>0.5</v>
      </c>
    </row>
    <row r="159" spans="1:50">
      <c r="A159" s="4" t="s">
        <v>461</v>
      </c>
      <c r="AJ159" s="4" t="s">
        <v>462</v>
      </c>
      <c r="AK159" s="4" t="s">
        <v>462</v>
      </c>
    </row>
    <row r="160" spans="1:50">
      <c r="A160" s="4" t="s">
        <v>87</v>
      </c>
      <c r="AS160" s="6" t="n">
        <v>349999</v>
      </c>
      <c r="AT160" s="6" t="n">
        <v>349999</v>
      </c>
    </row>
    <row r="161" spans="1:50">
      <c r="A161" s="4" t="s">
        <v>88</v>
      </c>
      <c r="AS161" s="6" t="n">
        <v>349999</v>
      </c>
      <c r="AT161" s="6" t="n">
        <v>349999</v>
      </c>
    </row>
    <row r="162" spans="1:50">
      <c r="A162" s="4" t="s">
        <v>482</v>
      </c>
      <c r="R162" s="4" t="s">
        <v>526</v>
      </c>
    </row>
    <row r="163" spans="1:50">
      <c r="A163" s="4" t="s">
        <v>487</v>
      </c>
      <c r="AS163" s="6" t="n">
        <v>2333</v>
      </c>
      <c r="AT163" s="6" t="n">
        <v>2333</v>
      </c>
    </row>
    <row r="164" spans="1:50">
      <c r="A164" s="4" t="s">
        <v>457</v>
      </c>
      <c r="R164" s="7" t="n">
        <v>0.0067</v>
      </c>
      <c r="AJ164" s="7" t="n">
        <v>0.0067</v>
      </c>
      <c r="AK164" s="7" t="n">
        <v>0.0067</v>
      </c>
    </row>
    <row r="165" spans="1:50">
      <c r="A165" s="4" t="s">
        <v>488</v>
      </c>
      <c r="M165" s="6" t="n">
        <v>40842</v>
      </c>
      <c r="N165" s="6" t="n">
        <v>57316</v>
      </c>
    </row>
    <row r="166" spans="1:50">
      <c r="A166" s="4" t="s">
        <v>489</v>
      </c>
      <c r="M166" s="6" t="n">
        <v>200000</v>
      </c>
      <c r="N166" s="6" t="n">
        <v>549999</v>
      </c>
    </row>
    <row r="167" spans="1:50">
      <c r="A167" s="4" t="s">
        <v>527</v>
      </c>
    </row>
    <row r="168" spans="1:50">
      <c r="A168" s="4" t="s">
        <v>482</v>
      </c>
      <c r="AG168" s="4" t="s">
        <v>528</v>
      </c>
    </row>
    <row r="169" spans="1:50">
      <c r="A169" s="4" t="s">
        <v>457</v>
      </c>
      <c r="AG169" s="7" t="n">
        <v>0.0667</v>
      </c>
    </row>
    <row r="170" spans="1:50">
      <c r="A170" s="4" t="s">
        <v>517</v>
      </c>
      <c r="AG170" s="6" t="n">
        <v>91944</v>
      </c>
    </row>
    <row r="171" spans="1:50">
      <c r="A171" s="4" t="s">
        <v>458</v>
      </c>
      <c r="AG171" s="5" t="n">
        <v>350000</v>
      </c>
    </row>
    <row r="172" spans="1:50">
      <c r="A172" s="4" t="s">
        <v>459</v>
      </c>
      <c r="AG172" s="5" t="n">
        <v>4</v>
      </c>
    </row>
    <row r="173" spans="1:50">
      <c r="A173" s="4" t="s">
        <v>529</v>
      </c>
    </row>
    <row r="174" spans="1:50">
      <c r="A174" s="4" t="s">
        <v>461</v>
      </c>
      <c r="R174" s="4" t="s">
        <v>462</v>
      </c>
    </row>
    <row r="175" spans="1:50">
      <c r="A175" s="4" t="s">
        <v>530</v>
      </c>
    </row>
    <row r="176" spans="1:50">
      <c r="A176" s="4" t="s">
        <v>461</v>
      </c>
      <c r="R176" s="4" t="s">
        <v>464</v>
      </c>
    </row>
    <row r="177" spans="1:50">
      <c r="A177" s="4" t="s">
        <v>76</v>
      </c>
    </row>
    <row r="178" spans="1:50">
      <c r="A178" s="4" t="s">
        <v>82</v>
      </c>
      <c r="AS178" s="6" t="n">
        <v>114944</v>
      </c>
      <c r="AT178" s="6" t="n">
        <v>114944</v>
      </c>
    </row>
    <row r="179" spans="1:50">
      <c r="A179" s="4" t="s">
        <v>81</v>
      </c>
      <c r="AS179" s="7" t="n">
        <v>0.0001</v>
      </c>
      <c r="AT179" s="7" t="n">
        <v>0.0001</v>
      </c>
    </row>
    <row r="180" spans="1:50">
      <c r="A180" s="4" t="s">
        <v>461</v>
      </c>
      <c r="AH180" s="4" t="s">
        <v>462</v>
      </c>
    </row>
    <row r="181" spans="1:50">
      <c r="A181" s="4" t="s">
        <v>87</v>
      </c>
      <c r="AS181" s="6" t="n">
        <v>49110</v>
      </c>
      <c r="AT181" s="6" t="n">
        <v>49110</v>
      </c>
    </row>
    <row r="182" spans="1:50">
      <c r="A182" s="4" t="s">
        <v>88</v>
      </c>
      <c r="AS182" s="6" t="n">
        <v>49110</v>
      </c>
      <c r="AT182" s="6" t="n">
        <v>49110</v>
      </c>
    </row>
    <row r="183" spans="1:50">
      <c r="A183" s="4" t="s">
        <v>482</v>
      </c>
      <c r="AH183" s="4" t="s">
        <v>531</v>
      </c>
    </row>
    <row r="184" spans="1:50">
      <c r="A184" s="4" t="s">
        <v>487</v>
      </c>
      <c r="AS184" s="6" t="n">
        <v>32740</v>
      </c>
      <c r="AT184" s="6" t="n">
        <v>32740</v>
      </c>
    </row>
    <row r="185" spans="1:50">
      <c r="A185" s="4" t="s">
        <v>488</v>
      </c>
      <c r="M185" s="6" t="n">
        <v>40842</v>
      </c>
      <c r="P185" s="6" t="n">
        <v>156901</v>
      </c>
    </row>
    <row r="186" spans="1:50">
      <c r="A186" s="4" t="s">
        <v>489</v>
      </c>
      <c r="M186" s="6" t="n">
        <v>20834</v>
      </c>
      <c r="P186" s="6" t="n">
        <v>23000</v>
      </c>
    </row>
    <row r="187" spans="1:50">
      <c r="A187" s="4" t="s">
        <v>532</v>
      </c>
    </row>
    <row r="188" spans="1:50">
      <c r="A188" s="4" t="s">
        <v>517</v>
      </c>
      <c r="AG188" s="6" t="n">
        <v>61296</v>
      </c>
    </row>
    <row r="189" spans="1:50">
      <c r="A189" s="4" t="s">
        <v>533</v>
      </c>
    </row>
    <row r="190" spans="1:50">
      <c r="A190" s="4" t="s">
        <v>461</v>
      </c>
      <c r="R190" s="4" t="s">
        <v>462</v>
      </c>
    </row>
    <row r="191" spans="1:50">
      <c r="A191" s="4" t="s">
        <v>534</v>
      </c>
    </row>
    <row r="192" spans="1:50">
      <c r="A192" s="4" t="s">
        <v>461</v>
      </c>
      <c r="R192" s="4" t="s">
        <v>464</v>
      </c>
    </row>
    <row r="193" spans="1:50">
      <c r="A193" s="4" t="s">
        <v>535</v>
      </c>
    </row>
    <row r="194" spans="1:50">
      <c r="A194" s="4" t="s">
        <v>82</v>
      </c>
      <c r="AI194" s="6" t="n">
        <v>10090000</v>
      </c>
    </row>
    <row r="195" spans="1:50">
      <c r="A195" s="4" t="s">
        <v>536</v>
      </c>
    </row>
    <row r="196" spans="1:50">
      <c r="A196" s="4" t="s">
        <v>461</v>
      </c>
      <c r="R196" s="4" t="s">
        <v>462</v>
      </c>
    </row>
    <row r="197" spans="1:50">
      <c r="A197" s="4" t="s">
        <v>537</v>
      </c>
    </row>
    <row r="198" spans="1:50">
      <c r="A198" s="4" t="s">
        <v>461</v>
      </c>
      <c r="R198" s="4" t="s">
        <v>464</v>
      </c>
    </row>
    <row r="199" spans="1:50">
      <c r="A199" s="4" t="s">
        <v>74</v>
      </c>
    </row>
    <row r="200" spans="1:50">
      <c r="A200" s="4" t="s">
        <v>82</v>
      </c>
      <c r="AS200" s="6" t="n">
        <v>10090000</v>
      </c>
      <c r="AT200" s="6" t="n">
        <v>10090000</v>
      </c>
    </row>
    <row r="201" spans="1:50">
      <c r="A201" s="4" t="s">
        <v>81</v>
      </c>
      <c r="AS201" s="7" t="n">
        <v>0.0001</v>
      </c>
      <c r="AT201" s="7" t="n">
        <v>0.0001</v>
      </c>
    </row>
    <row r="202" spans="1:50">
      <c r="A202" s="4" t="s">
        <v>461</v>
      </c>
      <c r="AI202" s="4" t="s">
        <v>462</v>
      </c>
    </row>
    <row r="203" spans="1:50">
      <c r="A203" s="4" t="s">
        <v>87</v>
      </c>
      <c r="AS203" s="6" t="n">
        <v>5202602</v>
      </c>
      <c r="AT203" s="6" t="n">
        <v>5202602</v>
      </c>
    </row>
    <row r="204" spans="1:50">
      <c r="A204" s="4" t="s">
        <v>88</v>
      </c>
      <c r="AS204" s="6" t="n">
        <v>5202602</v>
      </c>
      <c r="AT204" s="6" t="n">
        <v>5202602</v>
      </c>
    </row>
    <row r="205" spans="1:50">
      <c r="A205" s="4" t="s">
        <v>482</v>
      </c>
      <c r="AI205" s="4" t="s">
        <v>538</v>
      </c>
    </row>
    <row r="206" spans="1:50">
      <c r="A206" s="4" t="s">
        <v>487</v>
      </c>
      <c r="AS206" s="6" t="n">
        <v>34684</v>
      </c>
      <c r="AT206" s="6" t="n">
        <v>34684</v>
      </c>
    </row>
    <row r="207" spans="1:50">
      <c r="A207" s="4" t="s">
        <v>457</v>
      </c>
      <c r="AI207" s="7" t="n">
        <v>0.0067</v>
      </c>
    </row>
    <row r="208" spans="1:50">
      <c r="A208" s="4" t="s">
        <v>488</v>
      </c>
      <c r="M208" s="6" t="n">
        <v>40842</v>
      </c>
      <c r="N208" s="6" t="n">
        <v>57316</v>
      </c>
    </row>
    <row r="209" spans="1:50">
      <c r="A209" s="4" t="s">
        <v>489</v>
      </c>
      <c r="M209" s="6" t="n">
        <v>1833335</v>
      </c>
      <c r="N209" s="6" t="n">
        <v>3047414</v>
      </c>
    </row>
    <row r="210" spans="1:50">
      <c r="A210" s="4" t="s">
        <v>539</v>
      </c>
    </row>
    <row r="211" spans="1:50">
      <c r="A211" s="4" t="s">
        <v>517</v>
      </c>
      <c r="AG211" s="6" t="n">
        <v>23000</v>
      </c>
    </row>
    <row r="212" spans="1:50">
      <c r="A212" s="4" t="s">
        <v>540</v>
      </c>
    </row>
    <row r="213" spans="1:50">
      <c r="A213" s="4" t="s">
        <v>517</v>
      </c>
      <c r="AG213" s="6" t="n">
        <v>15333</v>
      </c>
    </row>
    <row r="214" spans="1:50">
      <c r="A214" s="4" t="s">
        <v>541</v>
      </c>
    </row>
    <row r="215" spans="1:50">
      <c r="A215" s="4" t="s">
        <v>457</v>
      </c>
      <c r="AG215" s="7" t="n">
        <v>0.0067</v>
      </c>
    </row>
    <row r="216" spans="1:50">
      <c r="A216" s="4" t="s">
        <v>458</v>
      </c>
      <c r="AG216" s="5" t="n">
        <v>350000</v>
      </c>
    </row>
    <row r="217" spans="1:50">
      <c r="A217" s="4" t="s">
        <v>459</v>
      </c>
      <c r="AG217" s="8" t="n">
        <v>0.05</v>
      </c>
    </row>
    <row r="218" spans="1:50">
      <c r="A218" s="4" t="s">
        <v>542</v>
      </c>
    </row>
    <row r="219" spans="1:50">
      <c r="A219" s="4" t="s">
        <v>82</v>
      </c>
      <c r="AH219" s="6" t="n">
        <v>200000</v>
      </c>
    </row>
    <row r="220" spans="1:50">
      <c r="A220" s="4" t="s">
        <v>543</v>
      </c>
    </row>
    <row r="221" spans="1:50">
      <c r="A221" s="4" t="s">
        <v>82</v>
      </c>
      <c r="AH221" s="6" t="n">
        <v>114944</v>
      </c>
    </row>
    <row r="222" spans="1:50">
      <c r="A222" s="4" t="s">
        <v>77</v>
      </c>
    </row>
    <row r="223" spans="1:50">
      <c r="A223" s="4" t="s">
        <v>82</v>
      </c>
      <c r="AS223" s="6" t="n">
        <v>125000</v>
      </c>
    </row>
    <row r="224" spans="1:50">
      <c r="A224" s="4" t="s">
        <v>461</v>
      </c>
      <c r="U224" s="4" t="s">
        <v>462</v>
      </c>
      <c r="V224" s="4" t="s">
        <v>462</v>
      </c>
    </row>
    <row r="225" spans="1:50">
      <c r="A225" s="4" t="s">
        <v>87</v>
      </c>
      <c r="AS225" s="6" t="n">
        <v>64698</v>
      </c>
      <c r="AT225" s="6" t="n">
        <v>44698</v>
      </c>
    </row>
    <row r="226" spans="1:50">
      <c r="A226" s="4" t="s">
        <v>88</v>
      </c>
      <c r="AS226" s="6" t="n">
        <v>64698</v>
      </c>
      <c r="AT226" s="6" t="n">
        <v>44698</v>
      </c>
    </row>
    <row r="227" spans="1:50">
      <c r="A227" s="4" t="s">
        <v>482</v>
      </c>
      <c r="U227" s="4" t="s">
        <v>544</v>
      </c>
    </row>
    <row r="228" spans="1:50">
      <c r="A228" s="4" t="s">
        <v>487</v>
      </c>
      <c r="AS228" s="6" t="n">
        <v>431319</v>
      </c>
      <c r="AT228" s="6" t="n">
        <v>297987</v>
      </c>
    </row>
    <row r="229" spans="1:50">
      <c r="A229" s="4" t="s">
        <v>457</v>
      </c>
      <c r="U229" s="7" t="n">
        <v>6.6667</v>
      </c>
      <c r="V229" s="7" t="n">
        <v>6.6667</v>
      </c>
    </row>
    <row r="230" spans="1:50">
      <c r="A230" s="4" t="s">
        <v>488</v>
      </c>
      <c r="M230" s="6" t="n">
        <v>40842</v>
      </c>
      <c r="N230" s="6" t="n">
        <v>57316</v>
      </c>
      <c r="O230" s="6" t="n">
        <v>104386</v>
      </c>
    </row>
    <row r="231" spans="1:50">
      <c r="A231" s="4" t="s">
        <v>517</v>
      </c>
      <c r="U231" s="6" t="n">
        <v>50000</v>
      </c>
    </row>
    <row r="232" spans="1:50">
      <c r="A232" s="4" t="s">
        <v>459</v>
      </c>
      <c r="U232" s="5" t="n">
        <v>10</v>
      </c>
      <c r="V232" s="5" t="n">
        <v>10</v>
      </c>
    </row>
    <row r="233" spans="1:50">
      <c r="A233" s="4" t="s">
        <v>545</v>
      </c>
      <c r="U233" s="6" t="n">
        <v>4669</v>
      </c>
    </row>
    <row r="234" spans="1:50">
      <c r="A234" s="4" t="s">
        <v>546</v>
      </c>
      <c r="U234" s="5" t="n">
        <v>46694</v>
      </c>
    </row>
    <row r="235" spans="1:50">
      <c r="A235" s="4" t="s">
        <v>449</v>
      </c>
      <c r="U235" s="6" t="n">
        <v>2308981</v>
      </c>
    </row>
    <row r="236" spans="1:50">
      <c r="A236" s="4" t="s">
        <v>450</v>
      </c>
      <c r="U236" s="5" t="n">
        <v>2308981</v>
      </c>
      <c r="V236" s="5" t="n">
        <v>2308981</v>
      </c>
    </row>
    <row r="237" spans="1:50">
      <c r="A237" s="4" t="s">
        <v>489</v>
      </c>
      <c r="M237" s="6" t="n">
        <v>897</v>
      </c>
      <c r="N237" s="6" t="n">
        <v>5000</v>
      </c>
      <c r="O237" s="6" t="n">
        <v>4074</v>
      </c>
    </row>
    <row r="238" spans="1:50">
      <c r="A238" s="4" t="s">
        <v>547</v>
      </c>
    </row>
    <row r="239" spans="1:50">
      <c r="A239" s="4" t="s">
        <v>461</v>
      </c>
      <c r="R239" s="4" t="s">
        <v>462</v>
      </c>
    </row>
    <row r="240" spans="1:50">
      <c r="A240" s="4" t="s">
        <v>548</v>
      </c>
    </row>
    <row r="241" spans="1:50">
      <c r="A241" s="4" t="s">
        <v>461</v>
      </c>
      <c r="R241" s="4" t="s">
        <v>464</v>
      </c>
    </row>
    <row r="242" spans="1:50">
      <c r="A242" s="4" t="s">
        <v>549</v>
      </c>
    </row>
    <row r="243" spans="1:50">
      <c r="A243" s="4" t="s">
        <v>81</v>
      </c>
      <c r="I243" s="5" t="n">
        <v>10</v>
      </c>
    </row>
    <row r="244" spans="1:50">
      <c r="A244" s="4" t="s">
        <v>457</v>
      </c>
      <c r="I244" s="8" t="n">
        <v>1.5</v>
      </c>
    </row>
    <row r="245" spans="1:50">
      <c r="A245" s="4" t="s">
        <v>517</v>
      </c>
      <c r="I245" s="6" t="n">
        <v>20000</v>
      </c>
    </row>
    <row r="246" spans="1:50">
      <c r="A246" s="4" t="s">
        <v>550</v>
      </c>
      <c r="I246" s="5" t="n">
        <v>200000</v>
      </c>
    </row>
    <row r="247" spans="1:50">
      <c r="A247" s="4" t="s">
        <v>78</v>
      </c>
    </row>
    <row r="248" spans="1:50">
      <c r="A248" s="4" t="s">
        <v>82</v>
      </c>
      <c r="AS248" s="6" t="n">
        <v>1250000</v>
      </c>
      <c r="AT248" s="6" t="n">
        <v>1250000</v>
      </c>
    </row>
    <row r="249" spans="1:50">
      <c r="A249" s="4" t="s">
        <v>461</v>
      </c>
      <c r="U249" s="4" t="s">
        <v>462</v>
      </c>
      <c r="V249" s="4" t="s">
        <v>462</v>
      </c>
    </row>
    <row r="250" spans="1:50">
      <c r="A250" s="4" t="s">
        <v>87</v>
      </c>
      <c r="AS250" s="6" t="n">
        <v>1156866</v>
      </c>
      <c r="AT250" s="6" t="n">
        <v>1156866</v>
      </c>
    </row>
    <row r="251" spans="1:50">
      <c r="A251" s="4" t="s">
        <v>88</v>
      </c>
      <c r="AS251" s="6" t="n">
        <v>1156866</v>
      </c>
      <c r="AT251" s="6" t="n">
        <v>1156866</v>
      </c>
    </row>
    <row r="252" spans="1:50">
      <c r="A252" s="4" t="s">
        <v>482</v>
      </c>
      <c r="U252" s="4" t="s">
        <v>551</v>
      </c>
    </row>
    <row r="253" spans="1:50">
      <c r="A253" s="4" t="s">
        <v>487</v>
      </c>
      <c r="U253" s="6" t="n">
        <v>726259</v>
      </c>
      <c r="V253" s="6" t="n">
        <v>726259</v>
      </c>
      <c r="AS253" s="6" t="n">
        <v>771244</v>
      </c>
      <c r="AT253" s="6" t="n">
        <v>771244</v>
      </c>
    </row>
    <row r="254" spans="1:50">
      <c r="A254" s="4" t="s">
        <v>457</v>
      </c>
      <c r="U254" s="7" t="n">
        <v>0.6667</v>
      </c>
      <c r="V254" s="7" t="n">
        <v>0.6667</v>
      </c>
    </row>
    <row r="255" spans="1:50">
      <c r="A255" s="4" t="s">
        <v>500</v>
      </c>
      <c r="U255" s="6" t="n">
        <v>76763</v>
      </c>
    </row>
    <row r="256" spans="1:50">
      <c r="A256" s="4" t="s">
        <v>488</v>
      </c>
      <c r="O256" s="6" t="n">
        <v>104386</v>
      </c>
      <c r="U256" s="6" t="n">
        <v>51175</v>
      </c>
    </row>
    <row r="257" spans="1:50">
      <c r="A257" s="4" t="s">
        <v>517</v>
      </c>
      <c r="U257" s="6" t="n">
        <v>1089389</v>
      </c>
    </row>
    <row r="258" spans="1:50">
      <c r="A258" s="4" t="s">
        <v>489</v>
      </c>
      <c r="O258" s="6" t="n">
        <v>9786</v>
      </c>
    </row>
    <row r="259" spans="1:50">
      <c r="A259" s="4" t="s">
        <v>552</v>
      </c>
    </row>
    <row r="260" spans="1:50">
      <c r="A260" s="4" t="s">
        <v>461</v>
      </c>
      <c r="R260" s="4" t="s">
        <v>462</v>
      </c>
    </row>
    <row r="261" spans="1:50">
      <c r="A261" s="4" t="s">
        <v>553</v>
      </c>
    </row>
    <row r="262" spans="1:50">
      <c r="A262" s="4" t="s">
        <v>461</v>
      </c>
      <c r="R262" s="4" t="s">
        <v>464</v>
      </c>
    </row>
    <row r="263" spans="1:50">
      <c r="A263" s="4" t="s">
        <v>79</v>
      </c>
    </row>
    <row r="264" spans="1:50">
      <c r="A264" s="4" t="s">
        <v>82</v>
      </c>
      <c r="AS264" s="6" t="n">
        <v>100000</v>
      </c>
    </row>
    <row r="265" spans="1:50">
      <c r="A265" s="4" t="s">
        <v>81</v>
      </c>
      <c r="H265" s="5" t="n">
        <v>10</v>
      </c>
    </row>
    <row r="266" spans="1:50">
      <c r="A266" s="4" t="s">
        <v>461</v>
      </c>
      <c r="H266" s="4" t="s">
        <v>464</v>
      </c>
    </row>
    <row r="267" spans="1:50">
      <c r="A267" s="4" t="s">
        <v>480</v>
      </c>
      <c r="G267" s="4" t="s">
        <v>554</v>
      </c>
    </row>
    <row r="268" spans="1:50">
      <c r="A268" s="4" t="s">
        <v>87</v>
      </c>
      <c r="AS268" s="6" t="n">
        <v>30000</v>
      </c>
    </row>
    <row r="269" spans="1:50">
      <c r="A269" s="4" t="s">
        <v>88</v>
      </c>
      <c r="AS269" s="6" t="n">
        <v>30000</v>
      </c>
    </row>
    <row r="270" spans="1:50">
      <c r="A270" s="4" t="s">
        <v>487</v>
      </c>
      <c r="AS270" s="6" t="n">
        <v>75000</v>
      </c>
    </row>
    <row r="271" spans="1:50">
      <c r="A271" s="4" t="s">
        <v>457</v>
      </c>
      <c r="H271" s="5" t="n">
        <v>4</v>
      </c>
    </row>
    <row r="272" spans="1:50">
      <c r="A272" s="4" t="s">
        <v>517</v>
      </c>
      <c r="G272" s="6" t="n">
        <v>30000</v>
      </c>
      <c r="H272" s="6" t="n">
        <v>100000</v>
      </c>
    </row>
    <row r="273" spans="1:50">
      <c r="A273" s="4" t="s">
        <v>550</v>
      </c>
      <c r="G273" s="5" t="n">
        <v>300000</v>
      </c>
    </row>
    <row r="274" spans="1:50">
      <c r="A274" s="4" t="s">
        <v>555</v>
      </c>
    </row>
    <row r="275" spans="1:50">
      <c r="A275" s="4" t="s">
        <v>459</v>
      </c>
      <c r="E275" s="8" t="n">
        <v>1.38</v>
      </c>
    </row>
    <row r="276" spans="1:50">
      <c r="A276" s="4" t="s">
        <v>556</v>
      </c>
      <c r="F276" s="6" t="n">
        <v>1000000</v>
      </c>
    </row>
    <row r="277" spans="1:50">
      <c r="A277" s="4" t="s">
        <v>557</v>
      </c>
      <c r="F277" s="4" t="s">
        <v>558</v>
      </c>
    </row>
    <row r="278" spans="1:50">
      <c r="A278" s="4" t="s">
        <v>559</v>
      </c>
      <c r="F278" s="6" t="n">
        <v>275000</v>
      </c>
    </row>
    <row r="279" spans="1:50">
      <c r="A279" s="4" t="s">
        <v>470</v>
      </c>
      <c r="F279" s="8" t="n">
        <v>1.5</v>
      </c>
    </row>
    <row r="280" spans="1:50">
      <c r="A280" s="4" t="s">
        <v>471</v>
      </c>
      <c r="F280" s="4" t="s">
        <v>560</v>
      </c>
    </row>
    <row r="281" spans="1:50">
      <c r="A281" s="4" t="s">
        <v>473</v>
      </c>
      <c r="C281" s="5" t="n">
        <v>47222</v>
      </c>
      <c r="E281" s="5" t="n">
        <v>47422</v>
      </c>
      <c r="AS281" s="5" t="n">
        <v>68750</v>
      </c>
    </row>
    <row r="282" spans="1:50">
      <c r="A282" s="4" t="s">
        <v>561</v>
      </c>
      <c r="C282" s="6" t="n">
        <v>34375</v>
      </c>
      <c r="E282" s="6" t="n">
        <v>34375</v>
      </c>
    </row>
    <row r="283" spans="1:50">
      <c r="A283" s="4" t="s">
        <v>562</v>
      </c>
      <c r="C283" s="8" t="n">
        <v>1.38</v>
      </c>
      <c r="E283" s="8" t="n">
        <v>1.38</v>
      </c>
    </row>
    <row r="284" spans="1:50">
      <c r="A284" s="4" t="s">
        <v>563</v>
      </c>
      <c r="E284" s="8" t="n">
        <v>1.5</v>
      </c>
    </row>
    <row r="285" spans="1:50">
      <c r="A285" s="4" t="s">
        <v>474</v>
      </c>
      <c r="C285" s="4" t="s">
        <v>564</v>
      </c>
      <c r="E285" s="4" t="s">
        <v>565</v>
      </c>
    </row>
    <row r="286" spans="1:50">
      <c r="A286" s="4" t="s">
        <v>476</v>
      </c>
      <c r="C286" s="4" t="s">
        <v>566</v>
      </c>
      <c r="E286" s="4" t="s">
        <v>566</v>
      </c>
    </row>
    <row r="287" spans="1:50">
      <c r="A287" s="4" t="s">
        <v>477</v>
      </c>
      <c r="C287" s="4" t="s">
        <v>567</v>
      </c>
      <c r="E287" s="4" t="s">
        <v>568</v>
      </c>
    </row>
    <row r="288" spans="1:50">
      <c r="A288" s="4" t="s">
        <v>451</v>
      </c>
      <c r="AS288" s="5" t="n">
        <v>81698</v>
      </c>
    </row>
    <row r="289" spans="1:50">
      <c r="A289" s="4" t="s">
        <v>452</v>
      </c>
      <c r="B289" s="6" t="n">
        <v>206250</v>
      </c>
    </row>
    <row r="290" spans="1:50">
      <c r="A290" s="4" t="s">
        <v>569</v>
      </c>
    </row>
    <row r="291" spans="1:50">
      <c r="A291" s="4" t="s">
        <v>470</v>
      </c>
      <c r="B291" s="8" t="n">
        <v>0.17</v>
      </c>
      <c r="F291" s="8" t="n">
        <v>1.6</v>
      </c>
    </row>
    <row r="292" spans="1:50">
      <c r="A292" s="4" t="s">
        <v>570</v>
      </c>
    </row>
    <row r="293" spans="1:50">
      <c r="A293" s="4" t="s">
        <v>452</v>
      </c>
      <c r="D293" s="6" t="n">
        <v>75000</v>
      </c>
    </row>
    <row r="294" spans="1:50">
      <c r="A294" s="4" t="s">
        <v>479</v>
      </c>
      <c r="B294" s="6" t="n">
        <v>275000</v>
      </c>
    </row>
    <row r="295" spans="1:50">
      <c r="A295" s="4" t="s">
        <v>571</v>
      </c>
    </row>
    <row r="296" spans="1:50">
      <c r="A296" s="4" t="s">
        <v>459</v>
      </c>
      <c r="B296" s="8" t="n">
        <v>0.15</v>
      </c>
    </row>
    <row r="297" spans="1:50">
      <c r="A297" s="4" t="s">
        <v>559</v>
      </c>
      <c r="B297" s="6" t="n">
        <v>831250</v>
      </c>
    </row>
    <row r="298" spans="1:50">
      <c r="A298" s="4" t="s">
        <v>470</v>
      </c>
      <c r="B298" s="8" t="n">
        <v>0.15</v>
      </c>
    </row>
    <row r="299" spans="1:50">
      <c r="A299" s="4" t="s">
        <v>471</v>
      </c>
      <c r="B299" s="4" t="s">
        <v>572</v>
      </c>
    </row>
    <row r="300" spans="1:50">
      <c r="A300" s="4" t="s">
        <v>473</v>
      </c>
      <c r="B300" s="5" t="n">
        <v>124674</v>
      </c>
    </row>
    <row r="301" spans="1:50">
      <c r="A301" s="4" t="s">
        <v>563</v>
      </c>
      <c r="B301" s="8" t="n">
        <v>0.15</v>
      </c>
    </row>
    <row r="302" spans="1:50">
      <c r="A302" s="4" t="s">
        <v>474</v>
      </c>
      <c r="B302" s="4" t="s">
        <v>573</v>
      </c>
    </row>
    <row r="303" spans="1:50">
      <c r="A303" s="4" t="s">
        <v>476</v>
      </c>
      <c r="B303" s="4" t="s">
        <v>574</v>
      </c>
    </row>
    <row r="304" spans="1:50">
      <c r="A304" s="4" t="s">
        <v>477</v>
      </c>
      <c r="B304" s="4" t="s">
        <v>568</v>
      </c>
    </row>
    <row r="305" spans="1:50">
      <c r="A305" s="4" t="s">
        <v>575</v>
      </c>
    </row>
    <row r="306" spans="1:50">
      <c r="A306" s="4" t="s">
        <v>468</v>
      </c>
      <c r="W306" s="4" t="s">
        <v>316</v>
      </c>
    </row>
    <row r="307" spans="1:50">
      <c r="A307" s="4" t="s">
        <v>459</v>
      </c>
      <c r="W307" s="8" t="n">
        <v>1.5</v>
      </c>
    </row>
    <row r="308" spans="1:50">
      <c r="A308" s="4" t="s">
        <v>470</v>
      </c>
      <c r="W308" s="5" t="n">
        <v>3</v>
      </c>
    </row>
    <row r="309" spans="1:50">
      <c r="A309" s="4" t="s">
        <v>473</v>
      </c>
      <c r="W309" s="5" t="n">
        <v>600000</v>
      </c>
    </row>
    <row r="310" spans="1:50">
      <c r="A310" s="4" t="s">
        <v>474</v>
      </c>
      <c r="W310" s="4" t="s">
        <v>576</v>
      </c>
    </row>
    <row r="311" spans="1:50">
      <c r="A311" s="4" t="s">
        <v>476</v>
      </c>
      <c r="W311" s="4" t="s">
        <v>316</v>
      </c>
    </row>
    <row r="312" spans="1:50">
      <c r="A312" s="4" t="s">
        <v>477</v>
      </c>
      <c r="W312" s="4" t="s">
        <v>577</v>
      </c>
    </row>
    <row r="313" spans="1:50">
      <c r="A313" s="4" t="s">
        <v>451</v>
      </c>
      <c r="AT313" s="5" t="n">
        <v>600000</v>
      </c>
    </row>
    <row r="314" spans="1:50">
      <c r="A314" s="4" t="s">
        <v>453</v>
      </c>
      <c r="W314" s="6" t="n">
        <v>200000</v>
      </c>
    </row>
    <row r="315" spans="1:50">
      <c r="A315" s="4" t="s">
        <v>578</v>
      </c>
    </row>
    <row r="316" spans="1:50">
      <c r="A316" s="4" t="s">
        <v>468</v>
      </c>
      <c r="AK316" s="4" t="s">
        <v>316</v>
      </c>
    </row>
    <row r="317" spans="1:50">
      <c r="A317" s="4" t="s">
        <v>459</v>
      </c>
      <c r="AJ317" s="12" t="n">
        <v>195.02</v>
      </c>
      <c r="AK317" s="8" t="n">
        <v>195.02</v>
      </c>
    </row>
    <row r="318" spans="1:50">
      <c r="A318" s="4" t="s">
        <v>470</v>
      </c>
      <c r="AJ318" s="12" t="n">
        <v>7.5</v>
      </c>
      <c r="AK318" s="8" t="n">
        <v>7.5</v>
      </c>
    </row>
    <row r="319" spans="1:50">
      <c r="A319" s="4" t="s">
        <v>471</v>
      </c>
      <c r="AK319" s="4" t="s">
        <v>579</v>
      </c>
    </row>
    <row r="320" spans="1:50">
      <c r="A320" s="4" t="s">
        <v>473</v>
      </c>
      <c r="AK320" s="5" t="n">
        <v>650000</v>
      </c>
    </row>
    <row r="321" spans="1:50">
      <c r="A321" s="4" t="s">
        <v>474</v>
      </c>
      <c r="AK321" s="4" t="s">
        <v>580</v>
      </c>
    </row>
    <row r="322" spans="1:50">
      <c r="A322" s="4" t="s">
        <v>476</v>
      </c>
      <c r="AK322" s="4" t="s">
        <v>316</v>
      </c>
    </row>
    <row r="323" spans="1:50">
      <c r="A323" s="4" t="s">
        <v>477</v>
      </c>
      <c r="AK323" s="4" t="s">
        <v>581</v>
      </c>
    </row>
    <row r="324" spans="1:50">
      <c r="A324" s="4" t="s">
        <v>451</v>
      </c>
      <c r="AV324" s="6" t="n">
        <v>650000</v>
      </c>
    </row>
    <row r="325" spans="1:50">
      <c r="A325" s="4" t="s">
        <v>479</v>
      </c>
      <c r="AK325" s="6" t="n">
        <v>3333</v>
      </c>
    </row>
    <row r="326" spans="1:50">
      <c r="A326" s="4" t="s">
        <v>453</v>
      </c>
      <c r="AK326" s="6" t="n">
        <v>3333</v>
      </c>
    </row>
    <row r="327" spans="1:50">
      <c r="A327" s="4" t="s">
        <v>582</v>
      </c>
    </row>
    <row r="328" spans="1:50">
      <c r="A328" s="4" t="s">
        <v>468</v>
      </c>
      <c r="AK328" s="4" t="s">
        <v>316</v>
      </c>
    </row>
    <row r="329" spans="1:50">
      <c r="A329" s="4" t="s">
        <v>459</v>
      </c>
      <c r="AJ329" s="12" t="n">
        <v>195.02</v>
      </c>
      <c r="AK329" s="8" t="n">
        <v>195.02</v>
      </c>
    </row>
    <row r="330" spans="1:50">
      <c r="A330" s="4" t="s">
        <v>470</v>
      </c>
      <c r="AJ330" s="8" t="n">
        <v>7.5</v>
      </c>
      <c r="AK330" s="8" t="n">
        <v>7.5</v>
      </c>
    </row>
    <row r="331" spans="1:50">
      <c r="A331" s="4" t="s">
        <v>471</v>
      </c>
      <c r="AK331" s="4" t="s">
        <v>579</v>
      </c>
    </row>
    <row r="332" spans="1:50">
      <c r="A332" s="4" t="s">
        <v>473</v>
      </c>
      <c r="AK332" s="5" t="n">
        <v>260000</v>
      </c>
    </row>
    <row r="333" spans="1:50">
      <c r="A333" s="4" t="s">
        <v>474</v>
      </c>
      <c r="AK333" s="4" t="s">
        <v>580</v>
      </c>
    </row>
    <row r="334" spans="1:50">
      <c r="A334" s="4" t="s">
        <v>476</v>
      </c>
      <c r="AK334" s="4" t="s">
        <v>316</v>
      </c>
    </row>
    <row r="335" spans="1:50">
      <c r="A335" s="4" t="s">
        <v>477</v>
      </c>
      <c r="AK335" s="4" t="s">
        <v>581</v>
      </c>
    </row>
    <row r="336" spans="1:50">
      <c r="A336" s="4" t="s">
        <v>451</v>
      </c>
      <c r="AV336" s="5" t="n">
        <v>260000</v>
      </c>
    </row>
    <row r="337" spans="1:50">
      <c r="A337" s="4" t="s">
        <v>479</v>
      </c>
      <c r="AK337" s="6" t="n">
        <v>1333</v>
      </c>
    </row>
    <row r="338" spans="1:50">
      <c r="A338" s="4" t="s">
        <v>453</v>
      </c>
      <c r="AK338" s="6" t="n">
        <v>1333</v>
      </c>
    </row>
    <row r="339" spans="1:50">
      <c r="A339" s="4" t="s">
        <v>583</v>
      </c>
    </row>
    <row r="340" spans="1:50">
      <c r="A340" s="4" t="s">
        <v>517</v>
      </c>
      <c r="W340" s="6" t="n">
        <v>33333</v>
      </c>
    </row>
    <row r="341" spans="1:50">
      <c r="A341" s="4" t="s">
        <v>468</v>
      </c>
      <c r="AF341" s="4" t="s">
        <v>316</v>
      </c>
    </row>
    <row r="342" spans="1:50">
      <c r="A342" s="4" t="s">
        <v>459</v>
      </c>
      <c r="AF342" s="8" t="n">
        <v>2.85</v>
      </c>
    </row>
    <row r="343" spans="1:50">
      <c r="A343" s="4" t="s">
        <v>470</v>
      </c>
      <c r="AF343" s="8" t="n">
        <v>1.5</v>
      </c>
    </row>
    <row r="344" spans="1:50">
      <c r="A344" s="4" t="s">
        <v>473</v>
      </c>
      <c r="AF344" s="5" t="n">
        <v>190000</v>
      </c>
    </row>
    <row r="345" spans="1:50">
      <c r="A345" s="4" t="s">
        <v>474</v>
      </c>
      <c r="AF345" s="4" t="s">
        <v>584</v>
      </c>
    </row>
    <row r="346" spans="1:50">
      <c r="A346" s="4" t="s">
        <v>476</v>
      </c>
      <c r="AF346" s="4" t="s">
        <v>316</v>
      </c>
    </row>
    <row r="347" spans="1:50">
      <c r="A347" s="4" t="s">
        <v>477</v>
      </c>
      <c r="AF347" s="4" t="s">
        <v>581</v>
      </c>
    </row>
    <row r="348" spans="1:50">
      <c r="A348" s="4" t="s">
        <v>451</v>
      </c>
      <c r="AU348" s="5" t="n">
        <v>190000</v>
      </c>
    </row>
    <row r="349" spans="1:50">
      <c r="A349" s="4" t="s">
        <v>479</v>
      </c>
      <c r="AF349" s="6" t="n">
        <v>66667</v>
      </c>
    </row>
    <row r="350" spans="1:50">
      <c r="A350" s="4" t="s">
        <v>453</v>
      </c>
      <c r="AF350" s="6" t="n">
        <v>66667</v>
      </c>
    </row>
    <row r="351" spans="1:50">
      <c r="A351" s="4" t="s">
        <v>585</v>
      </c>
    </row>
    <row r="352" spans="1:50">
      <c r="A352" s="4" t="s">
        <v>517</v>
      </c>
      <c r="W352" s="6" t="n">
        <v>25000</v>
      </c>
    </row>
    <row r="353" spans="1:50">
      <c r="A353" s="4" t="s">
        <v>586</v>
      </c>
    </row>
    <row r="354" spans="1:50">
      <c r="A354" s="4" t="s">
        <v>517</v>
      </c>
      <c r="W354" s="6" t="n">
        <v>8333</v>
      </c>
    </row>
    <row r="355" spans="1:50">
      <c r="A355" s="4" t="s">
        <v>587</v>
      </c>
    </row>
    <row r="356" spans="1:50">
      <c r="A356" s="4" t="s">
        <v>517</v>
      </c>
      <c r="W356" s="6" t="n">
        <v>133333</v>
      </c>
    </row>
    <row r="357" spans="1:50">
      <c r="A357" s="4" t="s">
        <v>588</v>
      </c>
    </row>
    <row r="358" spans="1:50">
      <c r="A358" s="4" t="s">
        <v>84</v>
      </c>
      <c r="AX358" s="6" t="n">
        <v>750000000</v>
      </c>
    </row>
    <row r="359" spans="1:50">
      <c r="A359" s="4" t="s">
        <v>82</v>
      </c>
      <c r="AW359" s="6" t="n">
        <v>50000000</v>
      </c>
      <c r="AX359" s="6" t="n">
        <v>50000000</v>
      </c>
    </row>
    <row r="360" spans="1:50">
      <c r="A360" s="4" t="s">
        <v>447</v>
      </c>
      <c r="AX360" s="6" t="n">
        <v>80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9</v>
      </c>
    </row>
    <row r="3" spans="1:3">
      <c r="A3" s="4" t="s">
        <v>590</v>
      </c>
      <c r="B3" s="6" t="n">
        <v>-206250</v>
      </c>
      <c r="C3" s="4" t="s">
        <v>68</v>
      </c>
    </row>
    <row r="4" spans="1:3">
      <c r="A4" s="4" t="s">
        <v>591</v>
      </c>
    </row>
    <row r="5" spans="1:3">
      <c r="A5" s="4" t="s">
        <v>590</v>
      </c>
      <c r="B5" s="6" t="n">
        <v>-75000</v>
      </c>
    </row>
    <row r="6" spans="1:3">
      <c r="A6" s="4" t="s">
        <v>592</v>
      </c>
      <c r="B6" s="6" t="n">
        <v>325000</v>
      </c>
    </row>
    <row r="7" spans="1:3">
      <c r="A7" s="4" t="s">
        <v>593</v>
      </c>
    </row>
    <row r="8" spans="1:3">
      <c r="A8" s="4" t="s">
        <v>590</v>
      </c>
      <c r="B8" s="6" t="n">
        <v>-37500</v>
      </c>
    </row>
    <row r="9" spans="1:3">
      <c r="A9" s="4" t="s">
        <v>592</v>
      </c>
      <c r="B9" s="6" t="n">
        <v>162500</v>
      </c>
    </row>
    <row r="10" spans="1:3">
      <c r="A10" s="4" t="s">
        <v>594</v>
      </c>
    </row>
    <row r="11" spans="1:3">
      <c r="A11" s="4" t="s">
        <v>590</v>
      </c>
      <c r="B11" s="6" t="n">
        <v>-18750</v>
      </c>
    </row>
    <row r="12" spans="1:3">
      <c r="A12" s="4" t="s">
        <v>592</v>
      </c>
      <c r="B12" s="6" t="n">
        <v>687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 customWidth="1" max="6" min="6" width="28"/>
    <col customWidth="1" max="7" min="7" width="28"/>
    <col customWidth="1" max="8" min="8" width="28"/>
    <col customWidth="1" max="9" min="9" width="28"/>
    <col customWidth="1" max="10" min="10" width="28"/>
    <col customWidth="1" max="11" min="11" width="28"/>
    <col customWidth="1" max="12" min="12" width="28"/>
    <col customWidth="1" max="13" min="13" width="28"/>
    <col customWidth="1" max="14" min="14" width="22"/>
    <col customWidth="1" max="15" min="15" width="36"/>
    <col customWidth="1" max="16" min="16" width="29"/>
    <col customWidth="1" max="17" min="17" width="37"/>
    <col customWidth="1" max="18" min="18" width="12"/>
  </cols>
  <sheetData>
    <row r="1" spans="1:18">
      <c r="A1" s="1" t="s">
        <v>115</v>
      </c>
      <c r="B1" s="2" t="s">
        <v>66</v>
      </c>
      <c r="C1" s="2" t="s">
        <v>69</v>
      </c>
      <c r="D1" s="2" t="s">
        <v>70</v>
      </c>
      <c r="E1" s="2" t="s">
        <v>71</v>
      </c>
      <c r="F1" s="2" t="s">
        <v>72</v>
      </c>
      <c r="G1" s="2" t="s">
        <v>73</v>
      </c>
      <c r="H1" s="2" t="s">
        <v>74</v>
      </c>
      <c r="I1" s="2" t="s">
        <v>75</v>
      </c>
      <c r="J1" s="2" t="s">
        <v>76</v>
      </c>
      <c r="K1" s="2" t="s">
        <v>77</v>
      </c>
      <c r="L1" s="2" t="s">
        <v>78</v>
      </c>
      <c r="M1" s="2" t="s">
        <v>79</v>
      </c>
      <c r="N1" s="2" t="s">
        <v>116</v>
      </c>
      <c r="O1" s="2" t="s">
        <v>117</v>
      </c>
      <c r="P1" s="2" t="s">
        <v>118</v>
      </c>
      <c r="Q1" s="2" t="s">
        <v>119</v>
      </c>
      <c r="R1" s="2" t="s">
        <v>120</v>
      </c>
    </row>
    <row r="2" spans="1:18">
      <c r="A2" s="4" t="s">
        <v>121</v>
      </c>
      <c r="B2" s="4" t="s">
        <v>68</v>
      </c>
      <c r="C2" s="5" t="n">
        <v>1</v>
      </c>
      <c r="D2" s="5" t="n">
        <v>354</v>
      </c>
      <c r="E2" s="5" t="n">
        <v>343</v>
      </c>
      <c r="F2" s="5" t="n">
        <v>793</v>
      </c>
      <c r="G2" s="5" t="n">
        <v>110</v>
      </c>
      <c r="H2" s="5" t="n">
        <v>1008</v>
      </c>
      <c r="I2" s="5" t="n">
        <v>9</v>
      </c>
      <c r="J2" s="5" t="n">
        <v>9</v>
      </c>
      <c r="K2" s="4" t="s">
        <v>68</v>
      </c>
      <c r="L2" s="4" t="s">
        <v>68</v>
      </c>
      <c r="M2" s="4" t="s">
        <v>68</v>
      </c>
      <c r="N2" s="5" t="n">
        <v>38</v>
      </c>
      <c r="O2" s="5" t="n">
        <v>6941510</v>
      </c>
      <c r="P2" s="5" t="n">
        <v>-4601406</v>
      </c>
      <c r="Q2" s="5" t="n">
        <v>-32941</v>
      </c>
      <c r="R2" s="5" t="n">
        <v>2309828</v>
      </c>
    </row>
    <row r="3" spans="1:18">
      <c r="A3" s="4" t="s">
        <v>122</v>
      </c>
      <c r="B3" s="4" t="s">
        <v>68</v>
      </c>
      <c r="C3" s="6" t="n">
        <v>6666</v>
      </c>
      <c r="D3" s="6" t="n">
        <v>3540365</v>
      </c>
      <c r="E3" s="6" t="n">
        <v>3428984</v>
      </c>
      <c r="F3" s="6" t="n">
        <v>7929651</v>
      </c>
      <c r="G3" s="6" t="n">
        <v>1099998</v>
      </c>
      <c r="H3" s="6" t="n">
        <v>10083351</v>
      </c>
      <c r="I3" s="6" t="n">
        <v>87500</v>
      </c>
      <c r="J3" s="6" t="n">
        <v>92944</v>
      </c>
      <c r="K3" s="4" t="s">
        <v>68</v>
      </c>
      <c r="L3" s="4" t="s">
        <v>68</v>
      </c>
      <c r="M3" s="4" t="s">
        <v>68</v>
      </c>
      <c r="N3" s="6" t="n">
        <v>383751</v>
      </c>
    </row>
    <row r="4" spans="1:18">
      <c r="A4" s="4" t="s">
        <v>123</v>
      </c>
      <c r="B4" s="4" t="s">
        <v>68</v>
      </c>
      <c r="C4" s="5" t="n">
        <v>0</v>
      </c>
      <c r="D4" s="5" t="n">
        <v>-163</v>
      </c>
      <c r="E4" s="5" t="n">
        <v>-54</v>
      </c>
      <c r="F4" s="5" t="n">
        <v>-276</v>
      </c>
      <c r="G4" s="5" t="n">
        <v>-75</v>
      </c>
      <c r="H4" s="5" t="n">
        <v>-488</v>
      </c>
      <c r="I4" s="5" t="n">
        <v>-8</v>
      </c>
      <c r="J4" s="5" t="n">
        <v>-4</v>
      </c>
      <c r="K4" s="5" t="n">
        <v>-1</v>
      </c>
      <c r="L4" s="5" t="n">
        <v>-1</v>
      </c>
      <c r="M4" s="4" t="s">
        <v>68</v>
      </c>
      <c r="N4" s="5" t="n">
        <v>55</v>
      </c>
      <c r="O4" s="6" t="n">
        <v>1014</v>
      </c>
      <c r="P4" s="4" t="s">
        <v>68</v>
      </c>
      <c r="Q4" s="4" t="s">
        <v>68</v>
      </c>
      <c r="R4" s="4" t="s">
        <v>68</v>
      </c>
    </row>
    <row r="5" spans="1:18">
      <c r="A5" s="4" t="s">
        <v>124</v>
      </c>
      <c r="B5" s="4" t="s">
        <v>68</v>
      </c>
      <c r="C5" s="6" t="n">
        <v>-3333</v>
      </c>
      <c r="D5" s="6" t="n">
        <v>-1626689</v>
      </c>
      <c r="E5" s="6" t="n">
        <v>-536875</v>
      </c>
      <c r="F5" s="6" t="n">
        <v>-2755451</v>
      </c>
      <c r="G5" s="6" t="n">
        <v>-749999</v>
      </c>
      <c r="H5" s="6" t="n">
        <v>-4880749</v>
      </c>
      <c r="I5" s="6" t="n">
        <v>-73759</v>
      </c>
      <c r="J5" s="6" t="n">
        <v>-43834</v>
      </c>
      <c r="K5" s="6" t="n">
        <v>-9971</v>
      </c>
      <c r="L5" s="6" t="n">
        <v>-9786</v>
      </c>
      <c r="M5" s="4" t="s">
        <v>68</v>
      </c>
      <c r="N5" s="6" t="n">
        <v>522768</v>
      </c>
    </row>
    <row r="6" spans="1:18">
      <c r="A6" s="4" t="s">
        <v>125</v>
      </c>
      <c r="B6" s="4" t="s">
        <v>68</v>
      </c>
      <c r="C6" s="4" t="s">
        <v>68</v>
      </c>
      <c r="D6" s="4" t="s">
        <v>68</v>
      </c>
      <c r="E6" s="4" t="s">
        <v>68</v>
      </c>
      <c r="F6" s="4" t="s">
        <v>68</v>
      </c>
      <c r="G6" s="4" t="s">
        <v>68</v>
      </c>
      <c r="H6" s="4" t="s">
        <v>68</v>
      </c>
      <c r="I6" s="4" t="s">
        <v>68</v>
      </c>
      <c r="J6" s="4" t="s">
        <v>68</v>
      </c>
      <c r="K6" s="4" t="s">
        <v>68</v>
      </c>
      <c r="L6" s="4" t="s">
        <v>68</v>
      </c>
      <c r="M6" s="4" t="s">
        <v>68</v>
      </c>
      <c r="N6" s="4" t="s">
        <v>68</v>
      </c>
      <c r="O6" s="6" t="n">
        <v>600000</v>
      </c>
      <c r="P6" s="4" t="s">
        <v>68</v>
      </c>
      <c r="Q6" s="4" t="s">
        <v>68</v>
      </c>
      <c r="R6" s="6" t="n">
        <v>600000</v>
      </c>
    </row>
    <row r="7" spans="1:18">
      <c r="A7" s="4" t="s">
        <v>126</v>
      </c>
      <c r="B7" s="4" t="s">
        <v>68</v>
      </c>
      <c r="C7" s="4" t="s">
        <v>68</v>
      </c>
      <c r="D7" s="4" t="s">
        <v>68</v>
      </c>
      <c r="E7" s="4" t="s">
        <v>68</v>
      </c>
      <c r="F7" s="4" t="s">
        <v>68</v>
      </c>
      <c r="G7" s="4" t="s">
        <v>68</v>
      </c>
      <c r="H7" s="4" t="s">
        <v>68</v>
      </c>
      <c r="I7" s="4" t="s">
        <v>68</v>
      </c>
      <c r="J7" s="4" t="s">
        <v>68</v>
      </c>
      <c r="K7" s="4" t="s">
        <v>68</v>
      </c>
      <c r="L7" s="4" t="s">
        <v>68</v>
      </c>
      <c r="M7" s="4" t="s">
        <v>68</v>
      </c>
      <c r="N7" s="4" t="s">
        <v>68</v>
      </c>
      <c r="O7" s="6" t="n">
        <v>46694</v>
      </c>
      <c r="P7" s="4" t="s">
        <v>68</v>
      </c>
      <c r="Q7" s="4" t="s">
        <v>68</v>
      </c>
      <c r="R7" s="6" t="n">
        <v>46694</v>
      </c>
    </row>
    <row r="8" spans="1:18">
      <c r="A8" s="4" t="s">
        <v>127</v>
      </c>
      <c r="B8" s="4" t="s">
        <v>68</v>
      </c>
      <c r="C8" s="4" t="s">
        <v>68</v>
      </c>
      <c r="D8" s="4" t="s">
        <v>68</v>
      </c>
      <c r="E8" s="4" t="s">
        <v>68</v>
      </c>
      <c r="F8" s="4" t="s">
        <v>68</v>
      </c>
      <c r="G8" s="4" t="s">
        <v>68</v>
      </c>
      <c r="H8" s="4" t="s">
        <v>68</v>
      </c>
      <c r="I8" s="4" t="s">
        <v>68</v>
      </c>
      <c r="J8" s="4" t="s">
        <v>68</v>
      </c>
      <c r="K8" s="6" t="n">
        <v>4669</v>
      </c>
      <c r="L8" s="4" t="s">
        <v>68</v>
      </c>
      <c r="M8" s="4" t="s">
        <v>68</v>
      </c>
      <c r="N8" s="4" t="s">
        <v>68</v>
      </c>
    </row>
    <row r="9" spans="1:18">
      <c r="A9" s="4" t="s">
        <v>128</v>
      </c>
      <c r="B9" s="4" t="s">
        <v>68</v>
      </c>
      <c r="C9" s="4" t="s">
        <v>68</v>
      </c>
      <c r="D9" s="4" t="s">
        <v>68</v>
      </c>
      <c r="E9" s="4" t="s">
        <v>68</v>
      </c>
      <c r="F9" s="4" t="s">
        <v>68</v>
      </c>
      <c r="G9" s="4" t="s">
        <v>68</v>
      </c>
      <c r="H9" s="4" t="s">
        <v>68</v>
      </c>
      <c r="I9" s="4" t="s">
        <v>68</v>
      </c>
      <c r="J9" s="4" t="s">
        <v>68</v>
      </c>
      <c r="K9" s="5" t="n">
        <v>5</v>
      </c>
      <c r="L9" s="4" t="s">
        <v>68</v>
      </c>
      <c r="M9" s="4" t="s">
        <v>68</v>
      </c>
      <c r="N9" s="4" t="s">
        <v>68</v>
      </c>
      <c r="O9" s="6" t="n">
        <v>499995</v>
      </c>
      <c r="P9" s="4" t="s">
        <v>68</v>
      </c>
      <c r="Q9" s="4" t="s">
        <v>68</v>
      </c>
      <c r="R9" s="6" t="n">
        <v>500000</v>
      </c>
    </row>
    <row r="10" spans="1:18">
      <c r="A10" s="4" t="s">
        <v>129</v>
      </c>
      <c r="B10" s="4" t="s">
        <v>68</v>
      </c>
      <c r="C10" s="4" t="s">
        <v>68</v>
      </c>
      <c r="D10" s="4" t="s">
        <v>68</v>
      </c>
      <c r="E10" s="4" t="s">
        <v>68</v>
      </c>
      <c r="F10" s="4" t="s">
        <v>68</v>
      </c>
      <c r="G10" s="4" t="s">
        <v>68</v>
      </c>
      <c r="H10" s="4" t="s">
        <v>68</v>
      </c>
      <c r="I10" s="4" t="s">
        <v>68</v>
      </c>
      <c r="J10" s="4" t="s">
        <v>68</v>
      </c>
      <c r="K10" s="6" t="n">
        <v>50000</v>
      </c>
      <c r="L10" s="4" t="s">
        <v>68</v>
      </c>
      <c r="M10" s="4" t="s">
        <v>68</v>
      </c>
      <c r="N10" s="4" t="s">
        <v>68</v>
      </c>
    </row>
    <row r="11" spans="1:18">
      <c r="A11" s="4" t="s">
        <v>130</v>
      </c>
      <c r="B11" s="4" t="s">
        <v>68</v>
      </c>
      <c r="C11" s="4" t="s">
        <v>68</v>
      </c>
      <c r="D11" s="4" t="s">
        <v>68</v>
      </c>
      <c r="E11" s="4" t="s">
        <v>68</v>
      </c>
      <c r="F11" s="4" t="s">
        <v>68</v>
      </c>
      <c r="G11" s="4" t="s">
        <v>68</v>
      </c>
      <c r="H11" s="4" t="s">
        <v>68</v>
      </c>
      <c r="I11" s="4" t="s">
        <v>68</v>
      </c>
      <c r="J11" s="4" t="s">
        <v>68</v>
      </c>
      <c r="K11" s="4" t="s">
        <v>68</v>
      </c>
      <c r="L11" s="5" t="n">
        <v>11</v>
      </c>
      <c r="M11" s="4" t="s">
        <v>68</v>
      </c>
      <c r="N11" s="4" t="s">
        <v>68</v>
      </c>
      <c r="O11" s="6" t="n">
        <v>2308864</v>
      </c>
      <c r="P11" s="4" t="s">
        <v>68</v>
      </c>
      <c r="Q11" s="4" t="s">
        <v>68</v>
      </c>
      <c r="R11" s="6" t="n">
        <v>2308981</v>
      </c>
    </row>
    <row r="12" spans="1:18">
      <c r="A12" s="4" t="s">
        <v>131</v>
      </c>
      <c r="B12" s="4" t="s">
        <v>68</v>
      </c>
      <c r="C12" s="4" t="s">
        <v>68</v>
      </c>
      <c r="D12" s="4" t="s">
        <v>68</v>
      </c>
      <c r="E12" s="4" t="s">
        <v>68</v>
      </c>
      <c r="F12" s="4" t="s">
        <v>68</v>
      </c>
      <c r="G12" s="4" t="s">
        <v>68</v>
      </c>
      <c r="H12" s="4" t="s">
        <v>68</v>
      </c>
      <c r="I12" s="4" t="s">
        <v>68</v>
      </c>
      <c r="J12" s="4" t="s">
        <v>68</v>
      </c>
      <c r="K12" s="4" t="s">
        <v>68</v>
      </c>
      <c r="L12" s="6" t="n">
        <v>1166652</v>
      </c>
      <c r="M12" s="4" t="s">
        <v>68</v>
      </c>
      <c r="N12" s="4" t="s">
        <v>68</v>
      </c>
    </row>
    <row r="13" spans="1:18">
      <c r="A13" s="4" t="s">
        <v>132</v>
      </c>
      <c r="B13" s="4" t="s">
        <v>68</v>
      </c>
      <c r="C13" s="4" t="s">
        <v>68</v>
      </c>
      <c r="D13" s="4" t="s">
        <v>68</v>
      </c>
      <c r="E13" s="4" t="s">
        <v>68</v>
      </c>
      <c r="F13" s="4" t="s">
        <v>68</v>
      </c>
      <c r="G13" s="4" t="s">
        <v>68</v>
      </c>
      <c r="H13" s="4" t="s">
        <v>68</v>
      </c>
      <c r="I13" s="4" t="s">
        <v>68</v>
      </c>
      <c r="J13" s="4" t="s">
        <v>68</v>
      </c>
      <c r="K13" s="4" t="s">
        <v>68</v>
      </c>
      <c r="L13" s="4" t="s">
        <v>68</v>
      </c>
      <c r="M13" s="4" t="s">
        <v>68</v>
      </c>
      <c r="N13" s="4" t="s">
        <v>68</v>
      </c>
      <c r="O13" s="6" t="n">
        <v>831</v>
      </c>
      <c r="P13" s="4" t="s">
        <v>68</v>
      </c>
      <c r="Q13" s="4" t="s">
        <v>68</v>
      </c>
      <c r="R13" s="6" t="n">
        <v>831</v>
      </c>
    </row>
    <row r="14" spans="1:18">
      <c r="A14" s="4" t="s">
        <v>133</v>
      </c>
      <c r="B14" s="4" t="s">
        <v>68</v>
      </c>
      <c r="C14" s="4" t="s">
        <v>68</v>
      </c>
      <c r="D14" s="4" t="s">
        <v>68</v>
      </c>
      <c r="E14" s="4" t="s">
        <v>68</v>
      </c>
      <c r="F14" s="4" t="s">
        <v>68</v>
      </c>
      <c r="G14" s="4" t="s">
        <v>68</v>
      </c>
      <c r="H14" s="4" t="s">
        <v>68</v>
      </c>
      <c r="I14" s="4" t="s">
        <v>68</v>
      </c>
      <c r="J14" s="4" t="s">
        <v>68</v>
      </c>
      <c r="K14" s="4" t="s">
        <v>68</v>
      </c>
      <c r="L14" s="4" t="s">
        <v>68</v>
      </c>
      <c r="M14" s="4" t="s">
        <v>68</v>
      </c>
      <c r="N14" s="4" t="s">
        <v>68</v>
      </c>
      <c r="O14" s="4" t="s">
        <v>68</v>
      </c>
      <c r="P14" s="4" t="s">
        <v>68</v>
      </c>
      <c r="Q14" s="6" t="n">
        <v>32541</v>
      </c>
      <c r="R14" s="6" t="n">
        <v>32541</v>
      </c>
    </row>
    <row r="15" spans="1:18">
      <c r="A15" s="4" t="s">
        <v>109</v>
      </c>
      <c r="B15" s="4" t="s">
        <v>68</v>
      </c>
      <c r="C15" s="4" t="s">
        <v>68</v>
      </c>
      <c r="D15" s="4" t="s">
        <v>68</v>
      </c>
      <c r="E15" s="4" t="s">
        <v>68</v>
      </c>
      <c r="F15" s="4" t="s">
        <v>68</v>
      </c>
      <c r="G15" s="4" t="s">
        <v>68</v>
      </c>
      <c r="H15" s="4" t="s">
        <v>68</v>
      </c>
      <c r="I15" s="4" t="s">
        <v>68</v>
      </c>
      <c r="J15" s="4" t="s">
        <v>68</v>
      </c>
      <c r="K15" s="4" t="s">
        <v>68</v>
      </c>
      <c r="L15" s="4" t="s">
        <v>68</v>
      </c>
      <c r="M15" s="4" t="s">
        <v>68</v>
      </c>
      <c r="N15" s="4" t="s">
        <v>68</v>
      </c>
      <c r="O15" s="4" t="s">
        <v>68</v>
      </c>
      <c r="P15" s="6" t="n">
        <v>-3939309</v>
      </c>
      <c r="Q15" s="4" t="s">
        <v>68</v>
      </c>
      <c r="R15" s="6" t="n">
        <v>-3939309</v>
      </c>
    </row>
    <row r="16" spans="1:18">
      <c r="A16" s="4" t="s">
        <v>134</v>
      </c>
      <c r="B16" s="4" t="s">
        <v>68</v>
      </c>
      <c r="C16" s="5" t="n">
        <v>1</v>
      </c>
      <c r="D16" s="5" t="n">
        <v>191</v>
      </c>
      <c r="E16" s="5" t="n">
        <v>289</v>
      </c>
      <c r="F16" s="5" t="n">
        <v>517</v>
      </c>
      <c r="G16" s="5" t="n">
        <v>35</v>
      </c>
      <c r="H16" s="5" t="n">
        <v>520</v>
      </c>
      <c r="I16" s="5" t="n">
        <v>1</v>
      </c>
      <c r="J16" s="5" t="n">
        <v>5</v>
      </c>
      <c r="K16" s="5" t="n">
        <v>4</v>
      </c>
      <c r="L16" s="5" t="n">
        <v>116</v>
      </c>
      <c r="M16" s="4" t="s">
        <v>68</v>
      </c>
      <c r="N16" s="5" t="n">
        <v>93</v>
      </c>
      <c r="O16" s="6" t="n">
        <v>10398908</v>
      </c>
      <c r="P16" s="6" t="n">
        <v>-8540715</v>
      </c>
      <c r="Q16" s="6" t="n">
        <v>-400</v>
      </c>
      <c r="R16" s="6" t="n">
        <v>1859566</v>
      </c>
    </row>
    <row r="17" spans="1:18">
      <c r="A17" s="4" t="s">
        <v>135</v>
      </c>
      <c r="B17" s="4" t="s">
        <v>68</v>
      </c>
      <c r="C17" s="6" t="n">
        <v>3333</v>
      </c>
      <c r="D17" s="6" t="n">
        <v>1913676</v>
      </c>
      <c r="E17" s="6" t="n">
        <v>2892109</v>
      </c>
      <c r="F17" s="6" t="n">
        <v>5174200</v>
      </c>
      <c r="G17" s="6" t="n">
        <v>349999</v>
      </c>
      <c r="H17" s="6" t="n">
        <v>5202602</v>
      </c>
      <c r="I17" s="6" t="n">
        <v>13741</v>
      </c>
      <c r="J17" s="6" t="n">
        <v>49110</v>
      </c>
      <c r="K17" s="6" t="n">
        <v>44698</v>
      </c>
      <c r="L17" s="6" t="n">
        <v>1156866</v>
      </c>
      <c r="M17" s="4" t="s">
        <v>68</v>
      </c>
      <c r="N17" s="6" t="n">
        <v>936519</v>
      </c>
    </row>
    <row r="18" spans="1:18">
      <c r="A18" s="4" t="s">
        <v>125</v>
      </c>
      <c r="B18" s="4" t="s">
        <v>68</v>
      </c>
      <c r="C18" s="4" t="s">
        <v>68</v>
      </c>
      <c r="D18" s="4" t="s">
        <v>68</v>
      </c>
      <c r="E18" s="4" t="s">
        <v>68</v>
      </c>
      <c r="F18" s="4" t="s">
        <v>68</v>
      </c>
      <c r="G18" s="4" t="s">
        <v>68</v>
      </c>
      <c r="H18" s="4" t="s">
        <v>68</v>
      </c>
      <c r="I18" s="4" t="s">
        <v>68</v>
      </c>
      <c r="J18" s="4" t="s">
        <v>68</v>
      </c>
      <c r="K18" s="4" t="s">
        <v>68</v>
      </c>
      <c r="L18" s="4" t="s">
        <v>68</v>
      </c>
      <c r="M18" s="4" t="s">
        <v>68</v>
      </c>
      <c r="N18" s="4" t="s">
        <v>68</v>
      </c>
      <c r="O18" s="6" t="n">
        <v>219518</v>
      </c>
      <c r="P18" s="4" t="s">
        <v>68</v>
      </c>
      <c r="Q18" s="4" t="s">
        <v>68</v>
      </c>
      <c r="R18" s="6" t="n">
        <v>219518</v>
      </c>
    </row>
    <row r="19" spans="1:18">
      <c r="A19" s="4" t="s">
        <v>128</v>
      </c>
      <c r="B19" s="4" t="s">
        <v>68</v>
      </c>
      <c r="C19" s="4" t="s">
        <v>68</v>
      </c>
      <c r="D19" s="4" t="s">
        <v>68</v>
      </c>
      <c r="E19" s="4" t="s">
        <v>68</v>
      </c>
      <c r="F19" s="4" t="s">
        <v>68</v>
      </c>
      <c r="G19" s="4" t="s">
        <v>68</v>
      </c>
      <c r="H19" s="4" t="s">
        <v>68</v>
      </c>
      <c r="I19" s="4" t="s">
        <v>68</v>
      </c>
      <c r="J19" s="4" t="s">
        <v>68</v>
      </c>
      <c r="K19" s="5" t="n">
        <v>2</v>
      </c>
      <c r="L19" s="4" t="s">
        <v>68</v>
      </c>
      <c r="M19" s="4" t="s">
        <v>68</v>
      </c>
      <c r="N19" s="4" t="s">
        <v>68</v>
      </c>
      <c r="O19" s="6" t="n">
        <v>199998</v>
      </c>
      <c r="P19" s="4" t="s">
        <v>68</v>
      </c>
      <c r="Q19" s="4" t="s">
        <v>68</v>
      </c>
      <c r="R19" s="6" t="n">
        <v>200000</v>
      </c>
    </row>
    <row r="20" spans="1:18">
      <c r="A20" s="4" t="s">
        <v>129</v>
      </c>
      <c r="B20" s="4" t="s">
        <v>68</v>
      </c>
      <c r="C20" s="4" t="s">
        <v>68</v>
      </c>
      <c r="D20" s="4" t="s">
        <v>68</v>
      </c>
      <c r="E20" s="4" t="s">
        <v>68</v>
      </c>
      <c r="F20" s="4" t="s">
        <v>68</v>
      </c>
      <c r="G20" s="4" t="s">
        <v>68</v>
      </c>
      <c r="H20" s="4" t="s">
        <v>68</v>
      </c>
      <c r="I20" s="4" t="s">
        <v>68</v>
      </c>
      <c r="J20" s="4" t="s">
        <v>68</v>
      </c>
      <c r="K20" s="6" t="n">
        <v>20000</v>
      </c>
      <c r="L20" s="4" t="s">
        <v>68</v>
      </c>
      <c r="M20" s="4" t="s">
        <v>68</v>
      </c>
      <c r="N20" s="4" t="s">
        <v>68</v>
      </c>
    </row>
    <row r="21" spans="1:18">
      <c r="A21" s="4" t="s">
        <v>132</v>
      </c>
      <c r="B21" s="4" t="s">
        <v>68</v>
      </c>
      <c r="C21" s="4" t="s">
        <v>68</v>
      </c>
      <c r="D21" s="4" t="s">
        <v>68</v>
      </c>
      <c r="E21" s="4" t="s">
        <v>68</v>
      </c>
      <c r="F21" s="4" t="s">
        <v>68</v>
      </c>
      <c r="G21" s="4" t="s">
        <v>68</v>
      </c>
      <c r="H21" s="4" t="s">
        <v>68</v>
      </c>
      <c r="I21" s="4" t="s">
        <v>68</v>
      </c>
      <c r="J21" s="4" t="s">
        <v>68</v>
      </c>
      <c r="K21" s="4" t="s">
        <v>68</v>
      </c>
      <c r="L21" s="4" t="s">
        <v>68</v>
      </c>
      <c r="M21" s="4" t="s">
        <v>68</v>
      </c>
      <c r="N21" s="4" t="s">
        <v>68</v>
      </c>
      <c r="O21" s="6" t="n">
        <v>110</v>
      </c>
      <c r="P21" s="4" t="s">
        <v>68</v>
      </c>
      <c r="Q21" s="4" t="s">
        <v>68</v>
      </c>
      <c r="R21" s="6" t="n">
        <v>110</v>
      </c>
    </row>
    <row r="22" spans="1:18">
      <c r="A22" s="4" t="s">
        <v>133</v>
      </c>
      <c r="B22" s="4" t="s">
        <v>68</v>
      </c>
      <c r="C22" s="4" t="s">
        <v>68</v>
      </c>
      <c r="D22" s="4" t="s">
        <v>68</v>
      </c>
      <c r="E22" s="4" t="s">
        <v>68</v>
      </c>
      <c r="F22" s="4" t="s">
        <v>68</v>
      </c>
      <c r="G22" s="4" t="s">
        <v>68</v>
      </c>
      <c r="H22" s="4" t="s">
        <v>68</v>
      </c>
      <c r="I22" s="4" t="s">
        <v>68</v>
      </c>
      <c r="J22" s="4" t="s">
        <v>68</v>
      </c>
      <c r="K22" s="4" t="s">
        <v>68</v>
      </c>
      <c r="L22" s="4" t="s">
        <v>68</v>
      </c>
      <c r="M22" s="4" t="s">
        <v>68</v>
      </c>
      <c r="N22" s="4" t="s">
        <v>68</v>
      </c>
      <c r="O22" s="4" t="s">
        <v>68</v>
      </c>
      <c r="P22" s="4" t="s">
        <v>68</v>
      </c>
      <c r="Q22" s="6" t="n">
        <v>-5772</v>
      </c>
      <c r="R22" s="6" t="n">
        <v>-5772</v>
      </c>
    </row>
    <row r="23" spans="1:18">
      <c r="A23" s="4" t="s">
        <v>136</v>
      </c>
      <c r="B23" s="4" t="s">
        <v>68</v>
      </c>
      <c r="C23" s="4" t="s">
        <v>68</v>
      </c>
      <c r="D23" s="4" t="s">
        <v>68</v>
      </c>
      <c r="E23" s="4" t="s">
        <v>68</v>
      </c>
      <c r="F23" s="4" t="s">
        <v>68</v>
      </c>
      <c r="G23" s="4" t="s">
        <v>68</v>
      </c>
      <c r="H23" s="4" t="s">
        <v>68</v>
      </c>
      <c r="I23" s="4" t="s">
        <v>68</v>
      </c>
      <c r="J23" s="4" t="s">
        <v>68</v>
      </c>
      <c r="K23" s="4" t="s">
        <v>68</v>
      </c>
      <c r="L23" s="4" t="s">
        <v>68</v>
      </c>
      <c r="M23" s="5" t="n">
        <v>3</v>
      </c>
      <c r="N23" s="4" t="s">
        <v>68</v>
      </c>
      <c r="O23" s="6" t="n">
        <v>299997</v>
      </c>
      <c r="P23" s="4" t="s">
        <v>68</v>
      </c>
      <c r="Q23" s="4" t="s">
        <v>68</v>
      </c>
      <c r="R23" s="6" t="n">
        <v>300000</v>
      </c>
    </row>
    <row r="24" spans="1:18">
      <c r="A24" s="4" t="s">
        <v>137</v>
      </c>
      <c r="B24" s="4" t="s">
        <v>68</v>
      </c>
      <c r="C24" s="4" t="s">
        <v>68</v>
      </c>
      <c r="D24" s="4" t="s">
        <v>68</v>
      </c>
      <c r="E24" s="4" t="s">
        <v>68</v>
      </c>
      <c r="F24" s="4" t="s">
        <v>68</v>
      </c>
      <c r="G24" s="4" t="s">
        <v>68</v>
      </c>
      <c r="H24" s="4" t="s">
        <v>68</v>
      </c>
      <c r="I24" s="4" t="s">
        <v>68</v>
      </c>
      <c r="J24" s="4" t="s">
        <v>68</v>
      </c>
      <c r="K24" s="4" t="s">
        <v>68</v>
      </c>
      <c r="L24" s="4" t="s">
        <v>68</v>
      </c>
      <c r="M24" s="6" t="n">
        <v>30000</v>
      </c>
      <c r="N24" s="4" t="s">
        <v>68</v>
      </c>
    </row>
    <row r="25" spans="1:18">
      <c r="A25" s="4" t="s">
        <v>109</v>
      </c>
      <c r="B25" s="4" t="s">
        <v>68</v>
      </c>
      <c r="C25" s="4" t="s">
        <v>68</v>
      </c>
      <c r="D25" s="4" t="s">
        <v>68</v>
      </c>
      <c r="E25" s="4" t="s">
        <v>68</v>
      </c>
      <c r="F25" s="4" t="s">
        <v>68</v>
      </c>
      <c r="G25" s="4" t="s">
        <v>68</v>
      </c>
      <c r="H25" s="4" t="s">
        <v>68</v>
      </c>
      <c r="I25" s="4" t="s">
        <v>68</v>
      </c>
      <c r="J25" s="4" t="s">
        <v>68</v>
      </c>
      <c r="K25" s="4" t="s">
        <v>68</v>
      </c>
      <c r="L25" s="4" t="s">
        <v>68</v>
      </c>
      <c r="M25" s="4" t="s">
        <v>68</v>
      </c>
      <c r="N25" s="4" t="s">
        <v>68</v>
      </c>
      <c r="O25" s="4" t="s">
        <v>68</v>
      </c>
      <c r="P25" s="6" t="n">
        <v>-1194706</v>
      </c>
      <c r="Q25" s="4" t="s">
        <v>68</v>
      </c>
      <c r="R25" s="6" t="n">
        <v>-1194706</v>
      </c>
    </row>
    <row r="26" spans="1:18">
      <c r="A26" s="4" t="s">
        <v>138</v>
      </c>
      <c r="B26" s="4" t="s">
        <v>68</v>
      </c>
      <c r="C26" s="5" t="n">
        <v>1</v>
      </c>
      <c r="D26" s="5" t="n">
        <v>191</v>
      </c>
      <c r="E26" s="5" t="n">
        <v>289</v>
      </c>
      <c r="F26" s="5" t="n">
        <v>517</v>
      </c>
      <c r="G26" s="5" t="n">
        <v>35</v>
      </c>
      <c r="H26" s="5" t="n">
        <v>520</v>
      </c>
      <c r="I26" s="5" t="n">
        <v>1</v>
      </c>
      <c r="J26" s="5" t="n">
        <v>5</v>
      </c>
      <c r="K26" s="5" t="n">
        <v>6</v>
      </c>
      <c r="L26" s="5" t="n">
        <v>116</v>
      </c>
      <c r="M26" s="5" t="n">
        <v>3</v>
      </c>
      <c r="N26" s="5" t="n">
        <v>93</v>
      </c>
      <c r="O26" s="5" t="n">
        <v>11118531</v>
      </c>
      <c r="P26" s="5" t="n">
        <v>-9735421</v>
      </c>
      <c r="Q26" s="5" t="n">
        <v>-6172</v>
      </c>
      <c r="R26" s="5" t="n">
        <v>1378715</v>
      </c>
    </row>
    <row r="27" spans="1:18">
      <c r="A27" s="4" t="s">
        <v>139</v>
      </c>
      <c r="B27" s="4" t="s">
        <v>68</v>
      </c>
      <c r="C27" s="6" t="n">
        <v>3333</v>
      </c>
      <c r="D27" s="6" t="n">
        <v>1913676</v>
      </c>
      <c r="E27" s="6" t="n">
        <v>2892109</v>
      </c>
      <c r="F27" s="6" t="n">
        <v>5174200</v>
      </c>
      <c r="G27" s="6" t="n">
        <v>349999</v>
      </c>
      <c r="H27" s="6" t="n">
        <v>5202602</v>
      </c>
      <c r="I27" s="6" t="n">
        <v>13741</v>
      </c>
      <c r="J27" s="6" t="n">
        <v>49110</v>
      </c>
      <c r="K27" s="6" t="n">
        <v>64698</v>
      </c>
      <c r="L27" s="6" t="n">
        <v>1156866</v>
      </c>
      <c r="M27" s="6" t="n">
        <v>30000</v>
      </c>
      <c r="N27" s="6" t="n">
        <v>9365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95</v>
      </c>
      <c r="B1" s="2" t="s">
        <v>1</v>
      </c>
    </row>
    <row r="2" spans="1:3">
      <c r="B2" s="2" t="s">
        <v>2</v>
      </c>
      <c r="C2" s="2" t="s">
        <v>39</v>
      </c>
    </row>
    <row r="3" spans="1:3">
      <c r="A3" s="3" t="s">
        <v>194</v>
      </c>
    </row>
    <row r="4" spans="1:3">
      <c r="A4" s="4" t="s">
        <v>596</v>
      </c>
      <c r="B4" s="6" t="n">
        <v>285667</v>
      </c>
      <c r="C4" s="6" t="n">
        <v>85667</v>
      </c>
    </row>
    <row r="5" spans="1:3">
      <c r="A5" s="4" t="s">
        <v>597</v>
      </c>
      <c r="B5" s="6" t="n">
        <v>1106250</v>
      </c>
      <c r="C5" s="6" t="n">
        <v>200000</v>
      </c>
    </row>
    <row r="6" spans="1:3">
      <c r="A6" s="4" t="s">
        <v>598</v>
      </c>
      <c r="B6" s="4" t="s">
        <v>68</v>
      </c>
      <c r="C6" s="4" t="s">
        <v>68</v>
      </c>
    </row>
    <row r="7" spans="1:3">
      <c r="A7" s="4" t="s">
        <v>599</v>
      </c>
      <c r="B7" s="4" t="s">
        <v>68</v>
      </c>
      <c r="C7" s="4" t="s">
        <v>68</v>
      </c>
    </row>
    <row r="8" spans="1:3">
      <c r="A8" s="4" t="s">
        <v>600</v>
      </c>
      <c r="B8" s="6" t="n">
        <v>-206250</v>
      </c>
      <c r="C8" s="4" t="s">
        <v>68</v>
      </c>
    </row>
    <row r="9" spans="1:3">
      <c r="A9" s="4" t="s">
        <v>601</v>
      </c>
      <c r="B9" s="6" t="n">
        <v>1185667</v>
      </c>
      <c r="C9" s="6" t="n">
        <v>285667</v>
      </c>
    </row>
    <row r="10" spans="1:3">
      <c r="A10" s="4" t="s">
        <v>602</v>
      </c>
      <c r="B10" s="6" t="n">
        <v>1185667</v>
      </c>
      <c r="C10" s="6" t="n">
        <v>285667</v>
      </c>
    </row>
    <row r="11" spans="1:3">
      <c r="A11" s="4" t="s">
        <v>603</v>
      </c>
      <c r="B11" s="8" t="n">
        <v>1.95</v>
      </c>
      <c r="C11" s="5" t="n">
        <v>3</v>
      </c>
    </row>
    <row r="12" spans="1:3">
      <c r="A12" s="4" t="s">
        <v>604</v>
      </c>
      <c r="B12" s="12" t="n">
        <v>0.5</v>
      </c>
      <c r="C12" s="12" t="n">
        <v>1.5</v>
      </c>
    </row>
    <row r="13" spans="1:3">
      <c r="A13" s="4" t="s">
        <v>605</v>
      </c>
      <c r="B13" s="4" t="s">
        <v>68</v>
      </c>
      <c r="C13" s="4" t="s">
        <v>68</v>
      </c>
    </row>
    <row r="14" spans="1:3">
      <c r="A14" s="4" t="s">
        <v>606</v>
      </c>
      <c r="B14" s="4" t="s">
        <v>68</v>
      </c>
      <c r="C14" s="4" t="s">
        <v>68</v>
      </c>
    </row>
    <row r="15" spans="1:3">
      <c r="A15" s="4" t="s">
        <v>607</v>
      </c>
      <c r="B15" s="12" t="n">
        <v>1.54</v>
      </c>
      <c r="C15" s="4" t="s">
        <v>68</v>
      </c>
    </row>
    <row r="16" spans="1:3">
      <c r="A16" s="4" t="s">
        <v>608</v>
      </c>
      <c r="B16" s="12" t="n">
        <v>0.66</v>
      </c>
      <c r="C16" s="12" t="n">
        <v>1.95</v>
      </c>
    </row>
    <row r="17" spans="1:3">
      <c r="A17" s="4" t="s">
        <v>609</v>
      </c>
      <c r="B17" s="4" t="s">
        <v>68</v>
      </c>
      <c r="C17" s="12" t="n">
        <v>1.95</v>
      </c>
    </row>
    <row r="18" spans="1:3">
      <c r="A18" s="4" t="s">
        <v>610</v>
      </c>
      <c r="B18" s="8" t="n">
        <v>0.5</v>
      </c>
      <c r="C18" s="8" t="n">
        <v>1.95</v>
      </c>
    </row>
    <row r="19" spans="1:3">
      <c r="A19" s="4" t="s">
        <v>611</v>
      </c>
      <c r="B19" s="4" t="s">
        <v>612</v>
      </c>
      <c r="C19" s="4" t="s">
        <v>613</v>
      </c>
    </row>
    <row r="20" spans="1:3">
      <c r="A20" s="4" t="s">
        <v>614</v>
      </c>
      <c r="B20" s="4" t="s">
        <v>615</v>
      </c>
      <c r="C20" s="4" t="s">
        <v>616</v>
      </c>
    </row>
    <row r="21" spans="1:3">
      <c r="A21" s="4" t="s">
        <v>617</v>
      </c>
      <c r="B21" s="4" t="s">
        <v>618</v>
      </c>
    </row>
    <row r="22" spans="1:3">
      <c r="A22" s="4" t="s">
        <v>619</v>
      </c>
      <c r="B22" s="4" t="s">
        <v>620</v>
      </c>
      <c r="C22" s="4" t="s">
        <v>612</v>
      </c>
    </row>
    <row r="23" spans="1:3">
      <c r="A23" s="4" t="s">
        <v>621</v>
      </c>
      <c r="C23" s="4" t="s">
        <v>6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622</v>
      </c>
      <c r="B1" s="2" t="s">
        <v>1</v>
      </c>
    </row>
    <row r="2" spans="1:3">
      <c r="B2" s="2" t="s">
        <v>2</v>
      </c>
      <c r="C2" s="2" t="s">
        <v>39</v>
      </c>
    </row>
    <row r="3" spans="1:3">
      <c r="A3" s="3" t="s">
        <v>623</v>
      </c>
    </row>
    <row r="4" spans="1:3">
      <c r="A4" s="4" t="s">
        <v>624</v>
      </c>
      <c r="B4" s="4" t="s">
        <v>68</v>
      </c>
      <c r="C4" s="6" t="n">
        <v>33</v>
      </c>
    </row>
    <row r="5" spans="1:3">
      <c r="A5" s="4" t="s">
        <v>625</v>
      </c>
      <c r="B5" s="6" t="n">
        <v>60000</v>
      </c>
      <c r="C5" s="4" t="s">
        <v>68</v>
      </c>
    </row>
    <row r="6" spans="1:3">
      <c r="A6" s="4" t="s">
        <v>626</v>
      </c>
      <c r="B6" s="4" t="s">
        <v>68</v>
      </c>
      <c r="C6" s="4" t="s">
        <v>68</v>
      </c>
    </row>
    <row r="7" spans="1:3">
      <c r="A7" s="4" t="s">
        <v>627</v>
      </c>
      <c r="B7" s="4" t="s">
        <v>68</v>
      </c>
      <c r="C7" s="6" t="n">
        <v>-33</v>
      </c>
    </row>
    <row r="8" spans="1:3">
      <c r="A8" s="4" t="s">
        <v>628</v>
      </c>
      <c r="B8" s="4" t="s">
        <v>68</v>
      </c>
      <c r="C8" s="4" t="s">
        <v>68</v>
      </c>
    </row>
    <row r="9" spans="1:3">
      <c r="A9" s="4" t="s">
        <v>629</v>
      </c>
      <c r="B9" s="6" t="n">
        <v>60000</v>
      </c>
      <c r="C9" s="4" t="s">
        <v>68</v>
      </c>
    </row>
    <row r="10" spans="1:3">
      <c r="A10" s="4" t="s">
        <v>630</v>
      </c>
      <c r="B10" s="4" t="s">
        <v>68</v>
      </c>
      <c r="C10" s="5" t="n">
        <v>675</v>
      </c>
    </row>
    <row r="11" spans="1:3">
      <c r="A11" s="4" t="s">
        <v>604</v>
      </c>
      <c r="B11" s="6" t="n">
        <v>4</v>
      </c>
      <c r="C11" s="4" t="s">
        <v>68</v>
      </c>
    </row>
    <row r="12" spans="1:3">
      <c r="A12" s="4" t="s">
        <v>605</v>
      </c>
      <c r="B12" s="4" t="s">
        <v>68</v>
      </c>
      <c r="C12" s="4" t="s">
        <v>68</v>
      </c>
    </row>
    <row r="13" spans="1:3">
      <c r="A13" s="4" t="s">
        <v>606</v>
      </c>
      <c r="B13" s="4" t="s">
        <v>68</v>
      </c>
      <c r="C13" s="6" t="n">
        <v>-675</v>
      </c>
    </row>
    <row r="14" spans="1:3">
      <c r="A14" s="4" t="s">
        <v>607</v>
      </c>
      <c r="B14" s="4" t="s">
        <v>68</v>
      </c>
      <c r="C14" s="4" t="s">
        <v>68</v>
      </c>
    </row>
    <row r="15" spans="1:3">
      <c r="A15" s="4" t="s">
        <v>631</v>
      </c>
      <c r="B15" s="5" t="n">
        <v>4</v>
      </c>
      <c r="C15" s="4" t="s">
        <v>68</v>
      </c>
    </row>
    <row r="16" spans="1:3">
      <c r="A16" s="4" t="s">
        <v>632</v>
      </c>
      <c r="B16" s="4" t="s">
        <v>402</v>
      </c>
      <c r="C16" s="4" t="s">
        <v>633</v>
      </c>
    </row>
    <row r="17" spans="1:3">
      <c r="A17" s="4" t="s">
        <v>614</v>
      </c>
      <c r="B17" s="4" t="s">
        <v>634</v>
      </c>
      <c r="C17" s="4" t="s">
        <v>402</v>
      </c>
    </row>
    <row r="18" spans="1:3">
      <c r="A18" s="4" t="s">
        <v>635</v>
      </c>
      <c r="B18" s="4" t="s">
        <v>634</v>
      </c>
      <c r="C18" s="4" t="s">
        <v>4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31"/>
    <col customWidth="1" max="4" min="4" width="14"/>
  </cols>
  <sheetData>
    <row r="1" spans="1:4">
      <c r="A1" s="1" t="s">
        <v>636</v>
      </c>
      <c r="B1" s="2" t="s">
        <v>417</v>
      </c>
      <c r="C1" s="2" t="s">
        <v>2</v>
      </c>
      <c r="D1" s="2" t="s">
        <v>39</v>
      </c>
    </row>
    <row r="2" spans="1:4">
      <c r="A2" s="4" t="s">
        <v>637</v>
      </c>
      <c r="C2" s="5" t="n">
        <v>3100000</v>
      </c>
    </row>
    <row r="3" spans="1:4">
      <c r="A3" s="4" t="s">
        <v>638</v>
      </c>
      <c r="C3" s="4" t="s">
        <v>639</v>
      </c>
    </row>
    <row r="4" spans="1:4">
      <c r="A4" s="4" t="s">
        <v>640</v>
      </c>
      <c r="C4" s="4" t="s">
        <v>310</v>
      </c>
      <c r="D4" s="4" t="s">
        <v>310</v>
      </c>
    </row>
    <row r="5" spans="1:4">
      <c r="A5" s="4" t="s">
        <v>641</v>
      </c>
      <c r="C5" s="5" t="n">
        <v>0</v>
      </c>
      <c r="D5" s="5" t="n">
        <v>23459</v>
      </c>
    </row>
    <row r="6" spans="1:4">
      <c r="A6" s="4" t="s">
        <v>642</v>
      </c>
      <c r="C6" s="5" t="n">
        <v>446540</v>
      </c>
      <c r="D6" s="5" t="n">
        <v>399647</v>
      </c>
    </row>
    <row r="7" spans="1:4">
      <c r="A7" s="4" t="s">
        <v>643</v>
      </c>
    </row>
    <row r="8" spans="1:4">
      <c r="A8" s="4" t="s">
        <v>644</v>
      </c>
      <c r="B8" s="5" t="n">
        <v>10000000</v>
      </c>
    </row>
    <row r="9" spans="1:4">
      <c r="A9" s="4" t="s">
        <v>645</v>
      </c>
      <c r="B9" s="4" t="s">
        <v>646</v>
      </c>
    </row>
    <row r="10" spans="1:4">
      <c r="A10" s="4" t="s">
        <v>647</v>
      </c>
      <c r="B10" s="4" t="s">
        <v>6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9</v>
      </c>
    </row>
    <row r="3" spans="1:3">
      <c r="A3" s="4" t="s">
        <v>650</v>
      </c>
      <c r="B3" s="5" t="n">
        <v>8534</v>
      </c>
      <c r="C3" s="5" t="n">
        <v>23459</v>
      </c>
    </row>
    <row r="4" spans="1:3">
      <c r="A4" s="4" t="s">
        <v>651</v>
      </c>
    </row>
    <row r="5" spans="1:3">
      <c r="A5" s="4" t="s">
        <v>652</v>
      </c>
      <c r="B5" s="6" t="n">
        <v>-222448</v>
      </c>
      <c r="C5" s="6" t="n">
        <v>-1331927</v>
      </c>
    </row>
    <row r="6" spans="1:3">
      <c r="A6" s="4" t="s">
        <v>653</v>
      </c>
      <c r="B6" s="6" t="n">
        <v>-46078</v>
      </c>
      <c r="C6" s="4" t="s">
        <v>68</v>
      </c>
    </row>
    <row r="7" spans="1:3">
      <c r="A7" s="4" t="s">
        <v>654</v>
      </c>
      <c r="B7" s="6" t="n">
        <v>-52316</v>
      </c>
      <c r="C7" s="6" t="n">
        <v>839849</v>
      </c>
    </row>
    <row r="8" spans="1:3">
      <c r="A8" s="4" t="s">
        <v>655</v>
      </c>
      <c r="B8" s="4" t="s">
        <v>68</v>
      </c>
      <c r="C8" s="6" t="n">
        <v>-421</v>
      </c>
    </row>
    <row r="9" spans="1:3">
      <c r="A9" s="4" t="s">
        <v>656</v>
      </c>
      <c r="B9" s="6" t="n">
        <v>-3648</v>
      </c>
      <c r="C9" s="6" t="n">
        <v>370079</v>
      </c>
    </row>
    <row r="10" spans="1:3">
      <c r="A10" s="4" t="s">
        <v>657</v>
      </c>
      <c r="B10" s="6" t="n">
        <v>219858</v>
      </c>
      <c r="C10" s="6" t="n">
        <v>122420</v>
      </c>
    </row>
    <row r="11" spans="1:3">
      <c r="A11" s="4" t="s">
        <v>650</v>
      </c>
      <c r="B11" s="4" t="s">
        <v>68</v>
      </c>
      <c r="C11" s="4" t="s">
        <v>6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9</v>
      </c>
    </row>
    <row r="2" spans="1:3">
      <c r="A2" s="3" t="s">
        <v>197</v>
      </c>
    </row>
    <row r="3" spans="1:3">
      <c r="A3" s="4" t="s">
        <v>637</v>
      </c>
      <c r="B3" s="5" t="n">
        <v>947937</v>
      </c>
      <c r="C3" s="5" t="n">
        <v>501397</v>
      </c>
    </row>
    <row r="4" spans="1:3">
      <c r="A4" s="4" t="s">
        <v>659</v>
      </c>
      <c r="B4" s="6" t="n">
        <v>947937</v>
      </c>
      <c r="C4" s="6" t="n">
        <v>501397</v>
      </c>
    </row>
    <row r="5" spans="1:3">
      <c r="A5" s="4" t="s">
        <v>660</v>
      </c>
      <c r="B5" s="4" t="s">
        <v>68</v>
      </c>
      <c r="C5" s="4" t="s">
        <v>68</v>
      </c>
    </row>
    <row r="6" spans="1:3">
      <c r="A6" s="4" t="s">
        <v>661</v>
      </c>
      <c r="B6" s="4" t="s">
        <v>68</v>
      </c>
      <c r="C6" s="4" t="s">
        <v>68</v>
      </c>
    </row>
    <row r="7" spans="1:3">
      <c r="A7" s="4" t="s">
        <v>662</v>
      </c>
      <c r="B7" s="6" t="n">
        <v>947937</v>
      </c>
      <c r="C7" s="6" t="n">
        <v>501397</v>
      </c>
    </row>
    <row r="8" spans="1:3">
      <c r="A8" s="4" t="s">
        <v>663</v>
      </c>
      <c r="B8" s="6" t="n">
        <v>-947937</v>
      </c>
      <c r="C8" s="6" t="n">
        <v>-501397</v>
      </c>
    </row>
    <row r="9" spans="1:3">
      <c r="A9" s="4" t="s">
        <v>664</v>
      </c>
      <c r="B9" s="4" t="s">
        <v>68</v>
      </c>
      <c r="C9" s="4" t="s">
        <v>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70"/>
    <col customWidth="1" max="6" min="6" width="70"/>
    <col customWidth="1" max="7" min="7" width="21"/>
  </cols>
  <sheetData>
    <row r="1" spans="1:7">
      <c r="A1" s="1" t="s">
        <v>665</v>
      </c>
      <c r="B1" s="2" t="s">
        <v>666</v>
      </c>
      <c r="C1" s="2" t="s">
        <v>667</v>
      </c>
      <c r="D1" s="2" t="s">
        <v>668</v>
      </c>
      <c r="E1" s="2" t="s">
        <v>669</v>
      </c>
      <c r="F1" s="2" t="s">
        <v>670</v>
      </c>
      <c r="G1" s="2" t="s">
        <v>671</v>
      </c>
    </row>
    <row r="2" spans="1:7">
      <c r="A2" s="4" t="s">
        <v>672</v>
      </c>
      <c r="E2" s="5" t="n">
        <v>2376</v>
      </c>
    </row>
    <row r="3" spans="1:7">
      <c r="A3" s="4" t="s">
        <v>673</v>
      </c>
      <c r="E3" s="4" t="s">
        <v>674</v>
      </c>
      <c r="F3" s="4" t="s">
        <v>674</v>
      </c>
    </row>
    <row r="4" spans="1:7">
      <c r="A4" s="4" t="s">
        <v>675</v>
      </c>
      <c r="E4" s="4" t="s">
        <v>566</v>
      </c>
      <c r="F4" s="4" t="s">
        <v>566</v>
      </c>
    </row>
    <row r="5" spans="1:7">
      <c r="A5" s="4" t="s">
        <v>676</v>
      </c>
      <c r="E5" s="4" t="s">
        <v>677</v>
      </c>
      <c r="F5" s="4" t="s">
        <v>677</v>
      </c>
    </row>
    <row r="6" spans="1:7">
      <c r="A6" s="4" t="s">
        <v>678</v>
      </c>
      <c r="E6" s="5" t="n">
        <v>27852</v>
      </c>
      <c r="G6" s="5" t="n">
        <v>31456</v>
      </c>
    </row>
    <row r="7" spans="1:7">
      <c r="A7" s="4" t="s">
        <v>679</v>
      </c>
    </row>
    <row r="8" spans="1:7">
      <c r="A8" s="4" t="s">
        <v>680</v>
      </c>
      <c r="B8" s="4" t="s">
        <v>681</v>
      </c>
      <c r="C8" s="4" t="s">
        <v>681</v>
      </c>
    </row>
    <row r="9" spans="1:7">
      <c r="A9" s="4" t="s">
        <v>682</v>
      </c>
      <c r="B9" s="5" t="n">
        <v>170000</v>
      </c>
      <c r="E9" s="6" t="n">
        <v>62219</v>
      </c>
    </row>
    <row r="10" spans="1:7">
      <c r="A10" s="4" t="s">
        <v>683</v>
      </c>
      <c r="B10" s="4" t="s">
        <v>519</v>
      </c>
      <c r="C10" s="4" t="s">
        <v>519</v>
      </c>
    </row>
    <row r="11" spans="1:7">
      <c r="A11" s="4" t="s">
        <v>684</v>
      </c>
      <c r="B11" s="9" t="n">
        <v>1.296229</v>
      </c>
      <c r="C11" s="9" t="n">
        <v>1.296229</v>
      </c>
    </row>
    <row r="12" spans="1:7">
      <c r="A12" s="4" t="s">
        <v>685</v>
      </c>
    </row>
    <row r="13" spans="1:7">
      <c r="A13" s="4" t="s">
        <v>686</v>
      </c>
      <c r="C13" s="13" t="n">
        <v>48000</v>
      </c>
      <c r="F13" s="13" t="n">
        <v>48000</v>
      </c>
    </row>
    <row r="14" spans="1:7">
      <c r="A14" s="4" t="s">
        <v>687</v>
      </c>
    </row>
    <row r="15" spans="1:7">
      <c r="A15" s="4" t="s">
        <v>680</v>
      </c>
      <c r="B15" s="4" t="s">
        <v>688</v>
      </c>
      <c r="C15" s="4" t="s">
        <v>688</v>
      </c>
    </row>
    <row r="16" spans="1:7">
      <c r="A16" s="4" t="s">
        <v>682</v>
      </c>
      <c r="B16" s="5" t="n">
        <v>150000</v>
      </c>
    </row>
    <row r="17" spans="1:7">
      <c r="A17" s="4" t="s">
        <v>689</v>
      </c>
      <c r="B17" s="5" t="n">
        <v>140000</v>
      </c>
    </row>
    <row r="18" spans="1:7">
      <c r="A18" s="4" t="s">
        <v>690</v>
      </c>
    </row>
    <row r="19" spans="1:7">
      <c r="A19" s="4" t="s">
        <v>680</v>
      </c>
      <c r="B19" s="4" t="s">
        <v>691</v>
      </c>
      <c r="C19" s="4" t="s">
        <v>691</v>
      </c>
    </row>
    <row r="20" spans="1:7">
      <c r="A20" s="4" t="s">
        <v>682</v>
      </c>
      <c r="B20" s="5" t="n">
        <v>144000</v>
      </c>
      <c r="E20" s="5" t="n">
        <v>61833</v>
      </c>
    </row>
    <row r="21" spans="1:7">
      <c r="A21" s="4" t="s">
        <v>684</v>
      </c>
      <c r="B21" s="9" t="n">
        <v>1.28819</v>
      </c>
      <c r="C21" s="9" t="n">
        <v>1.28819</v>
      </c>
    </row>
    <row r="22" spans="1:7">
      <c r="A22" s="4" t="s">
        <v>692</v>
      </c>
    </row>
    <row r="23" spans="1:7">
      <c r="A23" s="4" t="s">
        <v>686</v>
      </c>
      <c r="C23" s="13" t="n">
        <v>48000</v>
      </c>
    </row>
    <row r="24" spans="1:7">
      <c r="A24" s="4" t="s">
        <v>693</v>
      </c>
    </row>
    <row r="25" spans="1:7">
      <c r="A25" s="4" t="s">
        <v>694</v>
      </c>
      <c r="D25" s="5" t="n">
        <v>5000000</v>
      </c>
    </row>
    <row r="26" spans="1:7">
      <c r="A26" s="4" t="s">
        <v>695</v>
      </c>
    </row>
    <row r="27" spans="1:7">
      <c r="A27" s="4" t="s">
        <v>694</v>
      </c>
      <c r="D27" s="5" t="n">
        <v>7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3"/>
  </cols>
  <sheetData>
    <row r="1" spans="1:4">
      <c r="A1" s="1" t="s">
        <v>696</v>
      </c>
      <c r="B1" s="2" t="s">
        <v>1</v>
      </c>
    </row>
    <row r="2" spans="1:4">
      <c r="B2" s="2" t="s">
        <v>2</v>
      </c>
      <c r="C2" s="2" t="s">
        <v>39</v>
      </c>
      <c r="D2" s="2" t="s">
        <v>414</v>
      </c>
    </row>
    <row r="3" spans="1:4">
      <c r="A3" s="4" t="s">
        <v>697</v>
      </c>
      <c r="D3" s="5" t="n">
        <v>5768</v>
      </c>
    </row>
    <row r="4" spans="1:4">
      <c r="A4" s="4" t="s">
        <v>698</v>
      </c>
    </row>
    <row r="5" spans="1:4">
      <c r="A5" s="4" t="s">
        <v>699</v>
      </c>
      <c r="B5" s="5" t="n">
        <v>11540</v>
      </c>
    </row>
    <row r="6" spans="1:4">
      <c r="A6" s="4" t="s">
        <v>54</v>
      </c>
      <c r="B6" s="6" t="n">
        <v>39027</v>
      </c>
      <c r="C6" s="5" t="n">
        <v>6998</v>
      </c>
    </row>
    <row r="7" spans="1:4">
      <c r="A7" s="4" t="s">
        <v>700</v>
      </c>
    </row>
    <row r="8" spans="1:4">
      <c r="A8" s="4" t="s">
        <v>701</v>
      </c>
      <c r="B8" s="5" t="n">
        <v>72312</v>
      </c>
      <c r="C8" s="5" t="n">
        <v>7564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702</v>
      </c>
      <c r="B1" s="2" t="s">
        <v>1</v>
      </c>
    </row>
    <row r="2" spans="1:3">
      <c r="B2" s="2" t="s">
        <v>2</v>
      </c>
      <c r="C2" s="2" t="s">
        <v>39</v>
      </c>
    </row>
    <row r="3" spans="1:3">
      <c r="A3" s="4" t="s">
        <v>703</v>
      </c>
    </row>
    <row r="4" spans="1:3">
      <c r="A4" s="4" t="s">
        <v>704</v>
      </c>
      <c r="B4" s="4" t="s">
        <v>705</v>
      </c>
      <c r="C4" s="4" t="s">
        <v>706</v>
      </c>
    </row>
    <row r="5" spans="1:3">
      <c r="A5" s="4" t="s">
        <v>707</v>
      </c>
    </row>
    <row r="6" spans="1:3">
      <c r="A6" s="4" t="s">
        <v>704</v>
      </c>
      <c r="B6" s="4" t="s">
        <v>70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09</v>
      </c>
      <c r="B1" s="2" t="s">
        <v>1</v>
      </c>
    </row>
    <row r="2" spans="1:3">
      <c r="B2" s="2" t="s">
        <v>2</v>
      </c>
      <c r="C2" s="2" t="s">
        <v>39</v>
      </c>
    </row>
    <row r="3" spans="1:3">
      <c r="A3" s="4" t="s">
        <v>710</v>
      </c>
    </row>
    <row r="4" spans="1:3">
      <c r="A4" s="4" t="s">
        <v>711</v>
      </c>
      <c r="B4" s="5" t="n">
        <v>2002733</v>
      </c>
      <c r="C4" s="5" t="n">
        <v>1367898</v>
      </c>
    </row>
    <row r="5" spans="1:3">
      <c r="A5" s="4" t="s">
        <v>704</v>
      </c>
      <c r="B5" s="4" t="s">
        <v>712</v>
      </c>
      <c r="C5" s="4" t="s">
        <v>713</v>
      </c>
    </row>
    <row r="6" spans="1:3">
      <c r="A6" s="4" t="s">
        <v>714</v>
      </c>
    </row>
    <row r="7" spans="1:3">
      <c r="A7" s="4" t="s">
        <v>711</v>
      </c>
      <c r="B7" s="5" t="n">
        <v>589529</v>
      </c>
      <c r="C7" s="5" t="n">
        <v>340786</v>
      </c>
    </row>
    <row r="8" spans="1:3">
      <c r="A8" s="4" t="s">
        <v>704</v>
      </c>
      <c r="B8" s="4" t="s">
        <v>715</v>
      </c>
      <c r="C8" s="4" t="s">
        <v>716</v>
      </c>
    </row>
    <row r="9" spans="1:3">
      <c r="A9" s="4" t="s">
        <v>717</v>
      </c>
    </row>
    <row r="10" spans="1:3">
      <c r="A10" s="4" t="s">
        <v>711</v>
      </c>
      <c r="B10" s="5" t="n">
        <v>610933</v>
      </c>
      <c r="C10" s="5" t="n">
        <v>460989</v>
      </c>
    </row>
    <row r="11" spans="1:3">
      <c r="A11" s="4" t="s">
        <v>704</v>
      </c>
      <c r="B11" s="4" t="s">
        <v>718</v>
      </c>
      <c r="C11" s="4" t="s">
        <v>719</v>
      </c>
    </row>
    <row r="12" spans="1:3">
      <c r="A12" s="4" t="s">
        <v>720</v>
      </c>
    </row>
    <row r="13" spans="1:3">
      <c r="A13" s="4" t="s">
        <v>711</v>
      </c>
      <c r="B13" s="5" t="n">
        <v>457871</v>
      </c>
      <c r="C13" s="5" t="n">
        <v>438825</v>
      </c>
    </row>
    <row r="14" spans="1:3">
      <c r="A14" s="4" t="s">
        <v>704</v>
      </c>
      <c r="B14" s="4" t="s">
        <v>721</v>
      </c>
      <c r="C14" s="4" t="s">
        <v>72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23</v>
      </c>
      <c r="B1" s="2" t="s">
        <v>1</v>
      </c>
    </row>
    <row r="2" spans="1:3">
      <c r="B2" s="2" t="s">
        <v>2</v>
      </c>
      <c r="C2" s="2" t="s">
        <v>39</v>
      </c>
    </row>
    <row r="3" spans="1:3">
      <c r="A3" s="4" t="s">
        <v>724</v>
      </c>
    </row>
    <row r="4" spans="1:3">
      <c r="A4" s="4" t="s">
        <v>725</v>
      </c>
      <c r="B4" s="4" t="s">
        <v>708</v>
      </c>
      <c r="C4" s="4" t="s">
        <v>7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9</v>
      </c>
    </row>
    <row r="3" spans="1:3">
      <c r="A3" s="3" t="s">
        <v>141</v>
      </c>
    </row>
    <row r="4" spans="1:3">
      <c r="A4" s="4" t="s">
        <v>109</v>
      </c>
      <c r="B4" s="5" t="n">
        <v>-1194706</v>
      </c>
      <c r="C4" s="5" t="n">
        <v>-3939309</v>
      </c>
    </row>
    <row r="5" spans="1:3">
      <c r="A5" s="3" t="s">
        <v>142</v>
      </c>
    </row>
    <row r="6" spans="1:3">
      <c r="A6" s="4" t="s">
        <v>143</v>
      </c>
      <c r="B6" s="6" t="n">
        <v>110</v>
      </c>
      <c r="C6" s="6" t="n">
        <v>831</v>
      </c>
    </row>
    <row r="7" spans="1:3">
      <c r="A7" s="4" t="s">
        <v>144</v>
      </c>
      <c r="B7" s="6" t="n">
        <v>25000</v>
      </c>
      <c r="C7" s="6" t="n">
        <v>25000</v>
      </c>
    </row>
    <row r="8" spans="1:3">
      <c r="A8" s="4" t="s">
        <v>145</v>
      </c>
      <c r="B8" s="4" t="s">
        <v>68</v>
      </c>
      <c r="C8" s="6" t="n">
        <v>161164</v>
      </c>
    </row>
    <row r="9" spans="1:3">
      <c r="A9" s="4" t="s">
        <v>146</v>
      </c>
      <c r="B9" s="4" t="s">
        <v>68</v>
      </c>
      <c r="C9" s="6" t="n">
        <v>2308981</v>
      </c>
    </row>
    <row r="10" spans="1:3">
      <c r="A10" s="4" t="s">
        <v>147</v>
      </c>
      <c r="B10" s="4" t="s">
        <v>68</v>
      </c>
      <c r="C10" s="6" t="n">
        <v>-1237</v>
      </c>
    </row>
    <row r="11" spans="1:3">
      <c r="A11" s="4" t="s">
        <v>148</v>
      </c>
      <c r="B11" s="6" t="n">
        <v>263864</v>
      </c>
      <c r="C11" s="6" t="n">
        <v>259386</v>
      </c>
    </row>
    <row r="12" spans="1:3">
      <c r="A12" s="4" t="s">
        <v>97</v>
      </c>
      <c r="B12" s="6" t="n">
        <v>219518</v>
      </c>
      <c r="C12" s="6" t="n">
        <v>600000</v>
      </c>
    </row>
    <row r="13" spans="1:3">
      <c r="A13" s="3" t="s">
        <v>149</v>
      </c>
    </row>
    <row r="14" spans="1:3">
      <c r="A14" s="4" t="s">
        <v>150</v>
      </c>
      <c r="B14" s="6" t="n">
        <v>123970</v>
      </c>
      <c r="C14" s="6" t="n">
        <v>-197737</v>
      </c>
    </row>
    <row r="15" spans="1:3">
      <c r="A15" s="4" t="s">
        <v>43</v>
      </c>
      <c r="B15" s="6" t="n">
        <v>63872</v>
      </c>
      <c r="C15" s="6" t="n">
        <v>2372</v>
      </c>
    </row>
    <row r="16" spans="1:3">
      <c r="A16" s="4" t="s">
        <v>45</v>
      </c>
      <c r="B16" s="6" t="n">
        <v>80528</v>
      </c>
      <c r="C16" s="6" t="n">
        <v>-72454</v>
      </c>
    </row>
    <row r="17" spans="1:3">
      <c r="A17" s="4" t="s">
        <v>44</v>
      </c>
      <c r="B17" s="6" t="n">
        <v>2435</v>
      </c>
      <c r="C17" s="6" t="n">
        <v>-35171</v>
      </c>
    </row>
    <row r="18" spans="1:3">
      <c r="A18" s="4" t="s">
        <v>46</v>
      </c>
      <c r="B18" s="6" t="n">
        <v>4500</v>
      </c>
      <c r="C18" s="6" t="n">
        <v>-18372</v>
      </c>
    </row>
    <row r="19" spans="1:3">
      <c r="A19" s="4" t="s">
        <v>52</v>
      </c>
      <c r="B19" s="6" t="n">
        <v>18777</v>
      </c>
      <c r="C19" s="6" t="n">
        <v>365475</v>
      </c>
    </row>
    <row r="20" spans="1:3">
      <c r="A20" s="4" t="s">
        <v>55</v>
      </c>
      <c r="B20" s="6" t="n">
        <v>-1765</v>
      </c>
      <c r="C20" s="6" t="n">
        <v>12461</v>
      </c>
    </row>
    <row r="21" spans="1:3">
      <c r="A21" s="4" t="s">
        <v>53</v>
      </c>
      <c r="B21" s="6" t="n">
        <v>-196288</v>
      </c>
      <c r="C21" s="6" t="n">
        <v>213365</v>
      </c>
    </row>
    <row r="22" spans="1:3">
      <c r="A22" s="4" t="s">
        <v>151</v>
      </c>
      <c r="B22" s="6" t="n">
        <v>-590185</v>
      </c>
      <c r="C22" s="6" t="n">
        <v>-315245</v>
      </c>
    </row>
    <row r="23" spans="1:3">
      <c r="A23" s="3" t="s">
        <v>152</v>
      </c>
    </row>
    <row r="24" spans="1:3">
      <c r="A24" s="4" t="s">
        <v>153</v>
      </c>
      <c r="B24" s="6" t="n">
        <v>-30331</v>
      </c>
      <c r="C24" s="6" t="n">
        <v>-33193</v>
      </c>
    </row>
    <row r="25" spans="1:3">
      <c r="A25" s="4" t="s">
        <v>154</v>
      </c>
      <c r="B25" s="6" t="n">
        <v>-30331</v>
      </c>
      <c r="C25" s="6" t="n">
        <v>-33193</v>
      </c>
    </row>
    <row r="26" spans="1:3">
      <c r="A26" s="3" t="s">
        <v>155</v>
      </c>
    </row>
    <row r="27" spans="1:3">
      <c r="A27" s="4" t="s">
        <v>156</v>
      </c>
      <c r="B27" s="6" t="n">
        <v>500000</v>
      </c>
      <c r="C27" s="6" t="n">
        <v>500000</v>
      </c>
    </row>
    <row r="28" spans="1:3">
      <c r="A28" s="4" t="s">
        <v>157</v>
      </c>
      <c r="B28" s="6" t="n">
        <v>32029</v>
      </c>
      <c r="C28" s="6" t="n">
        <v>-60455</v>
      </c>
    </row>
    <row r="29" spans="1:3">
      <c r="A29" s="4" t="s">
        <v>158</v>
      </c>
      <c r="B29" s="6" t="n">
        <v>532030</v>
      </c>
      <c r="C29" s="6" t="n">
        <v>439545</v>
      </c>
    </row>
    <row r="30" spans="1:3">
      <c r="A30" s="4" t="s">
        <v>159</v>
      </c>
      <c r="B30" s="6" t="n">
        <v>-1951</v>
      </c>
      <c r="C30" s="6" t="n">
        <v>27486</v>
      </c>
    </row>
    <row r="31" spans="1:3">
      <c r="A31" s="4" t="s">
        <v>160</v>
      </c>
      <c r="B31" s="6" t="n">
        <v>-90438</v>
      </c>
      <c r="C31" s="6" t="n">
        <v>118593</v>
      </c>
    </row>
    <row r="32" spans="1:3">
      <c r="A32" s="4" t="s">
        <v>161</v>
      </c>
      <c r="B32" s="6" t="n">
        <v>233326</v>
      </c>
      <c r="C32" s="6" t="n">
        <v>114733</v>
      </c>
    </row>
    <row r="33" spans="1:3">
      <c r="A33" s="4" t="s">
        <v>162</v>
      </c>
      <c r="B33" s="6" t="n">
        <v>142888</v>
      </c>
      <c r="C33" s="6" t="n">
        <v>233326</v>
      </c>
    </row>
    <row r="34" spans="1:3">
      <c r="A34" s="3" t="s">
        <v>163</v>
      </c>
    </row>
    <row r="35" spans="1:3">
      <c r="A35" s="4" t="s">
        <v>164</v>
      </c>
      <c r="B35" s="4" t="s">
        <v>68</v>
      </c>
      <c r="C35" s="4" t="s">
        <v>68</v>
      </c>
    </row>
    <row r="36" spans="1:3">
      <c r="A36" s="4" t="s">
        <v>165</v>
      </c>
      <c r="B36" s="6" t="n">
        <v>5099</v>
      </c>
      <c r="C36" s="6" t="n">
        <v>6413</v>
      </c>
    </row>
    <row r="37" spans="1:3">
      <c r="A37" s="3" t="s">
        <v>166</v>
      </c>
    </row>
    <row r="38" spans="1:3">
      <c r="A38" s="4" t="s">
        <v>167</v>
      </c>
      <c r="B38" s="4" t="s">
        <v>68</v>
      </c>
      <c r="C38" s="6" t="n">
        <v>2308981</v>
      </c>
    </row>
    <row r="39" spans="1:3">
      <c r="A39" s="4" t="s">
        <v>168</v>
      </c>
      <c r="B39" s="4" t="s">
        <v>68</v>
      </c>
      <c r="C39" s="6" t="n">
        <v>100000</v>
      </c>
    </row>
    <row r="40" spans="1:3">
      <c r="A40" s="4" t="s">
        <v>169</v>
      </c>
      <c r="B40" s="4" t="s">
        <v>68</v>
      </c>
      <c r="C40" s="5" t="n">
        <v>466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9</v>
      </c>
    </row>
    <row r="3" spans="1:3">
      <c r="A3" s="4" t="s">
        <v>727</v>
      </c>
      <c r="B3" s="5" t="n">
        <v>5726572</v>
      </c>
      <c r="C3" s="5" t="n">
        <v>6004955</v>
      </c>
    </row>
    <row r="4" spans="1:3">
      <c r="A4" s="4" t="s">
        <v>728</v>
      </c>
    </row>
    <row r="5" spans="1:3">
      <c r="A5" s="4" t="s">
        <v>727</v>
      </c>
      <c r="B5" s="5" t="n">
        <v>3841332</v>
      </c>
      <c r="C5" s="5" t="n">
        <v>3787582</v>
      </c>
    </row>
    <row r="6" spans="1:3">
      <c r="A6" s="4" t="s">
        <v>704</v>
      </c>
      <c r="B6" s="4" t="s">
        <v>729</v>
      </c>
      <c r="C6" s="4" t="s">
        <v>730</v>
      </c>
    </row>
    <row r="7" spans="1:3">
      <c r="A7" s="4" t="s">
        <v>731</v>
      </c>
    </row>
    <row r="8" spans="1:3">
      <c r="A8" s="4" t="s">
        <v>727</v>
      </c>
      <c r="B8" s="5" t="n">
        <v>1282494</v>
      </c>
      <c r="C8" s="5" t="n">
        <v>1529209</v>
      </c>
    </row>
    <row r="9" spans="1:3">
      <c r="A9" s="4" t="s">
        <v>704</v>
      </c>
      <c r="B9" s="4" t="s">
        <v>732</v>
      </c>
      <c r="C9" s="4" t="s">
        <v>733</v>
      </c>
    </row>
    <row r="10" spans="1:3">
      <c r="A10" s="4" t="s">
        <v>734</v>
      </c>
    </row>
    <row r="11" spans="1:3">
      <c r="A11" s="4" t="s">
        <v>727</v>
      </c>
      <c r="B11" s="5" t="n">
        <v>227280</v>
      </c>
      <c r="C11" s="5" t="n">
        <v>326647</v>
      </c>
    </row>
    <row r="12" spans="1:3">
      <c r="A12" s="4" t="s">
        <v>704</v>
      </c>
      <c r="B12" s="4" t="s">
        <v>735</v>
      </c>
      <c r="C12" s="4" t="s">
        <v>736</v>
      </c>
    </row>
    <row r="13" spans="1:3">
      <c r="A13" s="4" t="s">
        <v>737</v>
      </c>
    </row>
    <row r="14" spans="1:3">
      <c r="A14" s="4" t="s">
        <v>727</v>
      </c>
      <c r="B14" s="5" t="n">
        <v>317699</v>
      </c>
      <c r="C14" s="5" t="n">
        <v>328633</v>
      </c>
    </row>
    <row r="15" spans="1:3">
      <c r="A15" s="4" t="s">
        <v>704</v>
      </c>
      <c r="B15" s="4" t="s">
        <v>738</v>
      </c>
      <c r="C15" s="4" t="s">
        <v>738</v>
      </c>
    </row>
    <row r="16" spans="1:3">
      <c r="A16" s="4" t="s">
        <v>739</v>
      </c>
    </row>
    <row r="17" spans="1:3">
      <c r="A17" s="4" t="s">
        <v>727</v>
      </c>
      <c r="B17" s="5" t="n">
        <v>58096</v>
      </c>
      <c r="C17" s="5" t="n">
        <v>32884</v>
      </c>
    </row>
    <row r="18" spans="1:3">
      <c r="A18" s="4" t="s">
        <v>704</v>
      </c>
      <c r="B18" s="4" t="s">
        <v>740</v>
      </c>
      <c r="C18" s="4" t="s">
        <v>74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2</v>
      </c>
      <c r="B1" s="2" t="s">
        <v>743</v>
      </c>
      <c r="C1" s="2" t="s">
        <v>744</v>
      </c>
      <c r="D1" s="2" t="s">
        <v>2</v>
      </c>
      <c r="E1" s="2" t="s">
        <v>39</v>
      </c>
    </row>
    <row r="2" spans="1:5">
      <c r="A2" s="4" t="s">
        <v>745</v>
      </c>
      <c r="D2" s="4" t="s">
        <v>68</v>
      </c>
      <c r="E2" s="4" t="s">
        <v>68</v>
      </c>
    </row>
    <row r="3" spans="1:5">
      <c r="A3" s="4" t="s">
        <v>746</v>
      </c>
    </row>
    <row r="4" spans="1:5">
      <c r="A4" s="4" t="s">
        <v>745</v>
      </c>
      <c r="B4" s="6" t="n">
        <v>600000</v>
      </c>
    </row>
    <row r="5" spans="1:5">
      <c r="A5" s="4" t="s">
        <v>747</v>
      </c>
      <c r="B5" s="6" t="n">
        <v>324285</v>
      </c>
    </row>
    <row r="6" spans="1:5">
      <c r="A6" s="4" t="s">
        <v>748</v>
      </c>
    </row>
    <row r="7" spans="1:5">
      <c r="A7" s="4" t="s">
        <v>745</v>
      </c>
      <c r="B7" s="6" t="n">
        <v>275000</v>
      </c>
    </row>
    <row r="8" spans="1:5">
      <c r="A8" s="4" t="s">
        <v>749</v>
      </c>
    </row>
    <row r="9" spans="1:5">
      <c r="A9" s="4" t="s">
        <v>745</v>
      </c>
      <c r="B9" s="6" t="n">
        <v>325000</v>
      </c>
    </row>
    <row r="10" spans="1:5">
      <c r="A10" s="4" t="s">
        <v>747</v>
      </c>
      <c r="B10" s="6" t="n">
        <v>167143</v>
      </c>
    </row>
    <row r="11" spans="1:5">
      <c r="A11" s="4" t="s">
        <v>750</v>
      </c>
    </row>
    <row r="12" spans="1:5">
      <c r="A12" s="4" t="s">
        <v>751</v>
      </c>
      <c r="C12" s="4" t="s">
        <v>519</v>
      </c>
    </row>
    <row r="13" spans="1:5">
      <c r="A13" s="4" t="s">
        <v>752</v>
      </c>
      <c r="C13" s="4" t="s">
        <v>753</v>
      </c>
    </row>
    <row r="14" spans="1:5">
      <c r="A14" s="4" t="s">
        <v>754</v>
      </c>
      <c r="C14" s="4" t="s">
        <v>755</v>
      </c>
    </row>
    <row r="15" spans="1:5">
      <c r="A15" s="4" t="s">
        <v>756</v>
      </c>
    </row>
    <row r="16" spans="1:5">
      <c r="A16" s="4" t="s">
        <v>757</v>
      </c>
      <c r="C16" s="4" t="s">
        <v>758</v>
      </c>
    </row>
    <row r="17" spans="1:5">
      <c r="A17" s="4" t="s">
        <v>759</v>
      </c>
    </row>
    <row r="18" spans="1:5">
      <c r="A18" s="4" t="s">
        <v>757</v>
      </c>
      <c r="C18" s="4" t="s">
        <v>760</v>
      </c>
    </row>
    <row r="19" spans="1:5">
      <c r="A19" s="4" t="s">
        <v>761</v>
      </c>
    </row>
    <row r="20" spans="1:5">
      <c r="A20" s="4" t="s">
        <v>762</v>
      </c>
      <c r="C20" s="5" t="n">
        <v>65000</v>
      </c>
    </row>
    <row r="21" spans="1:5">
      <c r="A21" s="4" t="s">
        <v>763</v>
      </c>
      <c r="C21" s="4" t="s">
        <v>764</v>
      </c>
    </row>
    <row r="22" spans="1:5">
      <c r="A22" s="4" t="s">
        <v>765</v>
      </c>
      <c r="C22" s="4" t="s">
        <v>4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66</v>
      </c>
      <c r="B1" s="2" t="s">
        <v>743</v>
      </c>
      <c r="C1" s="2" t="s">
        <v>2</v>
      </c>
      <c r="D1" s="2" t="s">
        <v>39</v>
      </c>
    </row>
    <row r="2" spans="1:4">
      <c r="A2" s="4" t="s">
        <v>767</v>
      </c>
      <c r="C2" s="4" t="s">
        <v>68</v>
      </c>
      <c r="D2" s="4" t="s">
        <v>68</v>
      </c>
    </row>
    <row r="3" spans="1:4">
      <c r="A3" s="4" t="s">
        <v>768</v>
      </c>
      <c r="C3" s="4" t="s">
        <v>68</v>
      </c>
      <c r="D3" s="4" t="s">
        <v>68</v>
      </c>
    </row>
    <row r="4" spans="1:4">
      <c r="A4" s="4" t="s">
        <v>746</v>
      </c>
    </row>
    <row r="5" spans="1:4">
      <c r="A5" s="4" t="s">
        <v>767</v>
      </c>
      <c r="B5" s="6" t="n">
        <v>600000</v>
      </c>
    </row>
    <row r="6" spans="1:4">
      <c r="A6" s="4" t="s">
        <v>769</v>
      </c>
      <c r="B6" s="6" t="n">
        <v>275715</v>
      </c>
    </row>
    <row r="7" spans="1:4">
      <c r="A7" s="4" t="s">
        <v>770</v>
      </c>
      <c r="B7" s="6" t="n">
        <v>324285</v>
      </c>
    </row>
    <row r="8" spans="1:4">
      <c r="A8" s="4" t="s">
        <v>749</v>
      </c>
    </row>
    <row r="9" spans="1:4">
      <c r="A9" s="4" t="s">
        <v>767</v>
      </c>
      <c r="B9" s="6" t="n">
        <v>325000</v>
      </c>
    </row>
    <row r="10" spans="1:4">
      <c r="A10" s="4" t="s">
        <v>768</v>
      </c>
      <c r="B10" s="8" t="n">
        <v>0.17</v>
      </c>
    </row>
    <row r="11" spans="1:4">
      <c r="A11" s="4" t="s">
        <v>771</v>
      </c>
      <c r="B11" s="8" t="n">
        <v>0.35</v>
      </c>
    </row>
    <row r="12" spans="1:4">
      <c r="A12" s="4" t="s">
        <v>769</v>
      </c>
      <c r="B12" s="6" t="n">
        <v>157857</v>
      </c>
    </row>
    <row r="13" spans="1:4">
      <c r="A13" s="4" t="s">
        <v>770</v>
      </c>
      <c r="B13" s="6" t="n">
        <v>167143</v>
      </c>
    </row>
    <row r="14" spans="1:4">
      <c r="A14" s="4" t="s">
        <v>772</v>
      </c>
    </row>
    <row r="15" spans="1:4">
      <c r="A15" s="4" t="s">
        <v>767</v>
      </c>
      <c r="B15" s="6" t="n">
        <v>275000</v>
      </c>
    </row>
    <row r="16" spans="1:4">
      <c r="A16" s="4" t="s">
        <v>768</v>
      </c>
      <c r="B16" s="8" t="n">
        <v>0.15</v>
      </c>
    </row>
    <row r="17" spans="1:4">
      <c r="A17" s="4" t="s">
        <v>771</v>
      </c>
      <c r="B17" s="8" t="n">
        <v>0.35</v>
      </c>
    </row>
    <row r="18" spans="1:4">
      <c r="A18" s="4" t="s">
        <v>769</v>
      </c>
      <c r="B18" s="6" t="n">
        <v>117858</v>
      </c>
    </row>
    <row r="19" spans="1:4">
      <c r="A19" s="4" t="s">
        <v>770</v>
      </c>
      <c r="B19" s="6" t="n">
        <v>1571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01:31Z</dcterms:created>
  <dcterms:modified xmlns:dcterms="http://purl.org/dc/terms/" xmlns:xsi="http://www.w3.org/2001/XMLSchema-instance" xsi:type="dcterms:W3CDTF">2019-03-29T16:01:31Z</dcterms:modified>
</cp:coreProperties>
</file>